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Segmented information" sheetId="8" state="visible" r:id="rId8"/>
    <sheet xmlns:r="http://schemas.openxmlformats.org/officeDocument/2006/relationships" name="Capital assets" sheetId="9" state="visible" r:id="rId9"/>
    <sheet xmlns:r="http://schemas.openxmlformats.org/officeDocument/2006/relationships" name="Exploration and evaluation asse" sheetId="10" state="visible" r:id="rId10"/>
    <sheet xmlns:r="http://schemas.openxmlformats.org/officeDocument/2006/relationships" name="Asset retirement obligations" sheetId="11" state="visible" r:id="rId11"/>
    <sheet xmlns:r="http://schemas.openxmlformats.org/officeDocument/2006/relationships" name="Derivative instruments" sheetId="12" state="visible" r:id="rId12"/>
    <sheet xmlns:r="http://schemas.openxmlformats.org/officeDocument/2006/relationships" name="Leases" sheetId="13" state="visible" r:id="rId13"/>
    <sheet xmlns:r="http://schemas.openxmlformats.org/officeDocument/2006/relationships" name="Taxes" sheetId="14" state="visible" r:id="rId14"/>
    <sheet xmlns:r="http://schemas.openxmlformats.org/officeDocument/2006/relationships" name="Long-term debt" sheetId="15" state="visible" r:id="rId15"/>
    <sheet xmlns:r="http://schemas.openxmlformats.org/officeDocument/2006/relationships" name="Shareholders' capital" sheetId="16" state="visible" r:id="rId16"/>
    <sheet xmlns:r="http://schemas.openxmlformats.org/officeDocument/2006/relationships" name="Capital disclosures" sheetId="17" state="visible" r:id="rId17"/>
    <sheet xmlns:r="http://schemas.openxmlformats.org/officeDocument/2006/relationships" name="Equity based compensation" sheetId="18" state="visible" r:id="rId18"/>
    <sheet xmlns:r="http://schemas.openxmlformats.org/officeDocument/2006/relationships" name="Per share amounts" sheetId="19" state="visible" r:id="rId19"/>
    <sheet xmlns:r="http://schemas.openxmlformats.org/officeDocument/2006/relationships" name="Financial instruments" sheetId="20" state="visible" r:id="rId20"/>
    <sheet xmlns:r="http://schemas.openxmlformats.org/officeDocument/2006/relationships" name="Related party disclosures" sheetId="21" state="visible" r:id="rId21"/>
    <sheet xmlns:r="http://schemas.openxmlformats.org/officeDocument/2006/relationships" name="Supplemental information" sheetId="22" state="visible" r:id="rId22"/>
    <sheet xmlns:r="http://schemas.openxmlformats.org/officeDocument/2006/relationships" name="Significant accounting polici_2" sheetId="23" state="visible" r:id="rId23"/>
    <sheet xmlns:r="http://schemas.openxmlformats.org/officeDocument/2006/relationships" name="Segmented information (Tables)" sheetId="24" state="visible" r:id="rId24"/>
    <sheet xmlns:r="http://schemas.openxmlformats.org/officeDocument/2006/relationships" name="Capital assets (Tables)" sheetId="25" state="visible" r:id="rId25"/>
    <sheet xmlns:r="http://schemas.openxmlformats.org/officeDocument/2006/relationships" name="Exploration and evaluation as_2" sheetId="26" state="visible" r:id="rId26"/>
    <sheet xmlns:r="http://schemas.openxmlformats.org/officeDocument/2006/relationships" name="Asset retirement obligations (T" sheetId="27" state="visible" r:id="rId27"/>
    <sheet xmlns:r="http://schemas.openxmlformats.org/officeDocument/2006/relationships" name="Derivative instruments (Tables)" sheetId="28" state="visible" r:id="rId28"/>
    <sheet xmlns:r="http://schemas.openxmlformats.org/officeDocument/2006/relationships" name="Leases (Tables)" sheetId="29" state="visible" r:id="rId29"/>
    <sheet xmlns:r="http://schemas.openxmlformats.org/officeDocument/2006/relationships" name="Taxes (Tables)" sheetId="30" state="visible" r:id="rId30"/>
    <sheet xmlns:r="http://schemas.openxmlformats.org/officeDocument/2006/relationships" name="Long-term debt (Tables)" sheetId="31" state="visible" r:id="rId31"/>
    <sheet xmlns:r="http://schemas.openxmlformats.org/officeDocument/2006/relationships" name="Shareholders' capital (Tables)" sheetId="32" state="visible" r:id="rId32"/>
    <sheet xmlns:r="http://schemas.openxmlformats.org/officeDocument/2006/relationships" name="Capital disclosures (Tables)" sheetId="33" state="visible" r:id="rId33"/>
    <sheet xmlns:r="http://schemas.openxmlformats.org/officeDocument/2006/relationships" name="Equity based compensation (Tabl" sheetId="34" state="visible" r:id="rId34"/>
    <sheet xmlns:r="http://schemas.openxmlformats.org/officeDocument/2006/relationships" name="Per share amounts (Tables)" sheetId="35" state="visible" r:id="rId35"/>
    <sheet xmlns:r="http://schemas.openxmlformats.org/officeDocument/2006/relationships" name="Financial instruments (Tables)" sheetId="36" state="visible" r:id="rId36"/>
    <sheet xmlns:r="http://schemas.openxmlformats.org/officeDocument/2006/relationships" name="Related party disclosures (Tabl" sheetId="37" state="visible" r:id="rId37"/>
    <sheet xmlns:r="http://schemas.openxmlformats.org/officeDocument/2006/relationships" name="Supplemental information (Table" sheetId="38" state="visible" r:id="rId38"/>
    <sheet xmlns:r="http://schemas.openxmlformats.org/officeDocument/2006/relationships" name="Segmented information - Segment" sheetId="39" state="visible" r:id="rId39"/>
    <sheet xmlns:r="http://schemas.openxmlformats.org/officeDocument/2006/relationships" name="Segmented information - Reconci" sheetId="40" state="visible" r:id="rId40"/>
    <sheet xmlns:r="http://schemas.openxmlformats.org/officeDocument/2006/relationships" name="Capital assets - Reconciliation" sheetId="41" state="visible" r:id="rId41"/>
    <sheet xmlns:r="http://schemas.openxmlformats.org/officeDocument/2006/relationships" name="Capital assets - Carrying Balan" sheetId="42" state="visible" r:id="rId42"/>
    <sheet xmlns:r="http://schemas.openxmlformats.org/officeDocument/2006/relationships" name="Capital assets - Recovery Amoun" sheetId="43" state="visible" r:id="rId43"/>
    <sheet xmlns:r="http://schemas.openxmlformats.org/officeDocument/2006/relationships" name="Capital assets - Impairment tes" sheetId="44" state="visible" r:id="rId44"/>
    <sheet xmlns:r="http://schemas.openxmlformats.org/officeDocument/2006/relationships" name="Capital assets - Additional Inf" sheetId="45" state="visible" r:id="rId45"/>
    <sheet xmlns:r="http://schemas.openxmlformats.org/officeDocument/2006/relationships" name="Exploration and evaluation as_3" sheetId="46" state="visible" r:id="rId46"/>
    <sheet xmlns:r="http://schemas.openxmlformats.org/officeDocument/2006/relationships" name="Asset retirement obligations - " sheetId="47" state="visible" r:id="rId47"/>
    <sheet xmlns:r="http://schemas.openxmlformats.org/officeDocument/2006/relationships" name="Asset retirement obligations _2" sheetId="48" state="visible" r:id="rId48"/>
    <sheet xmlns:r="http://schemas.openxmlformats.org/officeDocument/2006/relationships" name="Asset retirement obligations _3" sheetId="49" state="visible" r:id="rId49"/>
    <sheet xmlns:r="http://schemas.openxmlformats.org/officeDocument/2006/relationships" name="Derivative instruments - Change" sheetId="50" state="visible" r:id="rId50"/>
    <sheet xmlns:r="http://schemas.openxmlformats.org/officeDocument/2006/relationships" name="Derivative instruments - Loss(G" sheetId="51" state="visible" r:id="rId51"/>
    <sheet xmlns:r="http://schemas.openxmlformats.org/officeDocument/2006/relationships" name="Leases - Future Commitments (De" sheetId="52" state="visible" r:id="rId52"/>
    <sheet xmlns:r="http://schemas.openxmlformats.org/officeDocument/2006/relationships" name="Leases - Additional Information" sheetId="53" state="visible" r:id="rId53"/>
    <sheet xmlns:r="http://schemas.openxmlformats.org/officeDocument/2006/relationships" name="Taxes - Reconciliation of Defer" sheetId="54" state="visible" r:id="rId54"/>
    <sheet xmlns:r="http://schemas.openxmlformats.org/officeDocument/2006/relationships" name="Taxes - Reconciliation of Accou" sheetId="55" state="visible" r:id="rId55"/>
    <sheet xmlns:r="http://schemas.openxmlformats.org/officeDocument/2006/relationships" name="Taxes - Additional Information " sheetId="56" state="visible" r:id="rId56"/>
    <sheet xmlns:r="http://schemas.openxmlformats.org/officeDocument/2006/relationships" name="Long-term debt - Outstanding Am" sheetId="57" state="visible" r:id="rId57"/>
    <sheet xmlns:r="http://schemas.openxmlformats.org/officeDocument/2006/relationships" name="Long-term debt - Change in Outs" sheetId="58" state="visible" r:id="rId58"/>
    <sheet xmlns:r="http://schemas.openxmlformats.org/officeDocument/2006/relationships" name="Long-term debt - Terms of Revol" sheetId="59" state="visible" r:id="rId59"/>
    <sheet xmlns:r="http://schemas.openxmlformats.org/officeDocument/2006/relationships" name="Long-term debt - Financial Cove" sheetId="60" state="visible" r:id="rId60"/>
    <sheet xmlns:r="http://schemas.openxmlformats.org/officeDocument/2006/relationships" name="Long-term debt - Maturity Analy" sheetId="61" state="visible" r:id="rId61"/>
    <sheet xmlns:r="http://schemas.openxmlformats.org/officeDocument/2006/relationships" name="Long-term debt - Additional Inf" sheetId="62" state="visible" r:id="rId62"/>
    <sheet xmlns:r="http://schemas.openxmlformats.org/officeDocument/2006/relationships" name="Shareholders' capital - Reconci" sheetId="63" state="visible" r:id="rId63"/>
    <sheet xmlns:r="http://schemas.openxmlformats.org/officeDocument/2006/relationships" name="Shareholders' capital - Additio" sheetId="64" state="visible" r:id="rId64"/>
    <sheet xmlns:r="http://schemas.openxmlformats.org/officeDocument/2006/relationships" name="Capital disclosures - Ratio of " sheetId="65" state="visible" r:id="rId65"/>
    <sheet xmlns:r="http://schemas.openxmlformats.org/officeDocument/2006/relationships" name="Capital disclosures - Additiona" sheetId="66" state="visible" r:id="rId66"/>
    <sheet xmlns:r="http://schemas.openxmlformats.org/officeDocument/2006/relationships" name="Equity based compensation - Awa" sheetId="67" state="visible" r:id="rId67"/>
    <sheet xmlns:r="http://schemas.openxmlformats.org/officeDocument/2006/relationships" name="Equity based compensation - Add" sheetId="68" state="visible" r:id="rId68"/>
    <sheet xmlns:r="http://schemas.openxmlformats.org/officeDocument/2006/relationships" name="Per share amounts - Determinati" sheetId="69" state="visible" r:id="rId69"/>
    <sheet xmlns:r="http://schemas.openxmlformats.org/officeDocument/2006/relationships" name="Financial instruments - Fair Va" sheetId="70" state="visible" r:id="rId70"/>
    <sheet xmlns:r="http://schemas.openxmlformats.org/officeDocument/2006/relationships" name="Financial instruments - Increas" sheetId="71" state="visible" r:id="rId71"/>
    <sheet xmlns:r="http://schemas.openxmlformats.org/officeDocument/2006/relationships" name="Financial instruments - Undisco" sheetId="72" state="visible" r:id="rId72"/>
    <sheet xmlns:r="http://schemas.openxmlformats.org/officeDocument/2006/relationships" name="Financial instruments - Additio" sheetId="73" state="visible" r:id="rId73"/>
    <sheet xmlns:r="http://schemas.openxmlformats.org/officeDocument/2006/relationships" name="Related party disclosures - Com" sheetId="74" state="visible" r:id="rId74"/>
    <sheet xmlns:r="http://schemas.openxmlformats.org/officeDocument/2006/relationships" name="Related party disclosures - Add" sheetId="75" state="visible" r:id="rId75"/>
    <sheet xmlns:r="http://schemas.openxmlformats.org/officeDocument/2006/relationships" name="Supplemental information - Chan" sheetId="76" state="visible" r:id="rId76"/>
    <sheet xmlns:r="http://schemas.openxmlformats.org/officeDocument/2006/relationships" name="Supplemental information - Comp" sheetId="77" state="visible" r:id="rId77"/>
    <sheet xmlns:r="http://schemas.openxmlformats.org/officeDocument/2006/relationships" name="Supplemental information - Wage" sheetId="78" state="visible" r:id="rId78"/>
    <sheet xmlns:r="http://schemas.openxmlformats.org/officeDocument/2006/relationships" name="Supplemental information - Outs" sheetId="79" state="visible" r:id="rId79"/>
    <sheet xmlns:r="http://schemas.openxmlformats.org/officeDocument/2006/relationships" name="Supplemental information - Sold"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40-F</t>
        </is>
      </c>
    </row>
    <row r="5">
      <c r="A5" s="4" t="inlineStr">
        <is>
          <t>Amendment Flag</t>
        </is>
      </c>
      <c r="B5" s="4" t="inlineStr">
        <is>
          <t>false</t>
        </is>
      </c>
    </row>
    <row r="6">
      <c r="A6" s="4" t="inlineStr">
        <is>
          <t>Entity Emerging Growth Company</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Vermilion Energy Inc.</t>
        </is>
      </c>
    </row>
    <row r="11">
      <c r="A11" s="4" t="inlineStr">
        <is>
          <t>Entity Central Index Key</t>
        </is>
      </c>
      <c r="B11" s="4" t="inlineStr">
        <is>
          <t>000129313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VET</t>
        </is>
      </c>
    </row>
    <row r="16">
      <c r="A16" s="4" t="inlineStr">
        <is>
          <t>Entity Common Stock, Shares Outstanding</t>
        </is>
      </c>
      <c r="B16" s="5" t="n">
        <v>158723841</v>
      </c>
    </row>
    <row r="17">
      <c r="A17" s="4" t="inlineStr">
        <is>
          <t>Title of 12(b) Security</t>
        </is>
      </c>
      <c r="B17" s="4" t="inlineStr">
        <is>
          <t>Common Shares</t>
        </is>
      </c>
    </row>
    <row r="18">
      <c r="A18" s="4" t="inlineStr">
        <is>
          <t>Security Exchange Name</t>
        </is>
      </c>
      <c r="B1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and evaluation assets</t>
        </is>
      </c>
    </row>
    <row r="4">
      <c r="A4" s="4" t="inlineStr">
        <is>
          <t>Exploration and evaluation assets</t>
        </is>
      </c>
      <c r="B4" s="4" t="inlineStr">
        <is>
          <t>5. Exploration and evaluation assets
The following table reconciles the change in Vermilion’s exploration and evaluation assets:
Balance at January 1
286,149
303,295
Acquisitions
1,380
—
Additions
14,721
36,487
Changes in asset retirement obligations
(500)
36
Transfers to capital assets
—
(27,918)
Depreciation
(54,838)
(18,689)
Foreign exchange
7,182
(7,062)
Balance at December 31
254,094
286,149
Cost
395,615
371,632
Accumulated depreciation
(141,521)
(85,483)
Carrying amount at December 31
254,094
286,1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t>
        </is>
      </c>
    </row>
    <row r="4">
      <c r="A4" s="4" t="inlineStr">
        <is>
          <t>Asset retirement obligations</t>
        </is>
      </c>
      <c r="B4" s="4" t="inlineStr">
        <is>
          <t>6. Asset retirement obligations
The following table reconciles the change in Vermilion’s asset retirement obligations:
Balance at January 1
618,201
650,164
Additional obligations recognized
1,484
7,595
Changes in estimated abandonment timing and costs
74,235
39,722
Obligations settled
(14,278)
(19,442)
Accretion
35,318
32,667
Changes in discount rates
(276,673)
(57,635)
Foreign exchange
29,450
(34,870)
Balance at December 31
467,737
618,201
Vermilion calculated the present value of the obligations using a credit-adjusted risk-free rate, calculated using a credit spread of 9.5% (as at December 31, 2019 – 5.3%) added to risk-free rates based on long-term, risk-free government bonds. Vermilion’s credit spread is determined as the yield to maturity on its senior unsecured notes as at the reporting period.
The country specific risk-free rates used as inputs to discount the obligations were as follows:
Dec 31, 2020
Dec 31, 2019
Canada
1.2
%
1.7
%
United States
1.6
%
2.4
%
France
0.3
%
0.9
%
Netherlands
(0.6)
%
(0.1)
%
Germany
(0.2)
%
0.3
%
Ireland
(0.1)
%
0.6
%
Australia
1.3
%
1.6
%
Vermilion has estimated the asset retirement obligations based on current cost estimates of $2.0 billion (2019 - $1.8 billion). Current cost estimates are inflated to the estimated time of abandonment using inflation rates of between 0.2% and 2.9% (2019 - between 0.4% and 2.7%), resulting in inflated cost estimates of $2.5 billion (2019 - $2.6 billion). These payments are expected to be made between 2021 and 2080, with the majority of costs occurring between 2030 and 2040 ($0.8 billion) and 2049 to 2056 ($0.8 billion).
A 0.5% increase/decrease in the discount rate applied to asset retirement obligations would decrease/increase asset retirement obligations by approximately $26.8 million. A one-year increase/decrease in the expected timing of abandonment spend would decrease/increase asset retirement obligations by approximately $37.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7. Derivative instruments
The following table reconciles the change in the fair value of Vermilion’s derivative instruments:
Year Ended
Dec 31, 2020
Dec 31, 2019
Fair value of contracts, beginning of year
(10,991)
38,339
Reversal of opening contracts settled during the year
12,811
(62,735)
Realized gain on contracts settled during the year
109,093
84,219
Unrealized (loss) gain during the year on contracts outstanding at the end of the year
(113,766)
5,308
Net receipt from counterparties on contract settlements during the year
(109,093)
(84,219)
Unrealized loss on derivatives designated as cash flow hedges
(7,826)
(1,071)
Unrealized gain on derivatives designated as net investment hedges
—
9,168
Fair value of contracts, end of year
(119,772)
(10,991)
Comprised of:
Current derivative asset
16,924
55,645
Current derivative liability
(130,919)
(62,405)
Non-current derivative asset
2,451
20,127
Non-current derivative liability
(8,228)
(24,358)
Fair value of contracts, end of year
(119,772)
(10,991)
The gain on derivative instruments for 2020 and 2019 were comprised of the following:
Year Ended
Dec 31, 2020
Dec 31, 2019
Realized gain on contracts settled during the year
(109,093)
(84,219)
Reversal of opening contracts settled during the year
(12,811)
62,735
Unrealized loss (gain) on contracts outstanding at the end of the year
113,766
(5,308)
Gain on derivative instruments
(8,138)
(26,792)
Please refer to Note 17 (Supplemental information) for a listing of Vermilion’s outstanding derivative instruments a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Vermilion had the following future commitments associated with its lease obligations:
As at
($M)
Dec 31, 2020
Dec 31, 2019
Less than 1 year
27,927
29,217
1 - 3 years
41,270
46,501
3 - 5 years
31,412
38,177
After 5 years
14,178
26,168
Total lease payments
114,787
140,063
Amounts representing interest
(15,381)
(23,309)
Present value of net lease payments
99,406
116,754
Current portion of lease obligations
(22,882)
(23,682)
Non-current portion of lease obligations
76,524
93,072
Total cash outflow
31,240
33,276
Interest on lease liabilities
6,192
6,9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0</t>
        </is>
      </c>
    </row>
    <row r="3">
      <c r="A3" s="3" t="inlineStr">
        <is>
          <t>Taxes</t>
        </is>
      </c>
    </row>
    <row r="4">
      <c r="A4" s="4" t="inlineStr">
        <is>
          <t>Taxes</t>
        </is>
      </c>
      <c r="B4" s="4" t="inlineStr">
        <is>
          <t>9. Taxes
The following table reconciles Vermilion’s deferred tax asset and liability:
As at
Dec 31, 2020
Dec 31, 2019
Deferred tax assets:
Non-capital losses
420,060
454,339
Derivative contracts
33,064
2,712
Other
14,766
3,149
Stock based compensation
12,218
—
Asset retirement obligations
7,581
36,170
Capital assets
443
(296,793)
Unrealized foreign exchange
(3,635)
(3,034)
Deferred tax assets
484,497
196,543
Deferred tax liabilities:
Asset retirement obligations
184,144
123,257
Capital assets
112,818
262,669
Other
1,682
(1,610)
Non-capital losses
(34,372)
(48,007)
Deferred tax liabilities
264,272
336,309
Income tax expense differs from the amount that would have been expected if the reported earnings had been subject only to the statutory Canadian income tax rate as follows:
Year Ended
Dec 31, 2020
Dec 31, 2019
Earnings before income taxes
(1,877,399)
141,125
Canadian corporate tax rate (1)
25.31
%
26.72
%
Expected tax expense
(475,170)
37,709
Increase (decrease) in taxes resulting from:
Petroleum resource rent tax rate (PRRT) differential (2)
(15,157)
17,455
Foreign tax rate differentials (2) (3)
(14,907)
5,543
Equity based compensation expense
2,445
3,733
Amended returns and changes to estimated tax pools and tax positions
(2,598)
(24,387)
Statutory rate changes and the estimated reversal rates on temporary differences (4)
33,770
9,543
Derecognition (recognition) of deferred tax assets
141,315
65,522
Adjustment for uncertain tax positions
—
3,659
Other non-deductible items
(29,670)
(10,451)
Provision for income taxes
(359,972)
108,326
(1)
In Canada, the lower tax rate is a result of reductions to the Alberta corporate tax rate from 10% to 8%.
(2)
In Australia, current taxes include both corporate income tax rates and PRRT. Corporate income tax rates were applied at a rate of 30% and PRRT was applied at a rate of 40%.
(3)
The applicable tax rates for 2020 were: 28.9% in France, 50.0% in the Netherlands, 31.6% in Germany, 25.0% in Ireland, and 21.0% in the United States (2019: 32.0% in France, 50.0% in the Netherlands, 31.8% in Germany, 25.0% in Ireland, and 21.0% in the United States).
(4)
On December 28, 2019, the French Parliament approved the Finance Bill for 2020. The Finance Bill for 2020 provides for a progressive decrease of the French corporate income tax rate for companies with sales below €250 million from 32.0% to 25.8% by 2022. On July 1, 2020, the Alberta government reduced the provincial corporate tax rate from 10% to 8%, accelerating the previously enacted schedule of rate reductions.
At December 31, 2020, Vermilion had $2.9 billion (2019 - $2.5 billion) of unused tax losses of which $1.3 billion (2019 - $1.2 billion) relates to Vermilion's Canada segment and expire between 2028 and 2040. The majority of the remaining unused tax losses relates to Vermilion's Ireland segment and do not expire.
At December 31, 2020, Vermilion derecognized $141.3 million (2019 - derecognized $65.5 million) of deferred income tax assets primarily relating to the aforementioned non-expiring tax loss in Ireland as there is uncertainty as to the Company's ability to fully utilize such losses based on the forecasted commodity prices in effect as at December 31, 2020.
The aggregate amount of temporary differences associated with investments in subsidiaries for which deferred tax liabilities have not been recognized as at December 31, 2020 is approximately $0.5 billion (2019 – approximately $0.5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10. Long-term debt
The following table summarizes Vermilion’s outstanding long-term debt:
As at
Dec 31, 2020
Dec 31, 2019
Revolving credit facility
1,555,215
1,539,225
Senior unsecured notes
378,633
385,440
Long-term debt
1,933,848
1,924,665
The fair value of the revolving credit facility is equal to its carrying value due to the use of short-term borrowing instruments at market rates of interest. The fair value of the senior unsecured notes as at December 31, 2020 was $329.1 million.
The following table reconciles the change in Vermilion’s long-term debt:
Balance at January 1
1,924,665
1,796,207
Borrowings on the revolving credit facility
22,183
207,787
Amortization of transaction costs
833
4,379
Foreign exchange
(13,833)
(83,708)
Balance at December 31
1,933,848
1,924,665
Revolving credit facility
In Q1 2020, we negotiated an extension to our $2.1 billion revolving credit facility to extend the maturity to May 31, 2024.
As at December 31, 2020, Vermilion had in place a bank revolving credit facility maturing May 31, 2024 with the following terms:
As at
Dec 31, 2020
Dec 31, 2019
Total facility amount
2,100,000
2,100,000
Amount drawn
(1,555,215)
(1,539,225)
Letters of credit outstanding
(23,210)
(10,230)
Unutilized capacity
521,575
550,545
The facility can be extended from time to time at the option of the lenders and upon notice from Vermilion. If no extension is granted by the lenders, the amounts owing pursuant to the facility are due at the maturity date. The facility is secured by various fixed and floating charges against the subsidiaries of Vermilion.
The facility bears interest at a rate applicable to demand loans plus applicable margins.
As at December 31, 2020, the revolving credit facility was subject to the following financial covenants:
As at
Financial covenant
Limit
Dec 31, 2020
Dec 31, 2019
Consolidated total debt to consolidated EBITDA
Less than 4.0
3.48
1.94
Consolidated total senior debt to consolidated EBITDA
Less than 3.5
2.82
1.56
Consolidated EBITDA to consolidated interest expense
Greater than 2.5
8.12
13.46
The financial covenants include financial measures defined within the revolving credit facility agreement that are not defined under IFRS. These financial measures are defined by the revolving credit facility agreement as follows:
·
Consolidated total debt: Includes all amounts classified as “Long-term debt” and “Lease obligations” (including the current portion included within “Accounts payable and accrued liabilities” but excluding operating leases as defined under IAS 17) on the balance sheet.
·
Consolidated total senior debt: Defined as consolidated total debt excluding unsecured and subordinated debt.
·
Consolidated EBITDA: Defined as consolidated net earnings before interest, income taxes, depreciation, accretion and certain other non-cash items, adjusted for the impact of the acquisition of a material subsidiary.
·
Consolidated total interest expense: Includes all amounts classified as “Interest expense”, but excludes interest on operating leases as defined under IAS 17.
In addition, our revolving credit facility has provisions relating to our liability management ratings in Alberta and Saskatchewan whereby if our security adjusted liability management ratings fall below specified limits in a province, a portion of the asset retirement obligations are included in the definitions of consolidated total debt and consolidated total senior debt. An event of default occurs if our security adjusted liability management ratings breach additional lower limits for a period greater than 90 days. As of December 31, 2020, Vermilion’s liability management ratings were higher than the specified levels, and as such, no amounts relating to asset retirement obligations were included in the calculation of consolidated total debt and consolidated total senior debt.
As at December 31, 2020 and 2019, Vermilion was in compliance with the above covenants.
Senior unsecured notes
On March 13, 2017, Vermilion issued US $300.0 million of senior unsecured notes at par. The notes bear interest at a rate of 5.625% per annum, to be paid semi-annually on March 15 and September 15. The notes mature on March 15, 2025. As direct senior unsecured obligations of Vermilion, the notes rank equally with existing and future senior unsecured indebtedness of the Company.
The senior unsecured notes were recognized at amortized cost and include the transaction costs directly related to the issuance.
Vermilion may redeem some or all of the senior unsecured notes at the redemption prices set forth in the following table plus any accrued and unpaid interest, if redeemed during the twelve-month period beginning on March 15 of each of the years indicated below:
Year
Redemption price
2021
102.813
%
2022
101.406
%
2023 and thereafter
100.000
%
Cross currency interest rate swaps
On June 12, 2019, Vermilion entered into a series of cross currency interest rate swaps with a syndicate of banks. Vermilion applied hedge accounting to these derivative instruments. The cross currency interest rate swaps had an original maturity of March 15, 2025.
The USD-to-CAD cross currency interest swaps were designated as the hedging instrument in a cash flow hedge while the CAD-to-EUR cross currency interest rate swaps were designated as the hedging instrument in a net investment hedge.
In 2020, Vermilion executed a number of transactions that resulted in a termination of the cross currency interest rate swaps in exchange for $42.3 million ($16.8 million received in the three months ended March 30, 2020 and $25.5 million received in the three months ended June 30, 2020). As a result of the termination, Vermilion has discontinued hedge accounting and amounts previously recognized for the hedge reserve within accumulated other comprehensive income will be reclassified into net income over the remaining life of the senior unsecured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0</t>
        </is>
      </c>
    </row>
    <row r="3">
      <c r="A3" s="3" t="inlineStr">
        <is>
          <t>Shareholders' capital</t>
        </is>
      </c>
    </row>
    <row r="4">
      <c r="A4" s="4" t="inlineStr">
        <is>
          <t>Shareholders' capital</t>
        </is>
      </c>
      <c r="B4" s="4" t="inlineStr">
        <is>
          <t>11. Shareholders’ capital
The following table reconciles the change in Vermilion’s shareholders’ capital:
2020
2019
Shareholders’ capital
Shares (‘000s)
Amount ($M)
Shares (‘000s)
Amount ($M)
Balance at January 1
156,290
4,119,031
152,704
4,008,828
Shares issued for the Dividend Reinvestment Plan
619
8,277
1,417
34,937
Vesting of equity based awards
1,103
49,188
1,359
51,108
Shares issued for equity based compensation
415
3,203
552
15,868
Share-settled dividends on vested equity based awards
297
1,461
258
8,290
Balance at December 31
158,724
4,181,160
156,290
4,119,031
Vermilion is authorized to issue an unlimited number of common shares with no par value.
Dividends declared to shareholders for the year ended December 31, 2020 were $90.1 million or $0.58 per common share (2019 - $427.3 million or $2.76 per common share).
At Vermilion’s Annual General and Special Meeting held on April 28, 2020 shareholders of the Company approved a $3.7 billion reduction in the stated capital of Vermilion’s common shares, with the $3.7 billion reduction deducted from the stated capital account maintained for the common shares of Vermilion and an offsetting increase to the contributed surplus account of Vermilion. The transaction did not result in an adjustment to the financial statements under IF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Dec. 31, 2020</t>
        </is>
      </c>
    </row>
    <row r="3">
      <c r="A3" s="3" t="inlineStr">
        <is>
          <t>Capital disclosures</t>
        </is>
      </c>
    </row>
    <row r="4">
      <c r="A4" s="4" t="inlineStr">
        <is>
          <t>Capital disclosures</t>
        </is>
      </c>
      <c r="B4" s="4" t="inlineStr">
        <is>
          <t>12. Capital disclosures
Vermilion defines capital as net debt (long-term debt plus net working capital) and shareholders’ capital. Vermilion excludes from its definition of capital any obligations secured by an offsetting asset, such as lease obligations.
Vermilion monitors the ratio of net debt to fund flows from operations. As at December 31, 2020, our ratio of net debt to trailing fund flows from operations is 4.19 (2019 – 2.20). Vermilion manages the ratio of net debt to fund flows from operations (refer to Note 3 – Segmented information) by monitoring capital expenditures, dividends, and asset retirement obligations with expected fund flows from operations. Vermilion intends for the ratio of net debt to fund flows from operations to trend towards 1.5 over time.
The following table calculates Vermilion’s ratio of net debt to fund flows from operations:
Year Ended
Dec 31, 2020
Dec 31, 2019
Long-term debt
1,933,848
1,924,665
Current liabilities
433,128
416,210
Current assets
(260,993)
(347,681)
Net debt
2,105,983
1,993,194
Ratio of net debt to four quarter trailing fund flows from operations
4.19
2.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12 Months Ended</t>
        </is>
      </c>
    </row>
    <row r="2">
      <c r="B2" s="2" t="inlineStr">
        <is>
          <t>Dec. 31, 2020</t>
        </is>
      </c>
    </row>
    <row r="3">
      <c r="A3" s="3" t="inlineStr">
        <is>
          <t>Equity based compensation</t>
        </is>
      </c>
    </row>
    <row r="4">
      <c r="A4" s="4" t="inlineStr">
        <is>
          <t>Equity based compensation</t>
        </is>
      </c>
      <c r="B4" s="4" t="inlineStr">
        <is>
          <t>13. Equity based compensation
The following table summarizes the number of awards outstanding under the VIP:
Number of VIP and Five Year Compensation Awards (‘000s)
Opening balance
2,268
1,931
Granted
5,120
1,193
Vested
(650)
(688)
Forfeited
(494)
(168)
Closing balance
6,244
2,268
For the year ended December 31, 2020, the awards had a weighted average grant date fair value of $5.92 (2019 - $30.92). Equity based compensation expense for the awards is calculated based on the number of awards outstanding multiplied by the estimated performance factor that will be realized upon vesting (2020 – 1.2; 2019 – 1.7) adjusted by an estimated annual forfeiture rate (2020 – 5.8%; 2019 – 5.2%). Equity based compensation expense of $38.9 million was recorded during the year ended December 31, 2020 (2019 - $46.6 million) relating to the awards.
For the year ended December 31, 2020, there were 252,910 DSUs granted and outstanding with a weighted average grant date fair value of $4.48. Equity based compensation expense of $0.8 million was recorded during the year ended December 31, 2020 relating to the D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12 Months Ended</t>
        </is>
      </c>
    </row>
    <row r="2">
      <c r="B2" s="2" t="inlineStr">
        <is>
          <t>Dec. 31, 2020</t>
        </is>
      </c>
    </row>
    <row r="3">
      <c r="A3" s="3" t="inlineStr">
        <is>
          <t>Per share amounts</t>
        </is>
      </c>
    </row>
    <row r="4">
      <c r="A4" s="4" t="inlineStr">
        <is>
          <t>Per share amounts</t>
        </is>
      </c>
      <c r="B4" s="4" t="inlineStr">
        <is>
          <t>14. Per share amounts
Basic and diluted net (loss) earnings per share have been determined based on the following:
Year Ended
Dec 31, 2020
Dec 31, 2019
Net (loss) earnings
(1,517,427)
32,799
Basic weighted average shares outstanding (‘000s)
157,908
154,736
Dilutive impact of equity based compensation (‘000s)
—
1,359
Diluted weighted average shares outstanding (‘000s)
157,908
156,095
Basic loss per share
(9.61)
0.21
Diluted loss per share
(9.61)
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CAD ($) $ in Thousands</t>
        </is>
      </c>
      <c r="B1" s="2" t="inlineStr">
        <is>
          <t>Dec. 31, 2020</t>
        </is>
      </c>
      <c r="C1" s="2" t="inlineStr">
        <is>
          <t>Dec. 31, 2019</t>
        </is>
      </c>
    </row>
    <row r="2">
      <c r="A2" s="3" t="inlineStr">
        <is>
          <t>Current</t>
        </is>
      </c>
    </row>
    <row r="3">
      <c r="A3" s="4" t="inlineStr">
        <is>
          <t>Cash and cash equivalents</t>
        </is>
      </c>
      <c r="B3" s="6" t="n">
        <v>6904</v>
      </c>
      <c r="C3" s="6" t="n">
        <v>29028</v>
      </c>
    </row>
    <row r="4">
      <c r="A4" s="4" t="inlineStr">
        <is>
          <t>Accounts receivable</t>
        </is>
      </c>
      <c r="B4" s="5" t="n">
        <v>196077</v>
      </c>
      <c r="C4" s="5" t="n">
        <v>211409</v>
      </c>
    </row>
    <row r="5">
      <c r="A5" s="4" t="inlineStr">
        <is>
          <t>Crude oil inventory</t>
        </is>
      </c>
      <c r="B5" s="5" t="n">
        <v>13402</v>
      </c>
      <c r="C5" s="5" t="n">
        <v>29389</v>
      </c>
    </row>
    <row r="6">
      <c r="A6" s="4" t="inlineStr">
        <is>
          <t>Derivative instruments</t>
        </is>
      </c>
      <c r="B6" s="5" t="n">
        <v>16924</v>
      </c>
      <c r="C6" s="5" t="n">
        <v>55645</v>
      </c>
    </row>
    <row r="7">
      <c r="A7" s="4" t="inlineStr">
        <is>
          <t>Prepaid expenses</t>
        </is>
      </c>
      <c r="B7" s="5" t="n">
        <v>27686</v>
      </c>
      <c r="C7" s="5" t="n">
        <v>22210</v>
      </c>
    </row>
    <row r="8">
      <c r="A8" s="4" t="inlineStr">
        <is>
          <t>Total current assets</t>
        </is>
      </c>
      <c r="B8" s="5" t="n">
        <v>260993</v>
      </c>
      <c r="C8" s="5" t="n">
        <v>347681</v>
      </c>
    </row>
    <row r="9">
      <c r="A9" s="4" t="inlineStr">
        <is>
          <t>Derivative instruments</t>
        </is>
      </c>
      <c r="B9" s="5" t="n">
        <v>2451</v>
      </c>
      <c r="C9" s="5" t="n">
        <v>20127</v>
      </c>
    </row>
    <row r="10">
      <c r="A10" s="4" t="inlineStr">
        <is>
          <t>Deferred taxes</t>
        </is>
      </c>
      <c r="B10" s="5" t="n">
        <v>484497</v>
      </c>
      <c r="C10" s="5" t="n">
        <v>196543</v>
      </c>
    </row>
    <row r="11">
      <c r="A11" s="4" t="inlineStr">
        <is>
          <t>Exploration and evaluation assets</t>
        </is>
      </c>
      <c r="B11" s="5" t="n">
        <v>254094</v>
      </c>
      <c r="C11" s="5" t="n">
        <v>286149</v>
      </c>
    </row>
    <row r="12">
      <c r="A12" s="4" t="inlineStr">
        <is>
          <t>Capital assets</t>
        </is>
      </c>
      <c r="B12" s="5" t="n">
        <v>3107104</v>
      </c>
      <c r="C12" s="5" t="n">
        <v>5015620</v>
      </c>
    </row>
    <row r="13">
      <c r="A13" s="4" t="inlineStr">
        <is>
          <t>Total assets</t>
        </is>
      </c>
      <c r="B13" s="5" t="n">
        <v>4109139</v>
      </c>
      <c r="C13" s="5" t="n">
        <v>5866120</v>
      </c>
    </row>
    <row r="14">
      <c r="A14" s="3" t="inlineStr">
        <is>
          <t>Current</t>
        </is>
      </c>
    </row>
    <row r="15">
      <c r="A15" s="4" t="inlineStr">
        <is>
          <t>Accounts payable and accrued liabilities</t>
        </is>
      </c>
      <c r="B15" s="5" t="n">
        <v>297670</v>
      </c>
      <c r="C15" s="5" t="n">
        <v>312442</v>
      </c>
    </row>
    <row r="16">
      <c r="A16" s="4" t="inlineStr">
        <is>
          <t>Dividends payable</t>
        </is>
      </c>
      <c r="C16" s="5" t="n">
        <v>35947</v>
      </c>
    </row>
    <row r="17">
      <c r="A17" s="4" t="inlineStr">
        <is>
          <t>Derivative instruments</t>
        </is>
      </c>
      <c r="B17" s="5" t="n">
        <v>130919</v>
      </c>
      <c r="C17" s="5" t="n">
        <v>62405</v>
      </c>
    </row>
    <row r="18">
      <c r="A18" s="4" t="inlineStr">
        <is>
          <t>Income taxes payable</t>
        </is>
      </c>
      <c r="B18" s="5" t="n">
        <v>4539</v>
      </c>
      <c r="C18" s="5" t="n">
        <v>5416</v>
      </c>
    </row>
    <row r="19">
      <c r="A19" s="4" t="inlineStr">
        <is>
          <t>Total current liabilities</t>
        </is>
      </c>
      <c r="B19" s="5" t="n">
        <v>433128</v>
      </c>
      <c r="C19" s="5" t="n">
        <v>416210</v>
      </c>
    </row>
    <row r="20">
      <c r="A20" s="4" t="inlineStr">
        <is>
          <t>Derivative instruments</t>
        </is>
      </c>
      <c r="B20" s="5" t="n">
        <v>8228</v>
      </c>
      <c r="C20" s="5" t="n">
        <v>24358</v>
      </c>
    </row>
    <row r="21">
      <c r="A21" s="4" t="inlineStr">
        <is>
          <t>Long-term debt</t>
        </is>
      </c>
      <c r="B21" s="5" t="n">
        <v>1933848</v>
      </c>
      <c r="C21" s="5" t="n">
        <v>1924665</v>
      </c>
    </row>
    <row r="22">
      <c r="A22" s="4" t="inlineStr">
        <is>
          <t>Lease obligations</t>
        </is>
      </c>
      <c r="B22" s="5" t="n">
        <v>76524</v>
      </c>
      <c r="C22" s="5" t="n">
        <v>93072</v>
      </c>
    </row>
    <row r="23">
      <c r="A23" s="4" t="inlineStr">
        <is>
          <t>Asset retirement obligations</t>
        </is>
      </c>
      <c r="B23" s="5" t="n">
        <v>467737</v>
      </c>
      <c r="C23" s="5" t="n">
        <v>618201</v>
      </c>
    </row>
    <row r="24">
      <c r="A24" s="4" t="inlineStr">
        <is>
          <t>Deferred taxes</t>
        </is>
      </c>
      <c r="B24" s="5" t="n">
        <v>264272</v>
      </c>
      <c r="C24" s="5" t="n">
        <v>336309</v>
      </c>
    </row>
    <row r="25">
      <c r="A25" s="4" t="inlineStr">
        <is>
          <t>Total liabilities</t>
        </is>
      </c>
      <c r="B25" s="5" t="n">
        <v>3183737</v>
      </c>
      <c r="C25" s="5" t="n">
        <v>3412815</v>
      </c>
    </row>
    <row r="26">
      <c r="A26" s="3" t="inlineStr">
        <is>
          <t>Shareholders' Equity</t>
        </is>
      </c>
    </row>
    <row r="27">
      <c r="A27" s="4" t="inlineStr">
        <is>
          <t>Shareholders' capital</t>
        </is>
      </c>
      <c r="B27" s="5" t="n">
        <v>4181160</v>
      </c>
      <c r="C27" s="5" t="n">
        <v>4119031</v>
      </c>
    </row>
    <row r="28">
      <c r="A28" s="4" t="inlineStr">
        <is>
          <t>Contributed surplus</t>
        </is>
      </c>
      <c r="B28" s="5" t="n">
        <v>66250</v>
      </c>
      <c r="C28" s="5" t="n">
        <v>75735</v>
      </c>
    </row>
    <row r="29">
      <c r="A29" s="4" t="inlineStr">
        <is>
          <t>Accumulated other comprehensive income</t>
        </is>
      </c>
      <c r="B29" s="5" t="n">
        <v>77986</v>
      </c>
      <c r="C29" s="5" t="n">
        <v>49578</v>
      </c>
    </row>
    <row r="30">
      <c r="A30" s="4" t="inlineStr">
        <is>
          <t>Deficit</t>
        </is>
      </c>
      <c r="B30" s="5" t="n">
        <v>-3399994</v>
      </c>
      <c r="C30" s="5" t="n">
        <v>-1791039</v>
      </c>
    </row>
    <row r="31">
      <c r="A31" s="4" t="inlineStr">
        <is>
          <t>Total shareholders' equity</t>
        </is>
      </c>
      <c r="B31" s="5" t="n">
        <v>925402</v>
      </c>
      <c r="C31" s="5" t="n">
        <v>2453305</v>
      </c>
    </row>
    <row r="32">
      <c r="A32" s="4" t="inlineStr">
        <is>
          <t>Total liabilities and shareholders' equity</t>
        </is>
      </c>
      <c r="B32" s="6" t="n">
        <v>4109139</v>
      </c>
      <c r="C32" s="6" t="n">
        <v>5866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15. Financial instruments
Classification of financial instruments
The following table summarizes the carrying value relating to Vermilion’s financial instruments:
As at Dec 31, 2020
As at Dec 31, 2019
Amortized
Amortized
($M)
FVTPL
FVTOCI
Cost
Total
FVTPL
FVTOCI
Cost
Total
Cash and cash equivalents
6,904
—
—
6,904
29,028
—
—
29,028
Derivative assets
19,375
—
—
19,375
64,135
11,637
—
75,772
Derivative liabilities
(139,147)
—
—
(139,147)
(83,223)
(3,540)
—
(86,763)
Accounts receivable
—
—
196,077
196,077
—
—
211,409
211,409
Accounts payable and accrued liabilities
—
—
(297,670)
(297,670)
—
—
(312,442)
(312,442)
Dividends payable
—
—
—
—
—
—
(35,947)
(35,947)
Lease obligations
—
—
(76,524)
(76,524)
—
—
(93,072)
(93,072)
Long-term debt (1)
—
—
(1,933,848)
(1,933,848)
—
—
(1,924,665)
(1,924,665)
(1)
The carrying value of the above equals fair value except for long-term debt. The fair value of long-term debt was $1,884,296 (2019 - $1,905,588).
The carrying value of accounts receivable, accounts payable and accrued liabilities, dividends payable and lease obligations are a reasonable approximation of their fair value due to the short maturity of these financial instruments. The carrying value of long-term debt outstanding on the revolving credit facility approximates its fair value due to the use of short-term borrowing instruments at market rates of interest.
Fair value measurements are categorized into a fair value hierarchy based on the lowest level input that is significant to the fair value measurement:
·
Level 1 inputs are determined by reference to unadjusted quoted prices in active markets for identical assets or liabilities. Inputs used in fair value measurement of cash and cash equivalents, the revolving credit facility, and the senior unsecured notes are categorized as Level 1.
·
Level 2 inputs are determined based on inputs other than unadjusted quoted prices that are observable, either directly or indirectly. The fair value of Vermilion’s derivative assets and liabilities are determined using pricing models that incorporate future price forecasts (supported by prices from observable market transactions) and credit risk adjustments.
·
Level 3 inputs are not based on observable market data. Vermilion does not have any financial instruments classified as Level 3.
There were no transfers between levels in the hierarchy in the years ended December 31, 2020 and 2019.
Nature and Extent of Risks Associated with Financial Instruments
Vermilion is exposed to financial risks from its financial instruments. These financial risks include: market risk (includes commodity price risk, interest rate risk, and currency risk), credit risk, and liquidity risk.
Commodity price risk
Vermilion is exposed to commodity price risk on its derivative assets and liabilities which are used as part of the Company’s risk management program to mitigate the effects of changes in commodity prices on future cash flows. While transactions of this nature relate to future petroleum and natural gas production, Vermilion does not designate these derivative assets and liabilities as accounting hedges. As such, changes in commodity prices impact the fair value of derivative instruments and the corresponding gains or losses recognized on derivative instruments.
Currency risk
Vermilion is exposed to currency risk on its financial instruments denominated in foreign currencies. These financial instruments include cash and cash equivalents, accounts receivables, accounts payables, lease obligations, long-term debt, derivative assets and derivative liabilities. These financial instruments are primarily denominated in the US dollar and the Euro. Vermilion monitors its exposure to currency risk and reviews whether the use of derivative financial instruments is appropriate to manage potential fluctuations in foreign exchange rates.
Interest rate risk
Vermilion is exposed to interest rate risk on its revolving credit facility, which consists of short-term borrowing instruments that bear interest at market rates. Thus, changes in interest rates could result in an increase or decrease in the amount paid by Vermilion to service this debt.
The following table summarizes the increase (positive values) or decrease (negative values) to net earnings before tax due to a change in the value of Vermilion’s financial instruments as a result of a change in the relevant market risk variable. This analysis does not attempt to reflect any interdependencies between the relevant risk variables.
($M)
Dec 31, 2020
Dec 31, 2019
Currency risk - Euro to Canadian dollar
$0.01 increase in strength of the Canadian dollar against the Euro
(873)
(1,599)
$0.01 decrease in strength of the Canadian dollar against the Euro
873
1,599
Currency risk - US dollar to Canadian dollar
$0.01 increase in strength of the Canadian dollar against the US $
2,711
(5,594)
$0.01 decrease in strength of the Canadian dollar against the US $
(2,711)
5,594
Commodity price risk - Crude oil
US $5.00/bbl increase in crude oil price used to determine the fair value of derivatives
(11,783)
(44,106)
US $5.00/bbl decrease in crude oil price used to determine the fair value of derivatives
7,207
47,777
Commodity price risk - European natural gas
€ 0.5/GJ increase in European natural gas price used to determine the fair value of derivatives
(23,904)
(28,192)
€ 0.5/GJ decrease in European natural gas price used to determine the fair value of derivatives
24,088
22,670
Share price risk - Equity swaps
$1.00 increase from initial share price of the equity swap
3,750
3,750
$1.00 decrease from initial share price of the equity swap
(3,750)
(3,750)
Credit risk:
Vermilion is exposed to credit risk on accounts receivable and derivative assets in the event that customers, joint operation partners, or counterparties fail to discharge their contractual obligations. As at December 31, 2020, Vermilion’s maximum exposure to receivable credit risk was $215.5 million (December 31, 2019 - $287.2 million) which is the value of accounts receivable and derivative assets on the balance sheet.
Vermilion’s accounts receivable primarily relates to customers and joint operations partners in the petroleum and natural gas industry. These amounts are subject to normal industry payment terms and credit risks. Vermilion manages these risks by monitoring the creditworthiness of customers and joint operations partners and, where appropriate, obtaining assurances such as parental guarantees and letters of credit. Vermilion determines the lifetime expected credit losses recognized on accounts receivable using a provision matrix. In preparing the provision matrix, the Company takes into account historical credit loss experience based on the aging of accounts receivable, adjusted as necessary for current and future petroleum and natural gas prices to the extent that changes in pricing may negatively impact the Company’s customers and joint operations partners. The lifetime expected credit losses on accounts receivable as at December 31, 2020 and 2019 is not material. As at the balance sheet date, approximately 1.4% (2019 – 3.6%) of the accounts receivable balance was outstanding for more than 90 days. Vermilion considers the balance of accounts receivable to be collectible.
Vermilion’s derivative assets primarily relates to the fair value of financial instruments used as part of the Company’s risk management program to mitigate the effects of changes in commodity prices on future cash flows. Vermilion manages this risk by monitoring the creditworthiness of counterparties, transacting primarily with counterparties that have investment grade third party credit ratings, and by limiting the concentration of financial exposure to individual counterparties. As a result, Vermilion has not obtained collateral or other security to support its financial derivatives.
Vermilion’s cash deposited in financial institutions and guaranteed investment certificates are also subject to counterparty credit risk. Vermilion mitigates this risk by transacting with financial institutions with high third party credit ratings.
Liquidity risk:
Liquidity risk is the risk that Vermilion will encounter difficulty in meeting obligations associated with its financial liabilities. Vermilion does not consider this to be a significant risk as its financial position and available committed borrowing facility provide significant financial flexibility and allow Vermilion to meet its obligations as they come due.
The following table summarizes Vermilion’s undiscounted non-derivative financial liabilities and their contractual maturities:
1 month to
3 months to
1 year to
($M)
1 month
3 months
1 year
5 years
December 31, 2020
92,991
181,475
23,204
2,006,530
December 31, 2019
134,502
208,752
5,136
1,608,4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disclosures</t>
        </is>
      </c>
    </row>
    <row r="4">
      <c r="A4" s="4" t="inlineStr">
        <is>
          <t>Related party disclosures</t>
        </is>
      </c>
      <c r="B4" s="4" t="inlineStr">
        <is>
          <t>16. Related party disclosures
The compensation of directors and management is reviewed annually by the independent Governance and Human Resources Committee against industry practices for oil and gas companies of similar size and scope.
The following table summarizes the compensation of directors and other members of key management personnel during the years ended December 31, 2020 and 2019:
Year Ended
Dec 31, 2020
Dec 31, 2019
Short-term benefits
4,800
8,084
Equity based compensation
13,169
16,296
17,969
24,380
Number of individuals included in the above amounts
18
19
During the year ended December 31, 2020, Vermilion recorded $0.2 million of office rent recoveries (2019 - $0.2 million) relating to an office sub-lease to a company whose Managing Director is also a member of Vermilion’s Board of Directors. This related party transaction is provided in the normal course of business under the same commercial terms and conditions as transactions with unrelated companies and is recorded at the exchange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12 Months Ended</t>
        </is>
      </c>
    </row>
    <row r="2">
      <c r="B2" s="2" t="inlineStr">
        <is>
          <t>Dec. 31, 2020</t>
        </is>
      </c>
    </row>
    <row r="3">
      <c r="A3" s="3" t="inlineStr">
        <is>
          <t>Supplemental information</t>
        </is>
      </c>
    </row>
    <row r="4">
      <c r="A4" s="4" t="inlineStr">
        <is>
          <t>Supplemental information</t>
        </is>
      </c>
      <c r="B4" s="4" t="inlineStr">
        <is>
          <t>17. Supplemental information
Changes in non-cash working capital was comprised of the following:
Year Ended
Dec 31, 2020
Dec 31, 2019
Changes in:
Accounts receivable
15,332
48,913
Crude oil inventory
15,987
(1,638)
Prepaid expenses
(5,476)
(2,882)
Accounts payable and accrued liabilities
(14,772)
(137,209)
Income taxes payable
(877)
(31,994)
Foreign exchange
(6,251)
2,590
Changes in non-cash working capital
3,943
(122,220)
Changes in non-cash operating working capital
12,365
(65,148)
Changes in non-cash investing working capital
(8,422)
(57,072)
Changes in non-cash working capital
3,943
(122,220)
Cash and cash equivalents was comprised of the following:
As at
Dec 31, 2020
Dec 31, 2019
Cash on deposit with financial institutions
6,777
28,898
Guaranteed investment certificates
127
130
Cash and cash equivalents
6,904
29,028
Wages and benefits included in operating expenses and general and administration expenses were:
Year Ended
Dec 31, 2020
Dec 31, 2019
Operating expense
70,414
77,868
General and administration expense
60,551
47,310
Wages and benefits
130,965
125,178
The following tables summarize Vermilion's outstanding risk management positions as at December 31, 2020:
Weighted
Weighted
Weighted
Weighted
Weighted
Average
Average
Average
Average
Bought
Average
Bought Put
Bought Put
Sold Call
Sold Call
Sold Put
Sold Put
Sold Swap
Sold Swap
Swap
Bought
Unit
Currency
Volume
Price
Volume
Price
Volume
Price
Volume
Price
Volume
Swap Price
Dated Brent
Q1 2021
bbl
USD
1,000
47.50
1,000
53.75
1,000
40.00
2,000
49.18
—
—
Q2 2021
bbl
USD
—
—
—
—
—
—
500
47.50
—
—
WTI
Q1 2021
bbl
USD
4,500
45.00
4,500
51.26
4,500
37.50
4,300
45.51
—
—
Q2 2021
bbl
USD
4,000
45.00
4,000
53.50
4,000
37.50
2,150
45.54
—
—
AECO
Q2 2021
mcf
CAD
—
—
—
—
—
—
9,478
2.12
—
—
Q3 2021
mcf
CAD
—
—
—
—
—
—
9,478
2.12
—
—
Q4 2021
mcf
CAD
—
—
—
—
—
—
3,194
2.12
—
—
AECO Basis (AECO less NYMEX Henry Hub)
Q1 2021
mcf
USD
—
—
—
—
—
—
30,000
(1.11)
—
—
Q2 2021
mcf
USD
—
—
—
—
—
—
45,000
(1.08)
—
—
Q3 2021
mcf
USD
—
—
—
—
—
—
45,000
(1.08)
—
—
Q4 2021
mcf
USD
—
—
—
—
—
—
35,054
(1.09)
—
—
Q1 2022
mcf
USD
—
—
—
—
—
—
30,000
(1.10)
—
—
Q2 2022
mcf
USD
—
—
—
—
—
—
35,000
(1.09)
—
—
Q3 2022
mcf
USD
—
—
—
—
—
—
35,000
(1.09)
—
—
Q4 2022
mcf
USD
—
—
—
—
—
—
11,793
(1.09)
—
—
NYMEX Henry Hub
Q1 2021
mcf
USD
15,000
2.73
15,000
2.90
—
—
33,500
2.86
—
—
Q2 2021
mcf
USD
10,000
2.65
10,000
2.77
—
—
28,500
2.83
—
—
Q3 2021
mcf
USD
10,000
2.65
10,000
2.77
—
—
28,500
2.83
—
—
Q4 2021
mcf
USD
10,000
2.65
10,000
2.77
—
—
21,870
2.78
—
—
Ventura Basis (Ventura less NYMEX Henry Hub)
Q1 2021
mcf
USD
—
—
—
—
—
—
—
—
10,000
0.04
Q2 2021
mcf
USD
—
—
—
—
—
—
—
—
10,000
0.04
Q3 2021
mcf
USD
—
—
—
—
—
—
—
—
10,000
0.04
Q4 2021
mcf
USD
—
—
—
—
—
—
—
—
3,370
0.04
SoCal Border
—
—
Q1 2021
mcf
USD
—
—
—
—
—
—
5,000
3.40
—
—
Conway Propane
—
—
Q1 2021
bbl
USD
—
—
—
—
—
—
500
56% WTI
—
—
Weighted
Weighted
Weighted
Weighted
Weighted
Average
Average
Average
Average
Bought
Average
Bought Put
Bought Put
Sold Call
Sold Call
Sold Put
Sold Put
Sold Swap
Sold Swap
Swap
Bought
Unit
Currency
Volume
Price
Volume
Price
Volume
Price
Volume
Price
Volume
Swap Price
NBP
Q1 2021
mcf
EUR
58,962
5.37
61,419
5.45
58,962
3.88
2,457
4.69
—
—
Q2 2021
mcf
EUR
49,135
5.37
49,135
5.43
49,135
3.87
2,457
4.69
—
—
Q3 2021
mcf
EUR
49,135
5.37
49,135
5.42
49,135
3.87
2,457
4.69
—
—
Q4 2021
mcf
EUR
58,962
5.37
58,962
5.36
58,962
3.88
2,457
4.69
—
—
Q1 2022
mcf
EUR
34,394
5.18
34,394
5.88
34,394
3.63
2,457
4.69
—
—
Q2 2022
mcf
EUR
27,024
5.07
27,024
5.64
27,024
3.50
2,457
4.69
—
—
Q3 2022
mcf
EUR
14,740
4.86
14,740
5.42
14,740
3.42
2,457
4.69
—
—
Q4 2022
mcf
EUR
14,740
4.86
14,740
5.41
14,740
3.42
2,457
4.69
—
—
Q1 2023
mcf
EUR
7,370
4.74
7,370
4.96
7,370
3.32
—
—
—
—
TTF
Q2 2021
mcf
EUR
2,457
4.25
2,457
3.93
2,457
2.93
—
—
—
—
Q3 2021
mcf
EUR
2,457
4.25
2,457
3.92
2,457
2.93
—
—
—
—
Q1 2022
mcf
EUR
2,457
4.84
2,457
5.64
2,457
3.52
—
—
—
—
Q2 2022
mcf
EUR
2,457
4.84
2,457
5.64
2,457
3.52
—
—
—
—
Q3 2022
mcf
EUR
2,457
4.84
2,457
5.64
2,457
3.52
—
—
—
—
Q4 2022
mcf
EUR
2,457
4.84
2,457
5.64
2,457
3.52
—
—
—
—
Q1 2023
mcf
EUR
2,457
4.84
2,457
5.64
2,457
3.52
—
—
—
—
VET Equity Swaps
Initial Share Price
Share Volume
Swap
Jan 2020 - Sep 2021
20.9788
CAD
2,250,000
Swap
Jan 2020 - Oct 2021
22.4587
CAD
1,500,000
Foreign Currency Swaps
Notional Amount
Notional Amount
Average Rate
Swap
Jan 2021
1,200,342,790
USD
1,570,298,550
CAD
1.3082
The following sold option instruments allow the counterparties, at the specified date, to enter into a derivative instrument contract with Vermilion at the detailed terms:
Weighted
Weighted
Weighted
Weighted
Option
Average
Average
Average
Average
Period if Option
Expiration
Bought Put
Bought Put
Sold Call
Sold Call
Sold Put
Sold Put
Sold Swap
Sold Swap
Exercised
Unit
Currency
Date
Volume
Price
Volume
Price
Volume
Price
Volume
Price
NYMEX
Apr 2021 - Oct 2021
mcf
USD
24-Mar-21
—
—
—
—
—
—
10,000
2.90
NBP
Jan 2022 - Dec 2022
mcf
EUR
30-Jun-21
—
—
—
—
—
—
2,457
5.13
Dated Brent
Apr 2021 - Mar 2022
bbl
USD
31-Mar-21
—
—
—
—
—
—
500
5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Accounting framework</t>
        </is>
      </c>
      <c r="B4" s="4" t="inlineStr">
        <is>
          <t>Accounting framework
The consolidated financial statements are prepared in accordance with International Financial Reporting Standards (“IFRS”) as issued by the International Accounting Standards Board (“IASB”).</t>
        </is>
      </c>
    </row>
    <row r="5">
      <c r="A5" s="4" t="inlineStr">
        <is>
          <t>Principles of consolidation</t>
        </is>
      </c>
      <c r="B5" s="4" t="inlineStr">
        <is>
          <t>Principles of consolidation
The consolidated financial statements include the accounts of Vermilion Energy Inc. and its subsidiaries. Vermilion’s subsidiaries include entities in each of the jurisdictions that Vermilion operates as described in Note 3 (Segmented information) including: Canada, France, Netherlands, Germany, Ireland, Australia, the United States, and Central and Eastern Europe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t>
        </is>
      </c>
    </row>
    <row r="6">
      <c r="A6" s="4" t="inlineStr">
        <is>
          <t>Exploration and evaluation assets</t>
        </is>
      </c>
      <c r="B6" s="4" t="inlineStr">
        <is>
          <t>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 If an exploration license expires prior to the commencement of exploration activities, the cost of the exploration license is written off through depreciation in the year of expiration.</t>
        </is>
      </c>
    </row>
    <row r="7">
      <c r="A7" s="4" t="inlineStr">
        <is>
          <t>Capital assets</t>
        </is>
      </c>
      <c r="B7" s="4" t="inlineStr">
        <is>
          <t>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t>
        </is>
      </c>
    </row>
    <row r="8">
      <c r="A8" s="4" t="inlineStr">
        <is>
          <t>Depletion and depreciation</t>
        </is>
      </c>
      <c r="B8" s="4" t="inlineStr">
        <is>
          <t>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t>
        </is>
      </c>
    </row>
    <row r="9">
      <c r="A9" s="4" t="inlineStr">
        <is>
          <t>Impairment of capital assets and exploration and evaluation assets</t>
        </is>
      </c>
      <c r="B9" s="4" t="inlineStr">
        <is>
          <t>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t>
        </is>
      </c>
    </row>
    <row r="10">
      <c r="A10" s="4" t="inlineStr">
        <is>
          <t>Lease obligations and right-of-use assets</t>
        </is>
      </c>
      <c r="B10" s="4" t="inlineStr">
        <is>
          <t>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Vermilion does not recognize leases for short-term leases with a lease term of 12 months or less, or leases for low-value assets.
Payments are applied against the lease obligation and interest expense is recognized on the lease obligations using the effective interest rate method. Depreciation is recognized on the right-of-use asset over the lease term.</t>
        </is>
      </c>
    </row>
    <row r="11">
      <c r="A11" s="4" t="inlineStr">
        <is>
          <t>Cash and cash equivalents</t>
        </is>
      </c>
      <c r="B11" s="4" t="inlineStr">
        <is>
          <t>Cash and cash equivalents
Cash and cash equivalents include cash on deposit with financial institutions and guaranteed investment certificates.</t>
        </is>
      </c>
    </row>
    <row r="12">
      <c r="A12" s="4" t="inlineStr">
        <is>
          <t>Crude oil inventory</t>
        </is>
      </c>
      <c r="B12" s="4" t="inlineStr">
        <is>
          <t>Crude oil inventory
Crude oil inventory is valued at the lower of cost or net realizable value. The cost of crude oil inventory produced includes related operating expense, royalties, and depletion determined on a weighted-average basis.</t>
        </is>
      </c>
    </row>
    <row r="13">
      <c r="A13" s="4" t="inlineStr">
        <is>
          <t>Asset retirement obligations</t>
        </is>
      </c>
      <c r="B13" s="4" t="inlineStr">
        <is>
          <t>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t>
        </is>
      </c>
    </row>
    <row r="14">
      <c r="A14" s="4" t="inlineStr">
        <is>
          <t>Revenue recognition</t>
        </is>
      </c>
      <c r="B14" s="4" t="inlineStr">
        <is>
          <t>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t>
        </is>
      </c>
    </row>
    <row r="15">
      <c r="A15" s="4" t="inlineStr">
        <is>
          <t>Financial instruments</t>
        </is>
      </c>
      <c r="B15" s="4" t="inlineStr">
        <is>
          <t>Financial instruments
On initial recognition, financial instruments are measured at fair value. Measurement in subsequent periods depends on the classification of the financial instrument as described below:
·
Fair value through profit or loss ("FVTPL"): Financial instruments under this classification include cash and cash equivalents and derivative assets and liabilities. Transaction costs under this classification are expensed as incurred.
·
Fair value through other comprehensive income ("FVTOCI"): Financial instruments under this classification include derivative assets and liabilities where hedge accounting is applied. Transaction costs under this classification are expensed as incurred.
·
Amortized cost: Financial instruments under this classification include accounts receivable, accounts payable and accrued liabilities, dividends payable, lease obligations, and long-term debt. Transaction costs under this classification are included in the measurement of the financial instrument.
Accounts receivable are measured net of a loss allowance equal to the lifetime expected credit loss.
Hedge accounting
Hedge accounting is applied to financial instruments designated as hedging instruments in qualifying hedging relationships. Qualifying hedge relationships may include cash flow hedges, fair value hedges, and hedges of net investments in foreign operations. The purpose of hedge accounting is to represent the effect of Vermilion's risk management activities to manage exposures arising from specific risks that affect net earnings such as foreign currency risk.
In order to apply hedge accounting, the eligible hedging instrument must be highly effective in offsetting the exposure to changes in the eligible hedged item. This effectiveness is assessed at inception and at the end of each reporting period thereafter. At inception, formal designation and documentation of the hedging relationship, risk management objective and strategy is required for undertaking the hedge.
For cash flow and net investment hedges, gains and losses on the hedging instrument are recognized in the consolidated statement of earnings in the same period in which the transaction associated with the hedged item occurs. Where the hedging instrument is a derivative instrument, a derivative asset or liability is recognized on the balance sheet at fair value (included in "Derivative instruments") with the effective portion of the gain or loss recorded to other comprehensive income. Any gain or loss associated with the ineffective portion of the hedging relationship is recognized in the consolidated statement of net earnings as other income or expense.
If a hedging relationship no longer qualifies for hedge accounting, any gain or loss resulting from the discontinuation of hedge accounting is deferred in other comprehensive income until the forecasted transaction date. If the forecasted transaction is no longer expected to occur, any gain or loss resulting from the discontinuation of hedge accounting is immediately recognized in the consolidated statement of net earnings.</t>
        </is>
      </c>
    </row>
    <row r="16">
      <c r="A16" s="4" t="inlineStr">
        <is>
          <t>Equity based compensation</t>
        </is>
      </c>
      <c r="B16" s="4" t="inlineStr">
        <is>
          <t>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Vermilion Incentive Plan (“VIP”) and the Deferred Share Unit Plan ("DSU"). Equity-settled awards issued under the VIP vest over a period of one to three years and awards issued under the DSU vest immediately upon granting.
Equity based compensation expense for equity-settled plans is recognized over the vesting period with a corresponding adjustment to contributed surplus. The expense recognized is based on the grant date fair value of the awards, an estimate of the performance factor that will be achieved (if applicable), and an estimate of forfeiture rates based on historical vesting data. Dividends notionally accrue to the VIP and are excluded in the determination of grant date fair values. When the awards are converted to Vermilion common shares, the amount recognized in contributed surplus is reclassified to shareholders’ capital.
The grant date fair value of awards or Vermilion common shares issued is determined as the closing price of Vermilion’s common shares on the Toronto Stock Exchange on the grant date.</t>
        </is>
      </c>
    </row>
    <row r="17">
      <c r="A17" s="4" t="inlineStr">
        <is>
          <t>Per share amounts</t>
        </is>
      </c>
      <c r="B17" s="4" t="inlineStr">
        <is>
          <t>Per share amounts
Basic net earnings per share is calculated by dividing net earnings by the weighted-average number of shares outstanding during the period.
Diluted net earnings per share is calculated by dividing net earning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t>
        </is>
      </c>
    </row>
    <row r="18">
      <c r="A18" s="4" t="inlineStr">
        <is>
          <t>Foreign currency translation</t>
        </is>
      </c>
      <c r="B18" s="4" t="inlineStr">
        <is>
          <t>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s when translating transactions and balances in foreign currencies to the applicable functional currency of Vermilion Energy Inc. and its subsidiaries. Gains and losses from foreign currency transactions are recorded as foreign exchange gains or losses in the statement of net earning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in the statement of comprehensive earnings. Foreign operation translation occurs as follows:
·
Income and expenses are translated at the average exchange rates for the period.
·
Assets and liabilities are translated at the prevailing rates on the balance sheet date.</t>
        </is>
      </c>
    </row>
    <row r="19">
      <c r="A19" s="4" t="inlineStr">
        <is>
          <t>Income taxes</t>
        </is>
      </c>
      <c r="B19" s="4" t="inlineStr">
        <is>
          <t>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t>
        </is>
      </c>
    </row>
    <row r="20">
      <c r="A20" s="4" t="inlineStr">
        <is>
          <t>Business combinations</t>
        </is>
      </c>
      <c r="B20" s="4" t="inlineStr">
        <is>
          <t>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s. Deferred tax assets or liabilities arising from the assets acquired and liabilities assumed are measured in accordance with the policies described in "Income taxes" above.
If applicable, the excess or deficiency of the fair value of net assets acquired compared to consideration paid is recognized as a gain on business combination or as goodwill on the consolidated balance sheet. Acquisition-related costs incurred to effect a business combination are expensed in the period incurred.
As part of the assessment to determine if the acquisition constitutes a business, Vermilion may elect to apply the concentration test on a transaction by transaction basis. The test is met if substantially all of the fair value related to the gross assets acquired is concentrated in a single identifiable asset (or group of similar assets) resulting in the acquisition not being deemed a business and recorded as an asset acquisition.</t>
        </is>
      </c>
    </row>
    <row r="21">
      <c r="A21" s="4" t="inlineStr">
        <is>
          <t>Segmented information</t>
        </is>
      </c>
      <c r="B21" s="4" t="inlineStr">
        <is>
          <t>Segmented information
Vermilion has a decentralized business unit structure designed to manage assets in each country the Company operates.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t>
        </is>
      </c>
    </row>
    <row r="22">
      <c r="A22" s="4" t="inlineStr">
        <is>
          <t>Management judgments and estimation uncertainty</t>
        </is>
      </c>
      <c r="B22" s="4" t="inlineStr">
        <is>
          <t>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determination of whether indicators of impairment or impairment reversals:
·
Determining whether there are indicators of impairment or impairment reversals are based on management's assessments of the changes in estimates for future commodity prices, costs, discount rates, or reserves. Changes in these estimates and assumptions can directly impact the calculated fair value of capital assets and therefore could be indicators of impairment or impairment reversals. In addition, change in the Vermilion's market capitalization relative to its book value could be an indicator of impairment.
The measurement of the fair value of capital assets acquired in a business combination and the determination of the recoverable amount of cash generating units ("CGU"):
·
Calculating the fair value of capital assets acquired in a business combination and the recoverable amount of CGUs (in the assessment of impairments or reversals of previous impairments if indicators of impairment or impairment reversal are identified) are based on estimated future commodity prices, discount rates and estimated reserves. Reserv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t>
        </is>
      </c>
    </row>
    <row r="4">
      <c r="A4" s="4" t="inlineStr">
        <is>
          <t>Summary of segment operations</t>
        </is>
      </c>
      <c r="B4" s="4" t="inlineStr">
        <is>
          <t>Year Ended December 31, 2020
($M)
Canada
USA
France
Netherlands
Germany
Ireland
Australia
Corporate
Total
Total assets
1,805,464
328,902
703,567
130,063
198,357
257,990
105,898
578,898
4,109,139
Drilling and development
199,141
66,120
42,145
10,331
13,005
1,823
24,520
(4,604)
352,481
Exploration and evaluation
—
—
183
(226)
2,814
—
—
11,950
14,721
Crude oil and condensate sales
418,610
55,099
182,292
1,502
17,143
13
141,452
8
816,119
NGL sales
36,204
6,513
—
—
—
—
—
—
42,717
Natural gas sales
114,377
4,834
—
64,073
17,067
58,433
—
1,925
260,709
Sales of purchased commodities
—
—
—
—
—
—
—
127,853
127,853
Royalties
(54,961)
(17,446)
(32,069)
(444)
(990)
—
—
(644)
(106,554)
Revenue from external customers
514,230
49,000
150,223
65,131
33,220
58,446
141,452
129,142
1,140,844
Purchased commodities
—
—
—
—
—
—
—
(127,853)
(127,853)
Transportation
(41,494)
(1,349)
(14,604)
—
(5,839)
(4,425)
—
—
(67,711)
Operating
(218,596)
(18,108)
(57,128)
(32,410)
(20,732)
(15,232)
(54,581)
(464)
(417,251)
General and administration
(25,462)
(7,420)
(13,108)
(1,220)
(6,532)
(594)
(3,841)
(2,663)
(60,840)
PRRT
—
—
—
—
—
—
(20,151)
—
(20,151)
Corporate income taxes
—
—
(141)
3,774
—
—
2,106
71
5,810
Interest expense
—
—
—
—
—
—
—
(75,077)
(75,077)
Realized gain on derivative instruments
—
—
—
—
—
—
—
109,093
109,093
Realized foreign exchange gain
—
—
—
—
—
—
—
11,110
11,110
Realized other income
—
—
—
—
—
—
—
4,091
4,091
Fund flows from operations
228,678
22,123
65,242
35,275
117
38,195
64,985
47,450
502,065
Year Ended December 31, 2019
($M)
Canada
USA
France
Netherlands
Germany
Ireland
Australia
Corporate
Total
Total assets
3,088,947
421,609
841,875
226,834
261,712
470,316
233,581
321,246
5,866,120
Drilling and development
293,744
57,196
74,579
19,866
10,806
1,372
30,550
(1,436)
486,677
Exploration and evaluation
—
—
62
3,739
10,878
—
—
21,808
36,487
Crude oil and condensate sales
699,290
63,449
326,578
2,411
25,783
27
184,490
—
1,302,028
NGL sales
33,159
6,499
—
—
—
—
—
—
39,658
Natural gas sales
95,621
5,416
121
110,446
31,529
104,247
—
797
348,177
Sales of purchased commodities
—
—
—
—
—
—
—
221,274
221,274
Royalties
(94,079)
(18,706)
(43,895)
(1,469)
(5,264)
—
—
(253)
(163,666)
Revenue from external customers
733,991
56,658
282,804
111,388
52,048
104,274
184,490
221,818
1,747,471
Purchased commodities
—
—
—
—
—
—
—
(221,274)
(221,274)
Transportation
(41,261)
—
(21,609)
—
(5,117)
(4,459)
—
—
(72,446)
Operating
(242,790)
(16,370)
(61,281)
(32,125)
(24,970)
(12,431)
(49,810)
(301)
(440,078)
General and administration
(23,341)
(7,566)
(15,406)
(2,659)
(8,452)
(2,491)
(4,940)
5,879
(58,976)
PRRT
—
—
—
—
—
—
(25,947)
—
(25,947)
Corporate income taxes
—
—
(21,431)
3,961
—
—
(8,407)
(406)
(26,283)
Interest expense
—
—
—
—
—
—
—
(81,377)
(81,377)
Realized gain on derivative instruments
—
—
—
—
—
—
—
84,219
84,219
Realized foreign exchange loss
—
—
—
—
—
—
—
(4,954)
(4,954)
Realized other income
—
—
—
—
—
—
—
7,700
7,700
Fund flows from operations
426,599
32,722
163,077
80,565
13,509
84,893
95,386
11,304
908,055
Reconciliation of fund flows from operations to net (loss) earnings:
Year Ended
Dec 31, 2020
Dec 31, 2019
Fund flows from operations
502,065
908,055
Accretion
(35,318)
(32,667)
Depletion and depreciation
(580,461)
(675,177)
Impairment
(1,682,344)
(46,056)
Unrealized loss on derivative instruments
(100,955)
(57,427)
Equity based compensation
(42,906)
(64,233)
Unrealized foreign exchange gain
49,012
57,225
Unrealized other expense
(833)
(825)
Deferred tax
374,313
(56,096)
Net (loss) earnings
(1,517,427)
32,7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ssets (Tables)</t>
        </is>
      </c>
      <c r="B1" s="2" t="inlineStr">
        <is>
          <t>12 Months Ended</t>
        </is>
      </c>
    </row>
    <row r="2">
      <c r="B2" s="2" t="inlineStr">
        <is>
          <t>Dec. 31, 2020</t>
        </is>
      </c>
    </row>
    <row r="3">
      <c r="A3" s="3" t="inlineStr">
        <is>
          <t>Capital assets.</t>
        </is>
      </c>
    </row>
    <row r="4">
      <c r="A4" s="4" t="inlineStr">
        <is>
          <t>Schedule of changes in Vermilion's capital assets</t>
        </is>
      </c>
      <c r="B4" s="4" t="inlineStr">
        <is>
          <t>The following table reconciles the change in Vermilion’s capital assets:
Balance at January 1
5,015,620
5,316,873
Acquisitions
24,430
38,472
Additions
352,481
486,677
Increase in right-of-use assets
5,245
12,348
Transfers from exploration and evaluation assets
—
27,918
Impairment
(1,682,344)
(46,056)
Depletion and depreciation
(517,734)
(657,863)
Changes in asset retirement obligations
(200,454)
(10,354)
Foreign exchange
109,860
(152,395)
Balance at December 31
3,107,104
5,015,620
Cost
9,863,537
9,604,933
Accumulated depletion, depreciation, and impairment
(6,756,433)
(4,589,313)
Carrying amount at December 31
3,107,104
5,015,620</t>
        </is>
      </c>
    </row>
    <row r="5">
      <c r="A5" s="4" t="inlineStr">
        <is>
          <t>Summary of carrying balance and depreciation charge relating to right-of-use assets</t>
        </is>
      </c>
      <c r="B5" s="4" t="inlineStr">
        <is>
          <t>Right-of-use assets
The following table discloses the carrying balance and depreciation charge relating to right-of-use assets by class of underlying asset as at and for the year ended December 31, 2020:
As at Dec 31, 2020
As at Dec 31, 2019
($M)
Depreciation
Balance
Depreciation
Balance
Office space
9,835
49,134
9,745
53,777
Gas processing facilities
7,109
27,593
7,089
34,701
Oil storage facilities
2,738
15,231
2,633
16,803
Vehicles and equipment
3,608
8,035
3,209
10,327
Total
23,290
99,993
22,676
115,608</t>
        </is>
      </c>
    </row>
    <row r="6">
      <c r="A6" s="4" t="inlineStr">
        <is>
          <t>Schedule of benchmark price forecasts used to calculate the recoverable amounts</t>
        </is>
      </c>
      <c r="B6" s="4" t="inlineStr">
        <is>
          <t>2030 (2)
Brent Crude ($ US/bbl) (1)
50.75
55.00
58.50
61.79
62.95
64.13
65.33
66.56
67.81
69.17
Exchange rate (CAD/USD)
0.78
0.77
0.76
0.76
0.76
0.76
0.76
0.76
0.76
0.76
2029 (2)
Brent Crude ($US/bbl) (1)
44.00
46.75
51.00
56.50
60.00
62.95
64.13
65.33
66.56
67.81
WTI Crude ($US/bbl) (1)
42.00
44.00
47.50
52.50
56.00
58.95
60.13
61.33
62.56
63.81
NBP (€/mmbtu) (1)
3.87
4.03
4.41
4.58
4.79
5.00
5.21
5.42
5.63
5.83
AECO Spot Gas ($/mmbtu) (1)
3.00
2.90
2.70
2.60
2.60
2.65
2.70
2.76
2.81
2.87
Exchange rate (CAD/USD)
0.75
0.75
0.75
0.75
0.75
0.75
0.75
0.75
0.75
0.75
2029 (2)
Brent Crude ($US/bbl) (1)
43.50
48.00
51.50
56.50
60.00
62.95
64.13
65.33
66.56
67.81
WTI Crude ($US/bbl) (1)
41.00
44.00
47.50
52.50
56.00
58.95
60.13
61.33
62.56
63.81
NBP (€/mmbtu) (1)
2.75
4.25
4.75
5.25
5.75
6.00
6.25
6.50
6.75
7.00
AECO Spot Gas ($/mmbtu) (1)
2.10
2.35
2.40
2.45
2.55
2.65
2.70
2.76
2.81
2.87
Exchange rate (CAD/USD)
0.74
0.74
0.75
0.75
0.75
0.75
0.75
0.75
0.75
0.75
2029 (2)
Brent Crude ($US/bbl) (1)
34.00
45.50
52.50
57.50
62.50
62.95
64.13
65.33
66.56
67.81
WTI Crude ($US/bbl) (1)
30.00
41.00
47.50
52.50
57.50
58.95
60.13
61.33
62.56
63.81
NBP (€/mmbtu) (1)
3.33
4.25
5.00
5.50
6.00
6.25
6.50
6.75
7.00
7.25
AECO Spot Gas ($/mmbtu) (1)
1.95
2.25
2.35
2.45
2.55
2.65
2.70
2.76
2.81
2.87
Exchange rate (CAD/USD)
0.72
0.73
0.74
0.74
0.75
0.75
0.75
0.75
0.75
0.75
2020
2021
2022
2023
2024
2025
2026
2027
2028
2029 (2)
NBP (€/mmbtu) (1)
5.58
5.51
5.54
5.65
5.77
5.88
6.00
6.12
6.24
6.37</t>
        </is>
      </c>
    </row>
    <row r="7">
      <c r="A7" s="4" t="inlineStr">
        <is>
          <t>Schedule of sensitivity impacts on impairment charges</t>
        </is>
      </c>
      <c r="B7" s="4" t="inlineStr">
        <is>
          <t>Operating Segment
CGU
Impairment
1% increase in discount rate
5% decrease in pricing
France
Aquitaine Basin
—
—
12,556
France
Neocomian
—
5,582
12,241
Total
—
5,582
24,797
Operating Segment
CGU
Impairment
1% increase in discount rate
5% decrease in pricing
France
Neocomian
47,777
5,184
13,235
Operating Segment
CGU
Impairment
1% increase in discount rate
5% decrease in pricing
Australia
Australia
33,475
3,435
15,470
Germany
Germany Gas
10,177
1,370
2,818
Ireland
Ireland
26,061
9,198
19,208
Total
69,713
14,003
37,496
Operating Segment
CGU
Impairment
1% increase in discount rate
5% decrease in pricing
Australia
Australia
55,583
3,227
13,582
Canada
Saskatchewan
815,909
70,737
141,015
Canada
Drayton Valley Oil
364,879
13,204
23,582
France
Neocomian
22,758
8,576
13,609
Germany
Germany Gas
39,738
3,545
7,084
Ireland
Ireland
119,634
10,333
20,793
United States
United States
146,353
28,051
52,613
Total
1,564,854
137,673
272,278
CGU
Operating Segment
Impairment
1% increase in discount rate
5% decrease in pricing
Ireland
Ireland
46,055
14,749
28,5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0</t>
        </is>
      </c>
    </row>
    <row r="3">
      <c r="A3" s="4" t="inlineStr">
        <is>
          <t>Exploration and evaluation assets [member]</t>
        </is>
      </c>
    </row>
    <row r="4">
      <c r="A4" s="3" t="inlineStr">
        <is>
          <t>Disclosure Of Exploration And Evaluation Assets [Line Items]</t>
        </is>
      </c>
    </row>
    <row r="5">
      <c r="A5" s="4" t="inlineStr">
        <is>
          <t>Summary of reconciliation of changes in Vermilion's exploration and evaluation assets</t>
        </is>
      </c>
      <c r="B5" s="4" t="inlineStr">
        <is>
          <t>The following table reconciles the change in Vermilion’s exploration and evaluation assets:
Balance at January 1
286,149
303,295
Acquisitions
1,380
—
Additions
14,721
36,487
Changes in asset retirement obligations
(500)
36
Transfers to capital assets
—
(27,918)
Depreciation
(54,838)
(18,689)
Foreign exchange
7,182
(7,062)
Balance at December 31
254,094
286,149
Cost
395,615
371,632
Accumulated depreciation
(141,521)
(85,483)
Carrying amount at December 31
254,094
286,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t>
        </is>
      </c>
    </row>
    <row r="4">
      <c r="A4" s="4" t="inlineStr">
        <is>
          <t>Summary of reconciliation of changes in Vermilion's asset obligations</t>
        </is>
      </c>
      <c r="B4" s="4" t="inlineStr">
        <is>
          <t>The following table reconciles the change in Vermilion’s asset retirement obligations:
Balance at January 1
618,201
650,164
Additional obligations recognized
1,484
7,595
Changes in estimated abandonment timing and costs
74,235
39,722
Obligations settled
(14,278)
(19,442)
Accretion
35,318
32,667
Changes in discount rates
(276,673)
(57,635)
Foreign exchange
29,450
(34,870)
Balance at December 31
467,737
618,201</t>
        </is>
      </c>
    </row>
    <row r="5">
      <c r="A5" s="4" t="inlineStr">
        <is>
          <t>Schedule of risk free rates used to discount the obligations</t>
        </is>
      </c>
      <c r="B5" s="4" t="inlineStr">
        <is>
          <t>The country specific risk-free rates used as inputs to discount the obligations were as follows:
Dec 31, 2020
Dec 31, 2019
Canada
1.2
%
1.7
%
United States
1.6
%
2.4
%
France
0.3
%
0.9
%
Netherlands
(0.6)
%
(0.1)
%
Germany
(0.2)
%
0.3
%
Ireland
(0.1)
%
0.6
%
Australia
1.3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ummary of reconciliation of change in fair value of derivative instruments</t>
        </is>
      </c>
      <c r="B4" s="4" t="inlineStr">
        <is>
          <t>The following table reconciles the change in the fair value of Vermilion’s derivative instruments:
Year Ended
Dec 31, 2020
Dec 31, 2019
Fair value of contracts, beginning of year
(10,991)
38,339
Reversal of opening contracts settled during the year
12,811
(62,735)
Realized gain on contracts settled during the year
109,093
84,219
Unrealized (loss) gain during the year on contracts outstanding at the end of the year
(113,766)
5,308
Net receipt from counterparties on contract settlements during the year
(109,093)
(84,219)
Unrealized loss on derivatives designated as cash flow hedges
(7,826)
(1,071)
Unrealized gain on derivatives designated as net investment hedges
—
9,168
Fair value of contracts, end of year
(119,772)
(10,991)
Comprised of:
Current derivative asset
16,924
55,645
Current derivative liability
(130,919)
(62,405)
Non-current derivative asset
2,451
20,127
Non-current derivative liability
(8,228)
(24,358)
Fair value of contracts, end of year
(119,772)
(10,991)</t>
        </is>
      </c>
    </row>
    <row r="5">
      <c r="A5" s="4" t="inlineStr">
        <is>
          <t>Summary of loss (gain) on derivative instruments</t>
        </is>
      </c>
      <c r="B5" s="4" t="inlineStr">
        <is>
          <t>The gain on derivative instruments for 2020 and 2019 were comprised of the following:
Year Ended
Dec 31, 2020
Dec 31, 2019
Realized gain on contracts settled during the year
(109,093)
(84,219)
Reversal of opening contracts settled during the year
(12,811)
62,735
Unrealized loss (gain) on contracts outstanding at the end of the year
113,766
(5,308)
Gain on derivative instruments
(8,138)
(26,7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future commitments associated with lease obligations</t>
        </is>
      </c>
      <c r="B4" s="4" t="inlineStr">
        <is>
          <t>Vermilion had the following future commitments associated with its lease obligations:
As at
($M)
Dec 31, 2020
Dec 31, 2019
Less than 1 year
27,927
29,217
1 - 3 years
41,270
46,501
3 - 5 years
31,412
38,177
After 5 years
14,178
26,168
Total lease payments
114,787
140,063
Amounts representing interest
(15,381)
(23,309)
Present value of net lease payments
99,406
116,754
Current portion of lease obligations
(22,882)
(23,682)
Non-current portion of lease obligations
76,524
93,072
Total cash outflow
31,240
33,276
Interest on lease liabilities
6,192
6,9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Earnings and Comprehensive Loss - CAD ($) shares in Thousands, $ in Thousands</t>
        </is>
      </c>
      <c r="B1" s="2" t="inlineStr">
        <is>
          <t>12 Months Ended</t>
        </is>
      </c>
    </row>
    <row r="2">
      <c r="B2" s="2" t="inlineStr">
        <is>
          <t>Dec. 31, 2020</t>
        </is>
      </c>
      <c r="C2" s="2" t="inlineStr">
        <is>
          <t>Dec. 31, 2019</t>
        </is>
      </c>
    </row>
    <row r="3">
      <c r="A3" s="3" t="inlineStr">
        <is>
          <t>Revenue</t>
        </is>
      </c>
    </row>
    <row r="4">
      <c r="A4" s="4" t="inlineStr">
        <is>
          <t>Petroleum and natural gas sales</t>
        </is>
      </c>
      <c r="B4" s="6" t="n">
        <v>1119545</v>
      </c>
      <c r="C4" s="6" t="n">
        <v>1689863</v>
      </c>
    </row>
    <row r="5">
      <c r="A5" s="4" t="inlineStr">
        <is>
          <t>Royalties</t>
        </is>
      </c>
      <c r="B5" s="5" t="n">
        <v>-106554</v>
      </c>
      <c r="C5" s="5" t="n">
        <v>-163666</v>
      </c>
    </row>
    <row r="6">
      <c r="A6" s="4" t="inlineStr">
        <is>
          <t>Sales of purchased commodities</t>
        </is>
      </c>
      <c r="B6" s="5" t="n">
        <v>127853</v>
      </c>
      <c r="C6" s="5" t="n">
        <v>221274</v>
      </c>
    </row>
    <row r="7">
      <c r="A7" s="4" t="inlineStr">
        <is>
          <t>Petroleum and natural gas revenue</t>
        </is>
      </c>
      <c r="B7" s="5" t="n">
        <v>1140844</v>
      </c>
      <c r="C7" s="5" t="n">
        <v>1747471</v>
      </c>
    </row>
    <row r="8">
      <c r="A8" s="3" t="inlineStr">
        <is>
          <t>Expenses</t>
        </is>
      </c>
    </row>
    <row r="9">
      <c r="A9" s="4" t="inlineStr">
        <is>
          <t>Purchased commodities</t>
        </is>
      </c>
      <c r="B9" s="5" t="n">
        <v>127853</v>
      </c>
      <c r="C9" s="5" t="n">
        <v>221274</v>
      </c>
    </row>
    <row r="10">
      <c r="A10" s="4" t="inlineStr">
        <is>
          <t>Operating</t>
        </is>
      </c>
      <c r="B10" s="5" t="n">
        <v>417251</v>
      </c>
      <c r="C10" s="5" t="n">
        <v>440078</v>
      </c>
    </row>
    <row r="11">
      <c r="A11" s="4" t="inlineStr">
        <is>
          <t>Transportation</t>
        </is>
      </c>
      <c r="B11" s="5" t="n">
        <v>67711</v>
      </c>
      <c r="C11" s="5" t="n">
        <v>72446</v>
      </c>
    </row>
    <row r="12">
      <c r="A12" s="4" t="inlineStr">
        <is>
          <t>Equity based compensation</t>
        </is>
      </c>
      <c r="B12" s="5" t="n">
        <v>42906</v>
      </c>
      <c r="C12" s="5" t="n">
        <v>64233</v>
      </c>
    </row>
    <row r="13">
      <c r="A13" s="4" t="inlineStr">
        <is>
          <t>Gain on derivative instruments</t>
        </is>
      </c>
      <c r="B13" s="5" t="n">
        <v>-8138</v>
      </c>
      <c r="C13" s="5" t="n">
        <v>-26792</v>
      </c>
    </row>
    <row r="14">
      <c r="A14" s="4" t="inlineStr">
        <is>
          <t>Interest expense</t>
        </is>
      </c>
      <c r="B14" s="5" t="n">
        <v>75077</v>
      </c>
      <c r="C14" s="5" t="n">
        <v>81377</v>
      </c>
    </row>
    <row r="15">
      <c r="A15" s="4" t="inlineStr">
        <is>
          <t>General and administration</t>
        </is>
      </c>
      <c r="B15" s="5" t="n">
        <v>60840</v>
      </c>
      <c r="C15" s="5" t="n">
        <v>58976</v>
      </c>
    </row>
    <row r="16">
      <c r="A16" s="4" t="inlineStr">
        <is>
          <t>Foreign exchange gain</t>
        </is>
      </c>
      <c r="B16" s="5" t="n">
        <v>-60122</v>
      </c>
      <c r="C16" s="5" t="n">
        <v>-52271</v>
      </c>
    </row>
    <row r="17">
      <c r="A17" s="4" t="inlineStr">
        <is>
          <t>Other income</t>
        </is>
      </c>
      <c r="B17" s="5" t="n">
        <v>-3258</v>
      </c>
      <c r="C17" s="5" t="n">
        <v>-6875</v>
      </c>
    </row>
    <row r="18">
      <c r="A18" s="4" t="inlineStr">
        <is>
          <t>Accretion</t>
        </is>
      </c>
      <c r="B18" s="5" t="n">
        <v>35318</v>
      </c>
      <c r="C18" s="5" t="n">
        <v>32667</v>
      </c>
    </row>
    <row r="19">
      <c r="A19" s="4" t="inlineStr">
        <is>
          <t>Depletion and depreciation</t>
        </is>
      </c>
      <c r="B19" s="5" t="n">
        <v>580461</v>
      </c>
      <c r="C19" s="5" t="n">
        <v>675177</v>
      </c>
    </row>
    <row r="20">
      <c r="A20" s="4" t="inlineStr">
        <is>
          <t>Impairment</t>
        </is>
      </c>
      <c r="B20" s="5" t="n">
        <v>1682344</v>
      </c>
      <c r="C20" s="5" t="n">
        <v>46056</v>
      </c>
    </row>
    <row r="21">
      <c r="A21" s="4" t="inlineStr">
        <is>
          <t>Expenses</t>
        </is>
      </c>
      <c r="B21" s="5" t="n">
        <v>3018243</v>
      </c>
      <c r="C21" s="5" t="n">
        <v>1606346</v>
      </c>
    </row>
    <row r="22">
      <c r="A22" s="4" t="inlineStr">
        <is>
          <t>(Loss) earnings before income taxes</t>
        </is>
      </c>
      <c r="B22" s="5" t="n">
        <v>-1877399</v>
      </c>
      <c r="C22" s="5" t="n">
        <v>141125</v>
      </c>
    </row>
    <row r="23">
      <c r="A23" s="3" t="inlineStr">
        <is>
          <t>Income tax (recovery) expense</t>
        </is>
      </c>
    </row>
    <row r="24">
      <c r="A24" s="4" t="inlineStr">
        <is>
          <t>Deferred</t>
        </is>
      </c>
      <c r="B24" s="5" t="n">
        <v>-374313</v>
      </c>
      <c r="C24" s="5" t="n">
        <v>56096</v>
      </c>
    </row>
    <row r="25">
      <c r="A25" s="4" t="inlineStr">
        <is>
          <t>Current</t>
        </is>
      </c>
      <c r="B25" s="5" t="n">
        <v>14341</v>
      </c>
      <c r="C25" s="5" t="n">
        <v>52230</v>
      </c>
    </row>
    <row r="26">
      <c r="A26" s="4" t="inlineStr">
        <is>
          <t>Taxes</t>
        </is>
      </c>
      <c r="B26" s="5" t="n">
        <v>-359972</v>
      </c>
      <c r="C26" s="5" t="n">
        <v>108326</v>
      </c>
    </row>
    <row r="27">
      <c r="A27" s="4" t="inlineStr">
        <is>
          <t>Net (loss) earnings</t>
        </is>
      </c>
      <c r="B27" s="5" t="n">
        <v>-1517427</v>
      </c>
      <c r="C27" s="5" t="n">
        <v>32799</v>
      </c>
    </row>
    <row r="28">
      <c r="A28" s="3" t="inlineStr">
        <is>
          <t>Other comprehensive loss</t>
        </is>
      </c>
    </row>
    <row r="29">
      <c r="A29" s="4" t="inlineStr">
        <is>
          <t>Currency translation adjustments</t>
        </is>
      </c>
      <c r="B29" s="5" t="n">
        <v>65160</v>
      </c>
      <c r="C29" s="5" t="n">
        <v>-81042</v>
      </c>
    </row>
    <row r="30">
      <c r="A30" s="4" t="inlineStr">
        <is>
          <t>Unrealized (loss) gain on hedges</t>
        </is>
      </c>
      <c r="B30" s="5" t="n">
        <v>-36752</v>
      </c>
      <c r="C30" s="5" t="n">
        <v>12438</v>
      </c>
    </row>
    <row r="31">
      <c r="A31" s="4" t="inlineStr">
        <is>
          <t>Other comprehensive loss</t>
        </is>
      </c>
      <c r="B31" s="6" t="n">
        <v>-1489019</v>
      </c>
      <c r="C31" s="6" t="n">
        <v>-35805</v>
      </c>
    </row>
    <row r="32">
      <c r="A32" s="3" t="inlineStr">
        <is>
          <t>Net (loss) earnings per share</t>
        </is>
      </c>
    </row>
    <row r="33">
      <c r="A33" s="4" t="inlineStr">
        <is>
          <t>Basic</t>
        </is>
      </c>
      <c r="B33" s="7" t="n">
        <v>-9.609999999999999</v>
      </c>
      <c r="C33" s="7" t="n">
        <v>0.21</v>
      </c>
    </row>
    <row r="34">
      <c r="A34" s="4" t="inlineStr">
        <is>
          <t>Diluted</t>
        </is>
      </c>
      <c r="B34" s="7" t="n">
        <v>-9.609999999999999</v>
      </c>
      <c r="C34" s="7" t="n">
        <v>0.21</v>
      </c>
    </row>
    <row r="35">
      <c r="A35" s="3" t="inlineStr">
        <is>
          <t>Weighted average shares outstanding ('000s)</t>
        </is>
      </c>
    </row>
    <row r="36">
      <c r="A36" s="4" t="inlineStr">
        <is>
          <t>Basic</t>
        </is>
      </c>
      <c r="B36" s="5" t="n">
        <v>157908</v>
      </c>
      <c r="C36" s="5" t="n">
        <v>154736</v>
      </c>
    </row>
    <row r="37">
      <c r="A37" s="4" t="inlineStr">
        <is>
          <t>Diluted</t>
        </is>
      </c>
      <c r="B37" s="5" t="n">
        <v>157908</v>
      </c>
      <c r="C37" s="5" t="n">
        <v>1560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Taxes</t>
        </is>
      </c>
    </row>
    <row r="4">
      <c r="A4" s="4" t="inlineStr">
        <is>
          <t>Summary of deferred tax asset and liability</t>
        </is>
      </c>
      <c r="B4" s="4" t="inlineStr">
        <is>
          <t>The following table reconciles Vermilion’s deferred tax asset and liability:
As at
Dec 31, 2020
Dec 31, 2019
Deferred tax assets:
Non-capital losses
420,060
454,339
Derivative contracts
33,064
2,712
Other
14,766
3,149
Stock based compensation
12,218
—
Asset retirement obligations
7,581
36,170
Capital assets
443
(296,793)
Unrealized foreign exchange
(3,635)
(3,034)
Deferred tax assets
484,497
196,543
Deferred tax liabilities:
Asset retirement obligations
184,144
123,257
Capital assets
112,818
262,669
Other
1,682
(1,610)
Non-capital losses
(34,372)
(48,007)
Deferred tax liabilities
264,272
336,309</t>
        </is>
      </c>
    </row>
    <row r="5">
      <c r="A5" s="4" t="inlineStr">
        <is>
          <t>Summary of reconciliation of accounting profit multiplied by applicable tax rates</t>
        </is>
      </c>
      <c r="B5" s="4" t="inlineStr">
        <is>
          <t>Income tax expense differs from the amount that would have been expected if the reported earnings had been subject only to the statutory Canadian income tax rate as follows:
Year Ended
Dec 31, 2020
Dec 31, 2019
Earnings before income taxes
(1,877,399)
141,125
Canadian corporate tax rate (1)
25.31
%
26.72
%
Expected tax expense
(475,170)
37,709
Increase (decrease) in taxes resulting from:
Petroleum resource rent tax rate (PRRT) differential (2)
(15,157)
17,455
Foreign tax rate differentials (2) (3)
(14,907)
5,543
Equity based compensation expense
2,445
3,733
Amended returns and changes to estimated tax pools and tax positions
(2,598)
(24,387)
Statutory rate changes and the estimated reversal rates on temporary differences (4)
33,770
9,543
Derecognition (recognition) of deferred tax assets
141,315
65,522
Adjustment for uncertain tax positions
—
3,659
Other non-deductible items
(29,670)
(10,451)
Provision for income taxes
(359,972)
108,326
(1)
In Canada, the lower tax rate is a result of reductions to the Alberta corporate tax rate from 10% to 8%.
(2)
In Australia, current taxes include both corporate income tax rates and PRRT. Corporate income tax rates were applied at a rate of 30% and PRRT was applied at a rate of 40%.
(3)
The applicable tax rates for 2020 were: 28.9% in France, 50.0% in the Netherlands, 31.6% in Germany, 25.0% in Ireland, and 21.0% in the United States (2019: 32.0% in France, 50.0% in the Netherlands, 31.8% in Germany, 25.0% in Ireland, and 21.0% in the United States).
On December 28, 2019, the French Parliament approved the Finance Bill for 2020. The Finance Bill for 2020 provides for a progressive decrease of the French corporate income tax rate for companies with sales below €250 million from 32.0% to 25.8% by 2022. On July 1, 2020, the Alberta government reduced the provincial corporate tax rate from 10% to 8%, accelerating the previously enacted schedule of rate redu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0</t>
        </is>
      </c>
    </row>
    <row r="3">
      <c r="A3" s="3" t="inlineStr">
        <is>
          <t>Disclosure of Long-term Debt [Line Items]</t>
        </is>
      </c>
    </row>
    <row r="4">
      <c r="A4" s="4" t="inlineStr">
        <is>
          <t>Summary of outstanding long-term debt</t>
        </is>
      </c>
      <c r="B4" s="4" t="inlineStr">
        <is>
          <t>The following table summarizes Vermilion’s outstanding long-term debt:
As at
Dec 31, 2020
Dec 31, 2019
Revolving credit facility
1,555,215
1,539,225
Senior unsecured notes
378,633
385,440
Long-term debt
1,933,848
1,924,665</t>
        </is>
      </c>
    </row>
    <row r="5">
      <c r="A5" s="4" t="inlineStr">
        <is>
          <t>Summary of change in long-term debt</t>
        </is>
      </c>
      <c r="B5" s="4" t="inlineStr">
        <is>
          <t>The following table reconciles the change in Vermilion’s long-term debt:
Balance at January 1
1,924,665
1,796,207
Borrowings on the revolving credit facility
22,183
207,787
Amortization of transaction costs
833
4,379
Foreign exchange
(13,833)
(83,708)
Balance at December 31
1,933,848
1,924,665</t>
        </is>
      </c>
    </row>
    <row r="6">
      <c r="A6" s="4" t="inlineStr">
        <is>
          <t>Summary of financial covenants</t>
        </is>
      </c>
      <c r="B6" s="4" t="inlineStr">
        <is>
          <t>As at December 31, 2020, the revolving credit facility was subject to the following financial covenants:
As at
Financial covenant
Limit
Dec 31, 2020
Dec 31, 2019
Consolidated total debt to consolidated EBITDA
Less than 4.0
3.48
1.94
Consolidated total senior debt to consolidated EBITDA
Less than 3.5
2.82
1.56
Consolidated EBITDA to consolidated interest expense
Greater than 2.5
8.12
13.46</t>
        </is>
      </c>
    </row>
    <row r="7">
      <c r="A7" s="4" t="inlineStr">
        <is>
          <t>Summary of redemption price of unsecured notes</t>
        </is>
      </c>
      <c r="B7" s="4" t="inlineStr">
        <is>
          <t>Year
Redemption price
2021
102.813
%
2022
101.406
%
2023 and thereafter
100.000
%</t>
        </is>
      </c>
    </row>
    <row r="8">
      <c r="A8" s="4" t="inlineStr">
        <is>
          <t>Revolving Credit Facilities [Member]</t>
        </is>
      </c>
    </row>
    <row r="9">
      <c r="A9" s="3" t="inlineStr">
        <is>
          <t>Disclosure of Long-term Debt [Line Items]</t>
        </is>
      </c>
    </row>
    <row r="10">
      <c r="A10" s="4" t="inlineStr">
        <is>
          <t>Summary of outstanding long-term debt</t>
        </is>
      </c>
      <c r="B10" s="4" t="inlineStr">
        <is>
          <t>As at December 31, 2020, Vermilion had in place a bank revolving credit facility maturing May 31, 2024 with the following terms:
As at
Dec 31, 2020
Dec 31, 2019
Total facility amount
2,100,000
2,100,000
Amount drawn
(1,555,215)
(1,539,225)
Letters of credit outstanding
(23,210)
(10,230)
Unutilized capacity
521,575
550,5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capital (Tables)</t>
        </is>
      </c>
      <c r="B1" s="2" t="inlineStr">
        <is>
          <t>12 Months Ended</t>
        </is>
      </c>
    </row>
    <row r="2">
      <c r="B2" s="2" t="inlineStr">
        <is>
          <t>Dec. 31, 2020</t>
        </is>
      </c>
    </row>
    <row r="3">
      <c r="A3" s="3" t="inlineStr">
        <is>
          <t>Shareholders' capital</t>
        </is>
      </c>
    </row>
    <row r="4">
      <c r="A4" s="4" t="inlineStr">
        <is>
          <t>Summary of changes in shareholders' capital</t>
        </is>
      </c>
      <c r="B4" s="4" t="inlineStr">
        <is>
          <t>The following table reconciles the change in Vermilion’s shareholders’ capital:
2020
2019
Shareholders’ capital
Shares (‘000s)
Amount ($M)
Shares (‘000s)
Amount ($M)
Balance at January 1
156,290
4,119,031
152,704
4,008,828
Shares issued for the Dividend Reinvestment Plan
619
8,277
1,417
34,937
Vesting of equity based awards
1,103
49,188
1,359
51,108
Shares issued for equity based compensation
415
3,203
552
15,868
Share-settled dividends on vested equity based awards
297
1,461
258
8,290
Balance at December 31
158,724
4,181,160
156,290
4,119,0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disclosures (Tables)</t>
        </is>
      </c>
      <c r="B1" s="2" t="inlineStr">
        <is>
          <t>12 Months Ended</t>
        </is>
      </c>
    </row>
    <row r="2">
      <c r="B2" s="2" t="inlineStr">
        <is>
          <t>Dec. 31, 2020</t>
        </is>
      </c>
    </row>
    <row r="3">
      <c r="A3" s="3" t="inlineStr">
        <is>
          <t>Capital disclosures</t>
        </is>
      </c>
    </row>
    <row r="4">
      <c r="A4" s="4" t="inlineStr">
        <is>
          <t>Schedule of ratio of net debt to fund flows from operations</t>
        </is>
      </c>
      <c r="B4" s="4" t="inlineStr">
        <is>
          <t>The following table calculates Vermilion’s ratio of net debt to fund flows from operations:
Year Ended
Dec 31, 2020
Dec 31, 2019
Long-term debt
1,933,848
1,924,665
Current liabilities
433,128
416,210
Current assets
(260,993)
(347,681)
Net debt
2,105,983
1,993,194
Ratio of net debt to four quarter trailing fund flows from operations
4.19
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0</t>
        </is>
      </c>
    </row>
    <row r="3">
      <c r="A3" s="4" t="inlineStr">
        <is>
          <t>Vermilion incentive plan [Member]</t>
        </is>
      </c>
    </row>
    <row r="4">
      <c r="A4" s="3" t="inlineStr">
        <is>
          <t>Disclosure Of Equity Based Compensation [Line Items]</t>
        </is>
      </c>
    </row>
    <row r="5">
      <c r="A5" s="4" t="inlineStr">
        <is>
          <t>Summary of number of awards outstanding under VIP and the Five-Year Compensation Arrangement</t>
        </is>
      </c>
      <c r="B5" s="4" t="inlineStr">
        <is>
          <t>The following table summarizes the number of awards outstanding under the VIP:
Number of VIP and Five Year Compensation Awards (‘000s)
Opening balance
2,268
1,931
Granted
5,120
1,193
Vested
(650)
(688)
Forfeited
(494)
(168)
Closing balance
6,244
2,2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r share amounts (Tables)</t>
        </is>
      </c>
      <c r="B1" s="2" t="inlineStr">
        <is>
          <t>12 Months Ended</t>
        </is>
      </c>
    </row>
    <row r="2">
      <c r="B2" s="2" t="inlineStr">
        <is>
          <t>Dec. 31, 2020</t>
        </is>
      </c>
    </row>
    <row r="3">
      <c r="A3" s="3" t="inlineStr">
        <is>
          <t>Per share amounts</t>
        </is>
      </c>
    </row>
    <row r="4">
      <c r="A4" s="4" t="inlineStr">
        <is>
          <t>Schedule of determination of basic and diluted net earnings per share</t>
        </is>
      </c>
      <c r="B4" s="4" t="inlineStr">
        <is>
          <t>Basic and diluted net (loss) earnings per share have been determined based on the following:
Year Ended
Dec 31, 2020
Dec 31, 2019
Net (loss) earnings
(1,517,427)
32,799
Basic weighted average shares outstanding (‘000s)
157,908
154,736
Dilutive impact of equity based compensation (‘000s)
—
1,359
Diluted weighted average shares outstanding (‘000s)
157,908
156,095
Basic loss per share
(9.61)
0.21
Diluted loss per share
(9.61)
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ummary of financial instruments</t>
        </is>
      </c>
      <c r="B4" s="4" t="inlineStr">
        <is>
          <t>The following table summarizes the carrying value relating to Vermilion’s financial instruments:
As at Dec 31, 2020
As at Dec 31, 2019
Amortized
Amortized
($M)
FVTPL
FVTOCI
Cost
Total
FVTPL
FVTOCI
Cost
Total
Cash and cash equivalents
6,904
—
—
6,904
29,028
—
—
29,028
Derivative assets
19,375
—
—
19,375
64,135
11,637
—
75,772
Derivative liabilities
(139,147)
—
—
(139,147)
(83,223)
(3,540)
—
(86,763)
Accounts receivable
—
—
196,077
196,077
—
—
211,409
211,409
Accounts payable and accrued liabilities
—
—
(297,670)
(297,670)
—
—
(312,442)
(312,442)
Dividends payable
—
—
—
—
—
—
(35,947)
(35,947)
Lease obligations
—
—
(76,524)
(76,524)
—
—
(93,072)
(93,072)
Long-term debt (1)
—
—
(1,933,848)
(1,933,848)
—
—
(1,924,665)
(1,924,665)</t>
        </is>
      </c>
    </row>
    <row r="5">
      <c r="A5" s="4" t="inlineStr">
        <is>
          <t>Summary of increase (decrease) to net earnings before tax</t>
        </is>
      </c>
      <c r="B5" s="4" t="inlineStr">
        <is>
          <t>The following table summarizes the increase (positive values) or decrease (negative values) to net earnings before tax due to a change in the value of Vermilion’s financial instruments as a result of a change in the relevant market risk variable. This analysis does not attempt to reflect any interdependencies between the relevant risk variables.
($M)
Dec 31, 2020
Dec 31, 2019
Currency risk - Euro to Canadian dollar
$0.01 increase in strength of the Canadian dollar against the Euro
(873)
(1,599)
$0.01 decrease in strength of the Canadian dollar against the Euro
873
1,599
Currency risk - US dollar to Canadian dollar
$0.01 increase in strength of the Canadian dollar against the US $
2,711
(5,594)
$0.01 decrease in strength of the Canadian dollar against the US $
(2,711)
5,594
Commodity price risk - Crude oil
US $5.00/bbl increase in crude oil price used to determine the fair value of derivatives
(11,783)
(44,106)
US $5.00/bbl decrease in crude oil price used to determine the fair value of derivatives
7,207
47,777
Commodity price risk - European natural gas
€ 0.5/GJ increase in European natural gas price used to determine the fair value of derivatives
(23,904)
(28,192)
€ 0.5/GJ decrease in European natural gas price used to determine the fair value of derivatives
24,088
22,670
Share price risk - Equity swaps
$1.00 increase from initial share price of the equity swap
3,750
3,750
$1.00 decrease from initial share price of the equity swap
(3,750)
(3,750)</t>
        </is>
      </c>
    </row>
    <row r="6">
      <c r="A6" s="4" t="inlineStr">
        <is>
          <t>Schedule of undiscounted non-derivative financial liabilities and their contractual maturities</t>
        </is>
      </c>
      <c r="B6" s="4" t="inlineStr">
        <is>
          <t>The following table summarizes Vermilion’s undiscounted non-derivative financial liabilities and their contractual maturities:
1 month to
3 months to
1 year to
($M)
1 month
3 months
1 year
5 years
December 31, 2020
92,991
181,475
23,204
2,006,530
December 31, 2019
134,502
208,752
5,136
1,608,4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disclosures</t>
        </is>
      </c>
    </row>
    <row r="4">
      <c r="A4" s="4" t="inlineStr">
        <is>
          <t>Summary of compensation of directors and other members of key management personnel</t>
        </is>
      </c>
      <c r="B4" s="4" t="inlineStr">
        <is>
          <t>The following table summarizes the compensation of directors and other members of key management personnel during the years ended December 31, 2020 and 2019:
Year Ended
Dec 31, 2020
Dec 31, 2019
Short-term benefits
4,800
8,084
Equity based compensation
13,169
16,296
17,969
24,380
Number of individuals included in the above amounts
18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Tables)</t>
        </is>
      </c>
      <c r="B1" s="2" t="inlineStr">
        <is>
          <t>12 Months Ended</t>
        </is>
      </c>
    </row>
    <row r="2">
      <c r="B2" s="2" t="inlineStr">
        <is>
          <t>Dec. 31, 2020</t>
        </is>
      </c>
    </row>
    <row r="3">
      <c r="A3" s="3" t="inlineStr">
        <is>
          <t>Supplemental information</t>
        </is>
      </c>
    </row>
    <row r="4">
      <c r="A4" s="4" t="inlineStr">
        <is>
          <t>Summary of changes in non-working capital</t>
        </is>
      </c>
      <c r="B4" s="4" t="inlineStr">
        <is>
          <t>Changes in non-cash working capital was comprised of the following:
Year Ended
Dec 31, 2020
Dec 31, 2019
Changes in:
Accounts receivable
15,332
48,913
Crude oil inventory
15,987
(1,638)
Prepaid expenses
(5,476)
(2,882)
Accounts payable and accrued liabilities
(14,772)
(137,209)
Income taxes payable
(877)
(31,994)
Foreign exchange
(6,251)
2,590
Changes in non-cash working capital
3,943
(122,220)
Changes in non-cash operating working capital
12,365
(65,148)
Changes in non-cash investing working capital
(8,422)
(57,072)
Changes in non-cash working capital
3,943
(122,220)</t>
        </is>
      </c>
    </row>
    <row r="5">
      <c r="A5" s="4" t="inlineStr">
        <is>
          <t>Schedule of components of cash and cash equivalents</t>
        </is>
      </c>
      <c r="B5" s="4" t="inlineStr">
        <is>
          <t>Cash and cash equivalents was comprised of the following:
As at
Dec 31, 2020
Dec 31, 2019
Cash on deposit with financial institutions
6,777
28,898
Guaranteed investment certificates
127
130
Cash and cash equivalents
6,904
29,028</t>
        </is>
      </c>
    </row>
    <row r="6">
      <c r="A6" s="4" t="inlineStr">
        <is>
          <t>Summary of wages and benefits</t>
        </is>
      </c>
      <c r="B6" s="4" t="inlineStr">
        <is>
          <t>Wages and benefits included in operating expenses and general and administration expenses were:
Year Ended
Dec 31, 2020
Dec 31, 2019
Operating expense
70,414
77,868
General and administration expense
60,551
47,310
Wages and benefits
130,965
125,178</t>
        </is>
      </c>
    </row>
    <row r="7">
      <c r="A7" s="4" t="inlineStr">
        <is>
          <t>Summary of outstanding risk management positions</t>
        </is>
      </c>
      <c r="B7" s="4" t="inlineStr">
        <is>
          <t>The following tables summarize Vermilion's outstanding risk management positions as at December 31, 2020:
Weighted
Weighted
Weighted
Weighted
Weighted
Average
Average
Average
Average
Bought
Average
Bought Put
Bought Put
Sold Call
Sold Call
Sold Put
Sold Put
Sold Swap
Sold Swap
Swap
Bought
Unit
Currency
Volume
Price
Volume
Price
Volume
Price
Volume
Price
Volume
Swap Price
Dated Brent
Q1 2021
bbl
USD
1,000
47.50
1,000
53.75
1,000
40.00
2,000
49.18
—
—
Q2 2021
bbl
USD
—
—
—
—
—
—
500
47.50
—
—
WTI
Q1 2021
bbl
USD
4,500
45.00
4,500
51.26
4,500
37.50
4,300
45.51
—
—
Q2 2021
bbl
USD
4,000
45.00
4,000
53.50
4,000
37.50
2,150
45.54
—
—
AECO
Q2 2021
mcf
CAD
—
—
—
—
—
—
9,478
2.12
—
—
Q3 2021
mcf
CAD
—
—
—
—
—
—
9,478
2.12
—
—
Q4 2021
mcf
CAD
—
—
—
—
—
—
3,194
2.12
—
—
AECO Basis (AECO less NYMEX Henry Hub)
Q1 2021
mcf
USD
—
—
—
—
—
—
30,000
(1.11)
—
—
Q2 2021
mcf
USD
—
—
—
—
—
—
45,000
(1.08)
—
—
Q3 2021
mcf
USD
—
—
—
—
—
—
45,000
(1.08)
—
—
Q4 2021
mcf
USD
—
—
—
—
—
—
35,054
(1.09)
—
—
Q1 2022
mcf
USD
—
—
—
—
—
—
30,000
(1.10)
—
—
Q2 2022
mcf
USD
—
—
—
—
—
—
35,000
(1.09)
—
—
Q3 2022
mcf
USD
—
—
—
—
—
—
35,000
(1.09)
—
—
Q4 2022
mcf
USD
—
—
—
—
—
—
11,793
(1.09)
—
—
NYMEX Henry Hub
Q1 2021
mcf
USD
15,000
2.73
15,000
2.90
—
—
33,500
2.86
—
—
Q2 2021
mcf
USD
10,000
2.65
10,000
2.77
—
—
28,500
2.83
—
—
Q3 2021
mcf
USD
10,000
2.65
10,000
2.77
—
—
28,500
2.83
—
—
Q4 2021
mcf
USD
10,000
2.65
10,000
2.77
—
—
21,870
2.78
—
—
Ventura Basis (Ventura less NYMEX Henry Hub)
Q1 2021
mcf
USD
—
—
—
—
—
—
—
—
10,000
0.04
Q2 2021
mcf
USD
—
—
—
—
—
—
—
—
10,000
0.04
Q3 2021
mcf
USD
—
—
—
—
—
—
—
—
10,000
0.04
Q4 2021
mcf
USD
—
—
—
—
—
—
—
—
3,370
0.04
SoCal Border
—
—
Q1 2021
mcf
USD
—
—
—
—
—
—
5,000
3.40
—
—
Conway Propane
—
—
Q1 2021
bbl
USD
—
—
—
—
—
—
500
56% WTI
—
—
Weighted
Weighted
Weighted
Weighted
Weighted
Average
Average
Average
Average
Bought
Average
Bought Put
Bought Put
Sold Call
Sold Call
Sold Put
Sold Put
Sold Swap
Sold Swap
Swap
Bought
Unit
Currency
Volume
Price
Volume
Price
Volume
Price
Volume
Price
Volume
Swap Price
NBP
Q1 2021
mcf
EUR
58,962
5.37
61,419
5.45
58,962
3.88
2,457
4.69
—
—
Q2 2021
mcf
EUR
49,135
5.37
49,135
5.43
49,135
3.87
2,457
4.69
—
—
Q3 2021
mcf
EUR
49,135
5.37
49,135
5.42
49,135
3.87
2,457
4.69
—
—
Q4 2021
mcf
EUR
58,962
5.37
58,962
5.36
58,962
3.88
2,457
4.69
—
—
Q1 2022
mcf
EUR
34,394
5.18
34,394
5.88
34,394
3.63
2,457
4.69
—
—
Q2 2022
mcf
EUR
27,024
5.07
27,024
5.64
27,024
3.50
2,457
4.69
—
—
Q3 2022
mcf
EUR
14,740
4.86
14,740
5.42
14,740
3.42
2,457
4.69
—
—
Q4 2022
mcf
EUR
14,740
4.86
14,740
5.41
14,740
3.42
2,457
4.69
—
—
Q1 2023
mcf
EUR
7,370
4.74
7,370
4.96
7,370
3.32
—
—
—
—
TTF
Q2 2021
mcf
EUR
2,457
4.25
2,457
3.93
2,457
2.93
—
—
—
—
Q3 2021
mcf
EUR
2,457
4.25
2,457
3.92
2,457
2.93
—
—
—
—
Q1 2022
mcf
EUR
2,457
4.84
2,457
5.64
2,457
3.52
—
—
—
—
Q2 2022
mcf
EUR
2,457
4.84
2,457
5.64
2,457
3.52
—
—
—
—
Q3 2022
mcf
EUR
2,457
4.84
2,457
5.64
2,457
3.52
—
—
—
—
Q4 2022
mcf
EUR
2,457
4.84
2,457
5.64
2,457
3.52
—
—
—
—
Q1 2023
mcf
EUR
2,457
4.84
2,457
5.64
2,457
3.52
—
—
—
—
VET Equity Swaps
Initial Share Price
Share Volume
Swap
Jan 2020 - Sep 2021
20.9788
CAD
2,250,000
Swap
Jan 2020 - Oct 2021
22.4587
CAD
1,500,000
Foreign Currency Swaps
Notional Amount
Notional Amount
Average Rate
Swap
Jan 2021
1,200,342,790
USD
1,570,298,550
CAD
1.3082</t>
        </is>
      </c>
    </row>
    <row r="8">
      <c r="A8" s="4" t="inlineStr">
        <is>
          <t>Summary of sold option instruments counterparties</t>
        </is>
      </c>
      <c r="B8" s="4" t="inlineStr">
        <is>
          <t>Weighted
Weighted
Weighted
Weighted
Option
Average
Average
Average
Average
Period if Option
Expiration
Bought Put
Bought Put
Sold Call
Sold Call
Sold Put
Sold Put
Sold Swap
Sold Swap
Exercised
Unit
Currency
Date
Volume
Price
Volume
Price
Volume
Price
Volume
Price
NYMEX
Apr 2021 - Oct 2021
mcf
USD
24-Mar-21
—
—
—
—
—
—
10,000
2.90
NBP
Jan 2022 - Dec 2022
mcf
EUR
30-Jun-21
—
—
—
—
—
—
2,457
5.13
Dated Brent
Apr 2021 - Mar 2022
bbl
USD
31-Mar-21
—
—
—
—
—
—
500
5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Segment Operations (Details) - CAD ($) $ in Thousands</t>
        </is>
      </c>
      <c r="B1" s="2" t="inlineStr">
        <is>
          <t>12 Months Ended</t>
        </is>
      </c>
    </row>
    <row r="2">
      <c r="B2" s="2" t="inlineStr">
        <is>
          <t>Dec. 31, 2020</t>
        </is>
      </c>
      <c r="C2" s="2" t="inlineStr">
        <is>
          <t>Dec. 31, 2019</t>
        </is>
      </c>
    </row>
    <row r="3">
      <c r="A3" s="3" t="inlineStr">
        <is>
          <t>Disclosure Of Segmented Information [Line Items]</t>
        </is>
      </c>
    </row>
    <row r="4">
      <c r="A4" s="4" t="inlineStr">
        <is>
          <t>Total assets</t>
        </is>
      </c>
      <c r="B4" s="6" t="n">
        <v>4109139</v>
      </c>
      <c r="C4" s="6" t="n">
        <v>5866120</v>
      </c>
    </row>
    <row r="5">
      <c r="A5" s="4" t="inlineStr">
        <is>
          <t>Drilling and development</t>
        </is>
      </c>
      <c r="B5" s="5" t="n">
        <v>352481</v>
      </c>
      <c r="C5" s="5" t="n">
        <v>486677</v>
      </c>
    </row>
    <row r="6">
      <c r="A6" s="4" t="inlineStr">
        <is>
          <t>Exploration and evaluation</t>
        </is>
      </c>
      <c r="B6" s="5" t="n">
        <v>14721</v>
      </c>
      <c r="C6" s="5" t="n">
        <v>36487</v>
      </c>
    </row>
    <row r="7">
      <c r="A7" s="4" t="inlineStr">
        <is>
          <t>Royalties</t>
        </is>
      </c>
      <c r="B7" s="5" t="n">
        <v>-106554</v>
      </c>
      <c r="C7" s="5" t="n">
        <v>-163666</v>
      </c>
    </row>
    <row r="8">
      <c r="A8" s="4" t="inlineStr">
        <is>
          <t>Revenue from external customers</t>
        </is>
      </c>
      <c r="B8" s="5" t="n">
        <v>1140844</v>
      </c>
      <c r="C8" s="5" t="n">
        <v>1747471</v>
      </c>
    </row>
    <row r="9">
      <c r="A9" s="4" t="inlineStr">
        <is>
          <t>Transportation</t>
        </is>
      </c>
      <c r="B9" s="5" t="n">
        <v>-67711</v>
      </c>
      <c r="C9" s="5" t="n">
        <v>-72446</v>
      </c>
    </row>
    <row r="10">
      <c r="A10" s="4" t="inlineStr">
        <is>
          <t>Operating</t>
        </is>
      </c>
      <c r="B10" s="5" t="n">
        <v>-417251</v>
      </c>
      <c r="C10" s="5" t="n">
        <v>-440078</v>
      </c>
    </row>
    <row r="11">
      <c r="A11" s="4" t="inlineStr">
        <is>
          <t>General and administration</t>
        </is>
      </c>
      <c r="B11" s="5" t="n">
        <v>-60840</v>
      </c>
      <c r="C11" s="5" t="n">
        <v>-58976</v>
      </c>
    </row>
    <row r="12">
      <c r="A12" s="4" t="inlineStr">
        <is>
          <t>PRRT</t>
        </is>
      </c>
      <c r="B12" s="5" t="n">
        <v>14341</v>
      </c>
      <c r="C12" s="5" t="n">
        <v>52230</v>
      </c>
    </row>
    <row r="13">
      <c r="A13" s="4" t="inlineStr">
        <is>
          <t>Current tax income (expense)</t>
        </is>
      </c>
      <c r="B13" s="5" t="n">
        <v>-14341</v>
      </c>
      <c r="C13" s="5" t="n">
        <v>-52230</v>
      </c>
    </row>
    <row r="14">
      <c r="A14" s="4" t="inlineStr">
        <is>
          <t>Interest expense</t>
        </is>
      </c>
      <c r="B14" s="5" t="n">
        <v>-75077</v>
      </c>
      <c r="C14" s="5" t="n">
        <v>-81377</v>
      </c>
    </row>
    <row r="15">
      <c r="A15" s="4" t="inlineStr">
        <is>
          <t>Fund flows from operations</t>
        </is>
      </c>
      <c r="B15" s="5" t="n">
        <v>502065</v>
      </c>
      <c r="C15" s="5" t="n">
        <v>908055</v>
      </c>
    </row>
    <row r="16">
      <c r="A16" s="4" t="inlineStr">
        <is>
          <t>Reportable segments [member]</t>
        </is>
      </c>
    </row>
    <row r="17">
      <c r="A17" s="3" t="inlineStr">
        <is>
          <t>Disclosure Of Segmented Information [Line Items]</t>
        </is>
      </c>
    </row>
    <row r="18">
      <c r="A18" s="4" t="inlineStr">
        <is>
          <t>Total assets</t>
        </is>
      </c>
      <c r="B18" s="5" t="n">
        <v>4109139</v>
      </c>
      <c r="C18" s="5" t="n">
        <v>5866120</v>
      </c>
    </row>
    <row r="19">
      <c r="A19" s="4" t="inlineStr">
        <is>
          <t>Drilling and development</t>
        </is>
      </c>
      <c r="B19" s="5" t="n">
        <v>352481</v>
      </c>
      <c r="C19" s="5" t="n">
        <v>486677</v>
      </c>
    </row>
    <row r="20">
      <c r="A20" s="4" t="inlineStr">
        <is>
          <t>Exploration and evaluation</t>
        </is>
      </c>
      <c r="B20" s="5" t="n">
        <v>14721</v>
      </c>
      <c r="C20" s="5" t="n">
        <v>36487</v>
      </c>
    </row>
    <row r="21">
      <c r="A21" s="4" t="inlineStr">
        <is>
          <t>Crude oil and condensate sales</t>
        </is>
      </c>
      <c r="B21" s="5" t="n">
        <v>816119</v>
      </c>
      <c r="C21" s="5" t="n">
        <v>1302028</v>
      </c>
    </row>
    <row r="22">
      <c r="A22" s="4" t="inlineStr">
        <is>
          <t>NGL sales</t>
        </is>
      </c>
      <c r="B22" s="5" t="n">
        <v>42717</v>
      </c>
      <c r="C22" s="5" t="n">
        <v>39658</v>
      </c>
    </row>
    <row r="23">
      <c r="A23" s="4" t="inlineStr">
        <is>
          <t>Natural gas sales</t>
        </is>
      </c>
      <c r="B23" s="5" t="n">
        <v>260709</v>
      </c>
      <c r="C23" s="5" t="n">
        <v>348177</v>
      </c>
    </row>
    <row r="24">
      <c r="A24" s="4" t="inlineStr">
        <is>
          <t>Sales of purchased commodities</t>
        </is>
      </c>
      <c r="B24" s="5" t="n">
        <v>127853</v>
      </c>
      <c r="C24" s="5" t="n">
        <v>221274</v>
      </c>
    </row>
    <row r="25">
      <c r="A25" s="4" t="inlineStr">
        <is>
          <t>Royalties</t>
        </is>
      </c>
      <c r="B25" s="5" t="n">
        <v>-106554</v>
      </c>
      <c r="C25" s="5" t="n">
        <v>-163666</v>
      </c>
    </row>
    <row r="26">
      <c r="A26" s="4" t="inlineStr">
        <is>
          <t>Revenue from external customers</t>
        </is>
      </c>
      <c r="B26" s="5" t="n">
        <v>1140844</v>
      </c>
      <c r="C26" s="5" t="n">
        <v>1747471</v>
      </c>
    </row>
    <row r="27">
      <c r="A27" s="4" t="inlineStr">
        <is>
          <t>Purchased commodities</t>
        </is>
      </c>
      <c r="B27" s="5" t="n">
        <v>-127853</v>
      </c>
      <c r="C27" s="5" t="n">
        <v>-221274</v>
      </c>
    </row>
    <row r="28">
      <c r="A28" s="4" t="inlineStr">
        <is>
          <t>Transportation</t>
        </is>
      </c>
      <c r="B28" s="5" t="n">
        <v>-67711</v>
      </c>
      <c r="C28" s="5" t="n">
        <v>-72446</v>
      </c>
    </row>
    <row r="29">
      <c r="A29" s="4" t="inlineStr">
        <is>
          <t>Operating</t>
        </is>
      </c>
      <c r="B29" s="5" t="n">
        <v>-417251</v>
      </c>
      <c r="C29" s="5" t="n">
        <v>-440078</v>
      </c>
    </row>
    <row r="30">
      <c r="A30" s="4" t="inlineStr">
        <is>
          <t>General and administration</t>
        </is>
      </c>
      <c r="B30" s="5" t="n">
        <v>-60840</v>
      </c>
      <c r="C30" s="5" t="n">
        <v>-58976</v>
      </c>
    </row>
    <row r="31">
      <c r="A31" s="4" t="inlineStr">
        <is>
          <t>Interest expense</t>
        </is>
      </c>
      <c r="B31" s="5" t="n">
        <v>-75077</v>
      </c>
      <c r="C31" s="5" t="n">
        <v>-81377</v>
      </c>
    </row>
    <row r="32">
      <c r="A32" s="4" t="inlineStr">
        <is>
          <t>Realized gain on derivative instruments</t>
        </is>
      </c>
      <c r="B32" s="5" t="n">
        <v>109093</v>
      </c>
      <c r="C32" s="5" t="n">
        <v>84219</v>
      </c>
    </row>
    <row r="33">
      <c r="A33" s="4" t="inlineStr">
        <is>
          <t>Realized other income</t>
        </is>
      </c>
      <c r="B33" s="5" t="n">
        <v>4091</v>
      </c>
      <c r="C33" s="5" t="n">
        <v>7700</v>
      </c>
    </row>
    <row r="34">
      <c r="A34" s="4" t="inlineStr">
        <is>
          <t>Fund flows from operations</t>
        </is>
      </c>
      <c r="B34" s="5" t="n">
        <v>502065</v>
      </c>
      <c r="C34" s="5" t="n">
        <v>908055</v>
      </c>
    </row>
    <row r="35">
      <c r="A35" s="4" t="inlineStr">
        <is>
          <t>Reportable segments [member] | Operating Segments [Member]</t>
        </is>
      </c>
    </row>
    <row r="36">
      <c r="A36" s="3" t="inlineStr">
        <is>
          <t>Disclosure Of Segmented Information [Line Items]</t>
        </is>
      </c>
    </row>
    <row r="37">
      <c r="A37" s="4" t="inlineStr">
        <is>
          <t>Realized foreign exchange gain</t>
        </is>
      </c>
      <c r="B37" s="5" t="n">
        <v>11110</v>
      </c>
      <c r="C37" s="5" t="n">
        <v>-4954</v>
      </c>
    </row>
    <row r="38">
      <c r="A38" s="4" t="inlineStr">
        <is>
          <t>PRRT [Member] | Reportable segments [member]</t>
        </is>
      </c>
    </row>
    <row r="39">
      <c r="A39" s="3" t="inlineStr">
        <is>
          <t>Disclosure Of Segmented Information [Line Items]</t>
        </is>
      </c>
    </row>
    <row r="40">
      <c r="A40" s="4" t="inlineStr">
        <is>
          <t>PRRT</t>
        </is>
      </c>
      <c r="B40" s="5" t="n">
        <v>20151</v>
      </c>
      <c r="C40" s="5" t="n">
        <v>25947</v>
      </c>
    </row>
    <row r="41">
      <c r="A41" s="4" t="inlineStr">
        <is>
          <t>Current tax income (expense)</t>
        </is>
      </c>
      <c r="B41" s="5" t="n">
        <v>-20151</v>
      </c>
      <c r="C41" s="5" t="n">
        <v>-25947</v>
      </c>
    </row>
    <row r="42">
      <c r="A42" s="4" t="inlineStr">
        <is>
          <t>Corporate income tax [Member] | Reportable segments [member]</t>
        </is>
      </c>
    </row>
    <row r="43">
      <c r="A43" s="3" t="inlineStr">
        <is>
          <t>Disclosure Of Segmented Information [Line Items]</t>
        </is>
      </c>
    </row>
    <row r="44">
      <c r="A44" s="4" t="inlineStr">
        <is>
          <t>PRRT</t>
        </is>
      </c>
      <c r="B44" s="5" t="n">
        <v>-5810</v>
      </c>
      <c r="C44" s="5" t="n">
        <v>26283</v>
      </c>
    </row>
    <row r="45">
      <c r="A45" s="4" t="inlineStr">
        <is>
          <t>Current tax income (expense)</t>
        </is>
      </c>
      <c r="B45" s="5" t="n">
        <v>5810</v>
      </c>
      <c r="C45" s="5" t="n">
        <v>-26283</v>
      </c>
    </row>
    <row r="46">
      <c r="A46" s="4" t="inlineStr">
        <is>
          <t>Canada | Reportable segments [member]</t>
        </is>
      </c>
    </row>
    <row r="47">
      <c r="A47" s="3" t="inlineStr">
        <is>
          <t>Disclosure Of Segmented Information [Line Items]</t>
        </is>
      </c>
    </row>
    <row r="48">
      <c r="A48" s="4" t="inlineStr">
        <is>
          <t>Total assets</t>
        </is>
      </c>
      <c r="B48" s="5" t="n">
        <v>1805464</v>
      </c>
      <c r="C48" s="5" t="n">
        <v>3088947</v>
      </c>
    </row>
    <row r="49">
      <c r="A49" s="4" t="inlineStr">
        <is>
          <t>Drilling and development</t>
        </is>
      </c>
      <c r="B49" s="5" t="n">
        <v>199141</v>
      </c>
      <c r="C49" s="5" t="n">
        <v>293744</v>
      </c>
    </row>
    <row r="50">
      <c r="A50" s="4" t="inlineStr">
        <is>
          <t>Exploration and evaluation</t>
        </is>
      </c>
      <c r="B50" s="5" t="n">
        <v>0</v>
      </c>
      <c r="C50" s="5" t="n">
        <v>0</v>
      </c>
    </row>
    <row r="51">
      <c r="A51" s="4" t="inlineStr">
        <is>
          <t>Crude oil and condensate sales</t>
        </is>
      </c>
      <c r="B51" s="5" t="n">
        <v>418610</v>
      </c>
      <c r="C51" s="5" t="n">
        <v>699290</v>
      </c>
    </row>
    <row r="52">
      <c r="A52" s="4" t="inlineStr">
        <is>
          <t>NGL sales</t>
        </is>
      </c>
      <c r="B52" s="5" t="n">
        <v>36204</v>
      </c>
      <c r="C52" s="5" t="n">
        <v>33159</v>
      </c>
    </row>
    <row r="53">
      <c r="A53" s="4" t="inlineStr">
        <is>
          <t>Natural gas sales</t>
        </is>
      </c>
      <c r="B53" s="5" t="n">
        <v>114377</v>
      </c>
      <c r="C53" s="5" t="n">
        <v>95621</v>
      </c>
    </row>
    <row r="54">
      <c r="A54" s="4" t="inlineStr">
        <is>
          <t>Sales of purchased commodities</t>
        </is>
      </c>
      <c r="B54" s="5" t="n">
        <v>0</v>
      </c>
      <c r="C54" s="5" t="n">
        <v>0</v>
      </c>
    </row>
    <row r="55">
      <c r="A55" s="4" t="inlineStr">
        <is>
          <t>Royalties</t>
        </is>
      </c>
      <c r="B55" s="5" t="n">
        <v>-54961</v>
      </c>
      <c r="C55" s="5" t="n">
        <v>-94079</v>
      </c>
    </row>
    <row r="56">
      <c r="A56" s="4" t="inlineStr">
        <is>
          <t>Revenue from external customers</t>
        </is>
      </c>
      <c r="B56" s="5" t="n">
        <v>514230</v>
      </c>
      <c r="C56" s="5" t="n">
        <v>733991</v>
      </c>
    </row>
    <row r="57">
      <c r="A57" s="4" t="inlineStr">
        <is>
          <t>Purchased commodities</t>
        </is>
      </c>
      <c r="B57" s="5" t="n">
        <v>0</v>
      </c>
      <c r="C57" s="5" t="n">
        <v>0</v>
      </c>
    </row>
    <row r="58">
      <c r="A58" s="4" t="inlineStr">
        <is>
          <t>Transportation</t>
        </is>
      </c>
      <c r="B58" s="5" t="n">
        <v>-41494</v>
      </c>
      <c r="C58" s="5" t="n">
        <v>-41261</v>
      </c>
    </row>
    <row r="59">
      <c r="A59" s="4" t="inlineStr">
        <is>
          <t>Operating</t>
        </is>
      </c>
      <c r="B59" s="5" t="n">
        <v>-218596</v>
      </c>
      <c r="C59" s="5" t="n">
        <v>-242790</v>
      </c>
    </row>
    <row r="60">
      <c r="A60" s="4" t="inlineStr">
        <is>
          <t>General and administration</t>
        </is>
      </c>
      <c r="B60" s="5" t="n">
        <v>-25462</v>
      </c>
      <c r="C60" s="5" t="n">
        <v>-23341</v>
      </c>
    </row>
    <row r="61">
      <c r="A61" s="4" t="inlineStr">
        <is>
          <t>Interest expense</t>
        </is>
      </c>
      <c r="B61" s="5" t="n">
        <v>0</v>
      </c>
      <c r="C61" s="5" t="n">
        <v>0</v>
      </c>
    </row>
    <row r="62">
      <c r="A62" s="4" t="inlineStr">
        <is>
          <t>Realized gain on derivative instruments</t>
        </is>
      </c>
      <c r="B62" s="5" t="n">
        <v>0</v>
      </c>
      <c r="C62" s="5" t="n">
        <v>0</v>
      </c>
    </row>
    <row r="63">
      <c r="A63" s="4" t="inlineStr">
        <is>
          <t>Realized foreign exchange gain</t>
        </is>
      </c>
      <c r="B63" s="5" t="n">
        <v>0</v>
      </c>
      <c r="C63" s="5" t="n">
        <v>0</v>
      </c>
    </row>
    <row r="64">
      <c r="A64" s="4" t="inlineStr">
        <is>
          <t>Realized other income</t>
        </is>
      </c>
      <c r="B64" s="5" t="n">
        <v>0</v>
      </c>
      <c r="C64" s="5" t="n">
        <v>0</v>
      </c>
    </row>
    <row r="65">
      <c r="A65" s="4" t="inlineStr">
        <is>
          <t>Fund flows from operations</t>
        </is>
      </c>
      <c r="B65" s="5" t="n">
        <v>228678</v>
      </c>
      <c r="C65" s="5" t="n">
        <v>426599</v>
      </c>
    </row>
    <row r="66">
      <c r="A66" s="4" t="inlineStr">
        <is>
          <t>Canada | PRRT [Member] | Reportable segments [member]</t>
        </is>
      </c>
    </row>
    <row r="67">
      <c r="A67" s="3" t="inlineStr">
        <is>
          <t>Disclosure Of Segmented Information [Line Items]</t>
        </is>
      </c>
    </row>
    <row r="68">
      <c r="A68" s="4" t="inlineStr">
        <is>
          <t>PRRT</t>
        </is>
      </c>
      <c r="B68" s="5" t="n">
        <v>0</v>
      </c>
      <c r="C68" s="5" t="n">
        <v>0</v>
      </c>
    </row>
    <row r="69">
      <c r="A69" s="4" t="inlineStr">
        <is>
          <t>Current tax income (expense)</t>
        </is>
      </c>
      <c r="B69" s="5" t="n">
        <v>0</v>
      </c>
      <c r="C69" s="5" t="n">
        <v>0</v>
      </c>
    </row>
    <row r="70">
      <c r="A70" s="4" t="inlineStr">
        <is>
          <t>Canada | Corporate income tax [Member] | Reportable segments [member]</t>
        </is>
      </c>
    </row>
    <row r="71">
      <c r="A71" s="3" t="inlineStr">
        <is>
          <t>Disclosure Of Segmented Information [Line Items]</t>
        </is>
      </c>
    </row>
    <row r="72">
      <c r="A72" s="4" t="inlineStr">
        <is>
          <t>PRRT</t>
        </is>
      </c>
      <c r="B72" s="5" t="n">
        <v>0</v>
      </c>
      <c r="C72" s="5" t="n">
        <v>0</v>
      </c>
    </row>
    <row r="73">
      <c r="A73" s="4" t="inlineStr">
        <is>
          <t>Current tax income (expense)</t>
        </is>
      </c>
      <c r="B73" s="6" t="n">
        <v>0</v>
      </c>
      <c r="C73" s="6" t="n">
        <v>0</v>
      </c>
    </row>
    <row r="74">
      <c r="A74" s="4" t="inlineStr">
        <is>
          <t>France</t>
        </is>
      </c>
    </row>
    <row r="75">
      <c r="A75" s="3" t="inlineStr">
        <is>
          <t>Disclosure Of Segmented Information [Line Items]</t>
        </is>
      </c>
    </row>
    <row r="76">
      <c r="A76" s="4" t="inlineStr">
        <is>
          <t>Revenue (as a percentage)</t>
        </is>
      </c>
      <c r="B76" s="4" t="inlineStr">
        <is>
          <t>10.00%</t>
        </is>
      </c>
      <c r="C76" s="4" t="inlineStr">
        <is>
          <t>10.00%</t>
        </is>
      </c>
    </row>
    <row r="77">
      <c r="A77" s="4" t="inlineStr">
        <is>
          <t>France | Reportable segments [member]</t>
        </is>
      </c>
    </row>
    <row r="78">
      <c r="A78" s="3" t="inlineStr">
        <is>
          <t>Disclosure Of Segmented Information [Line Items]</t>
        </is>
      </c>
    </row>
    <row r="79">
      <c r="A79" s="4" t="inlineStr">
        <is>
          <t>Total assets</t>
        </is>
      </c>
      <c r="B79" s="6" t="n">
        <v>703567</v>
      </c>
      <c r="C79" s="6" t="n">
        <v>841875</v>
      </c>
    </row>
    <row r="80">
      <c r="A80" s="4" t="inlineStr">
        <is>
          <t>Drilling and development</t>
        </is>
      </c>
      <c r="B80" s="5" t="n">
        <v>42145</v>
      </c>
      <c r="C80" s="5" t="n">
        <v>74579</v>
      </c>
    </row>
    <row r="81">
      <c r="A81" s="4" t="inlineStr">
        <is>
          <t>Exploration and evaluation</t>
        </is>
      </c>
      <c r="B81" s="5" t="n">
        <v>183</v>
      </c>
      <c r="C81" s="5" t="n">
        <v>62</v>
      </c>
    </row>
    <row r="82">
      <c r="A82" s="4" t="inlineStr">
        <is>
          <t>Crude oil and condensate sales</t>
        </is>
      </c>
      <c r="B82" s="5" t="n">
        <v>182292</v>
      </c>
      <c r="C82" s="5" t="n">
        <v>326578</v>
      </c>
    </row>
    <row r="83">
      <c r="A83" s="4" t="inlineStr">
        <is>
          <t>NGL sales</t>
        </is>
      </c>
      <c r="B83" s="5" t="n">
        <v>0</v>
      </c>
      <c r="C83" s="5" t="n">
        <v>0</v>
      </c>
    </row>
    <row r="84">
      <c r="A84" s="4" t="inlineStr">
        <is>
          <t>Natural gas sales</t>
        </is>
      </c>
      <c r="B84" s="5" t="n">
        <v>0</v>
      </c>
      <c r="C84" s="5" t="n">
        <v>121</v>
      </c>
    </row>
    <row r="85">
      <c r="A85" s="4" t="inlineStr">
        <is>
          <t>Sales of purchased commodities</t>
        </is>
      </c>
      <c r="B85" s="5" t="n">
        <v>0</v>
      </c>
      <c r="C85" s="5" t="n">
        <v>0</v>
      </c>
    </row>
    <row r="86">
      <c r="A86" s="4" t="inlineStr">
        <is>
          <t>Royalties</t>
        </is>
      </c>
      <c r="B86" s="5" t="n">
        <v>-32069</v>
      </c>
      <c r="C86" s="5" t="n">
        <v>-43895</v>
      </c>
    </row>
    <row r="87">
      <c r="A87" s="4" t="inlineStr">
        <is>
          <t>Revenue from external customers</t>
        </is>
      </c>
      <c r="B87" s="5" t="n">
        <v>150223</v>
      </c>
      <c r="C87" s="5" t="n">
        <v>282804</v>
      </c>
    </row>
    <row r="88">
      <c r="A88" s="4" t="inlineStr">
        <is>
          <t>Purchased commodities</t>
        </is>
      </c>
      <c r="B88" s="5" t="n">
        <v>0</v>
      </c>
      <c r="C88" s="5" t="n">
        <v>0</v>
      </c>
    </row>
    <row r="89">
      <c r="A89" s="4" t="inlineStr">
        <is>
          <t>Transportation</t>
        </is>
      </c>
      <c r="B89" s="5" t="n">
        <v>-14604</v>
      </c>
      <c r="C89" s="5" t="n">
        <v>-21609</v>
      </c>
    </row>
    <row r="90">
      <c r="A90" s="4" t="inlineStr">
        <is>
          <t>Operating</t>
        </is>
      </c>
      <c r="B90" s="5" t="n">
        <v>-57128</v>
      </c>
      <c r="C90" s="5" t="n">
        <v>-61281</v>
      </c>
    </row>
    <row r="91">
      <c r="A91" s="4" t="inlineStr">
        <is>
          <t>General and administration</t>
        </is>
      </c>
      <c r="B91" s="5" t="n">
        <v>-13108</v>
      </c>
      <c r="C91" s="5" t="n">
        <v>-15406</v>
      </c>
    </row>
    <row r="92">
      <c r="A92" s="4" t="inlineStr">
        <is>
          <t>Interest expense</t>
        </is>
      </c>
      <c r="B92" s="5" t="n">
        <v>0</v>
      </c>
      <c r="C92" s="5" t="n">
        <v>0</v>
      </c>
    </row>
    <row r="93">
      <c r="A93" s="4" t="inlineStr">
        <is>
          <t>Realized gain on derivative instruments</t>
        </is>
      </c>
      <c r="B93" s="5" t="n">
        <v>0</v>
      </c>
      <c r="C93" s="5" t="n">
        <v>0</v>
      </c>
    </row>
    <row r="94">
      <c r="A94" s="4" t="inlineStr">
        <is>
          <t>Realized foreign exchange gain</t>
        </is>
      </c>
      <c r="B94" s="5" t="n">
        <v>0</v>
      </c>
      <c r="C94" s="5" t="n">
        <v>0</v>
      </c>
    </row>
    <row r="95">
      <c r="A95" s="4" t="inlineStr">
        <is>
          <t>Realized other income</t>
        </is>
      </c>
      <c r="B95" s="5" t="n">
        <v>0</v>
      </c>
      <c r="C95" s="5" t="n">
        <v>0</v>
      </c>
    </row>
    <row r="96">
      <c r="A96" s="4" t="inlineStr">
        <is>
          <t>Fund flows from operations</t>
        </is>
      </c>
      <c r="B96" s="5" t="n">
        <v>65242</v>
      </c>
      <c r="C96" s="5" t="n">
        <v>163077</v>
      </c>
    </row>
    <row r="97">
      <c r="A97" s="4" t="inlineStr">
        <is>
          <t>France | PRRT [Member] | Reportable segments [member]</t>
        </is>
      </c>
    </row>
    <row r="98">
      <c r="A98" s="3" t="inlineStr">
        <is>
          <t>Disclosure Of Segmented Information [Line Items]</t>
        </is>
      </c>
    </row>
    <row r="99">
      <c r="A99" s="4" t="inlineStr">
        <is>
          <t>PRRT</t>
        </is>
      </c>
      <c r="B99" s="5" t="n">
        <v>0</v>
      </c>
      <c r="C99" s="5" t="n">
        <v>0</v>
      </c>
    </row>
    <row r="100">
      <c r="A100" s="4" t="inlineStr">
        <is>
          <t>Current tax income (expense)</t>
        </is>
      </c>
      <c r="B100" s="5" t="n">
        <v>0</v>
      </c>
      <c r="C100" s="5" t="n">
        <v>0</v>
      </c>
    </row>
    <row r="101">
      <c r="A101" s="4" t="inlineStr">
        <is>
          <t>France | Corporate income tax [Member] | Reportable segments [member]</t>
        </is>
      </c>
    </row>
    <row r="102">
      <c r="A102" s="3" t="inlineStr">
        <is>
          <t>Disclosure Of Segmented Information [Line Items]</t>
        </is>
      </c>
    </row>
    <row r="103">
      <c r="A103" s="4" t="inlineStr">
        <is>
          <t>PRRT</t>
        </is>
      </c>
      <c r="B103" s="5" t="n">
        <v>141</v>
      </c>
      <c r="C103" s="5" t="n">
        <v>21431</v>
      </c>
    </row>
    <row r="104">
      <c r="A104" s="4" t="inlineStr">
        <is>
          <t>Current tax income (expense)</t>
        </is>
      </c>
      <c r="B104" s="5" t="n">
        <v>-141</v>
      </c>
      <c r="C104" s="5" t="n">
        <v>-21431</v>
      </c>
    </row>
    <row r="105">
      <c r="A105" s="4" t="inlineStr">
        <is>
          <t>Netherlands | Reportable segments [member]</t>
        </is>
      </c>
    </row>
    <row r="106">
      <c r="A106" s="3" t="inlineStr">
        <is>
          <t>Disclosure Of Segmented Information [Line Items]</t>
        </is>
      </c>
    </row>
    <row r="107">
      <c r="A107" s="4" t="inlineStr">
        <is>
          <t>Total assets</t>
        </is>
      </c>
      <c r="B107" s="5" t="n">
        <v>130063</v>
      </c>
      <c r="C107" s="5" t="n">
        <v>226834</v>
      </c>
    </row>
    <row r="108">
      <c r="A108" s="4" t="inlineStr">
        <is>
          <t>Drilling and development</t>
        </is>
      </c>
      <c r="B108" s="5" t="n">
        <v>10331</v>
      </c>
      <c r="C108" s="5" t="n">
        <v>19866</v>
      </c>
    </row>
    <row r="109">
      <c r="A109" s="4" t="inlineStr">
        <is>
          <t>Exploration and evaluation</t>
        </is>
      </c>
      <c r="B109" s="5" t="n">
        <v>-226</v>
      </c>
      <c r="C109" s="5" t="n">
        <v>3739</v>
      </c>
    </row>
    <row r="110">
      <c r="A110" s="4" t="inlineStr">
        <is>
          <t>Crude oil and condensate sales</t>
        </is>
      </c>
      <c r="B110" s="5" t="n">
        <v>1502</v>
      </c>
      <c r="C110" s="5" t="n">
        <v>2411</v>
      </c>
    </row>
    <row r="111">
      <c r="A111" s="4" t="inlineStr">
        <is>
          <t>NGL sales</t>
        </is>
      </c>
      <c r="B111" s="5" t="n">
        <v>0</v>
      </c>
      <c r="C111" s="5" t="n">
        <v>0</v>
      </c>
    </row>
    <row r="112">
      <c r="A112" s="4" t="inlineStr">
        <is>
          <t>Natural gas sales</t>
        </is>
      </c>
      <c r="B112" s="5" t="n">
        <v>64073</v>
      </c>
      <c r="C112" s="5" t="n">
        <v>110446</v>
      </c>
    </row>
    <row r="113">
      <c r="A113" s="4" t="inlineStr">
        <is>
          <t>Sales of purchased commodities</t>
        </is>
      </c>
      <c r="B113" s="5" t="n">
        <v>0</v>
      </c>
      <c r="C113" s="5" t="n">
        <v>0</v>
      </c>
    </row>
    <row r="114">
      <c r="A114" s="4" t="inlineStr">
        <is>
          <t>Royalties</t>
        </is>
      </c>
      <c r="B114" s="5" t="n">
        <v>-444</v>
      </c>
      <c r="C114" s="5" t="n">
        <v>-1469</v>
      </c>
    </row>
    <row r="115">
      <c r="A115" s="4" t="inlineStr">
        <is>
          <t>Revenue from external customers</t>
        </is>
      </c>
      <c r="B115" s="5" t="n">
        <v>65131</v>
      </c>
      <c r="C115" s="5" t="n">
        <v>111388</v>
      </c>
    </row>
    <row r="116">
      <c r="A116" s="4" t="inlineStr">
        <is>
          <t>Purchased commodities</t>
        </is>
      </c>
      <c r="B116" s="5" t="n">
        <v>0</v>
      </c>
      <c r="C116" s="5" t="n">
        <v>0</v>
      </c>
    </row>
    <row r="117">
      <c r="A117" s="4" t="inlineStr">
        <is>
          <t>Transportation</t>
        </is>
      </c>
      <c r="B117" s="5" t="n">
        <v>0</v>
      </c>
      <c r="C117" s="5" t="n">
        <v>0</v>
      </c>
    </row>
    <row r="118">
      <c r="A118" s="4" t="inlineStr">
        <is>
          <t>Operating</t>
        </is>
      </c>
      <c r="B118" s="5" t="n">
        <v>-32410</v>
      </c>
      <c r="C118" s="5" t="n">
        <v>-32125</v>
      </c>
    </row>
    <row r="119">
      <c r="A119" s="4" t="inlineStr">
        <is>
          <t>General and administration</t>
        </is>
      </c>
      <c r="B119" s="5" t="n">
        <v>-1220</v>
      </c>
      <c r="C119" s="5" t="n">
        <v>-2659</v>
      </c>
    </row>
    <row r="120">
      <c r="A120" s="4" t="inlineStr">
        <is>
          <t>Interest expense</t>
        </is>
      </c>
      <c r="B120" s="5" t="n">
        <v>0</v>
      </c>
      <c r="C120" s="5" t="n">
        <v>0</v>
      </c>
    </row>
    <row r="121">
      <c r="A121" s="4" t="inlineStr">
        <is>
          <t>Realized gain on derivative instruments</t>
        </is>
      </c>
      <c r="B121" s="5" t="n">
        <v>0</v>
      </c>
      <c r="C121" s="5" t="n">
        <v>0</v>
      </c>
    </row>
    <row r="122">
      <c r="A122" s="4" t="inlineStr">
        <is>
          <t>Realized foreign exchange gain</t>
        </is>
      </c>
      <c r="B122" s="5" t="n">
        <v>0</v>
      </c>
      <c r="C122" s="5" t="n">
        <v>0</v>
      </c>
    </row>
    <row r="123">
      <c r="A123" s="4" t="inlineStr">
        <is>
          <t>Realized other income</t>
        </is>
      </c>
      <c r="B123" s="5" t="n">
        <v>0</v>
      </c>
      <c r="C123" s="5" t="n">
        <v>0</v>
      </c>
    </row>
    <row r="124">
      <c r="A124" s="4" t="inlineStr">
        <is>
          <t>Fund flows from operations</t>
        </is>
      </c>
      <c r="B124" s="5" t="n">
        <v>35275</v>
      </c>
      <c r="C124" s="5" t="n">
        <v>80565</v>
      </c>
    </row>
    <row r="125">
      <c r="A125" s="4" t="inlineStr">
        <is>
          <t>Netherlands | PRRT [Member] | Reportable segments [member]</t>
        </is>
      </c>
    </row>
    <row r="126">
      <c r="A126" s="3" t="inlineStr">
        <is>
          <t>Disclosure Of Segmented Information [Line Items]</t>
        </is>
      </c>
    </row>
    <row r="127">
      <c r="A127" s="4" t="inlineStr">
        <is>
          <t>PRRT</t>
        </is>
      </c>
      <c r="B127" s="5" t="n">
        <v>0</v>
      </c>
      <c r="C127" s="5" t="n">
        <v>0</v>
      </c>
    </row>
    <row r="128">
      <c r="A128" s="4" t="inlineStr">
        <is>
          <t>Current tax income (expense)</t>
        </is>
      </c>
      <c r="B128" s="5" t="n">
        <v>0</v>
      </c>
      <c r="C128" s="5" t="n">
        <v>0</v>
      </c>
    </row>
    <row r="129">
      <c r="A129" s="4" t="inlineStr">
        <is>
          <t>Netherlands | Corporate income tax [Member] | Reportable segments [member]</t>
        </is>
      </c>
    </row>
    <row r="130">
      <c r="A130" s="3" t="inlineStr">
        <is>
          <t>Disclosure Of Segmented Information [Line Items]</t>
        </is>
      </c>
    </row>
    <row r="131">
      <c r="A131" s="4" t="inlineStr">
        <is>
          <t>PRRT</t>
        </is>
      </c>
      <c r="B131" s="5" t="n">
        <v>-3774</v>
      </c>
      <c r="C131" s="5" t="n">
        <v>-3961</v>
      </c>
    </row>
    <row r="132">
      <c r="A132" s="4" t="inlineStr">
        <is>
          <t>Current tax income (expense)</t>
        </is>
      </c>
      <c r="B132" s="5" t="n">
        <v>3774</v>
      </c>
      <c r="C132" s="5" t="n">
        <v>3961</v>
      </c>
    </row>
    <row r="133">
      <c r="A133" s="4" t="inlineStr">
        <is>
          <t>Germany | Reportable segments [member]</t>
        </is>
      </c>
    </row>
    <row r="134">
      <c r="A134" s="3" t="inlineStr">
        <is>
          <t>Disclosure Of Segmented Information [Line Items]</t>
        </is>
      </c>
    </row>
    <row r="135">
      <c r="A135" s="4" t="inlineStr">
        <is>
          <t>Total assets</t>
        </is>
      </c>
      <c r="B135" s="5" t="n">
        <v>198357</v>
      </c>
      <c r="C135" s="5" t="n">
        <v>261712</v>
      </c>
    </row>
    <row r="136">
      <c r="A136" s="4" t="inlineStr">
        <is>
          <t>Drilling and development</t>
        </is>
      </c>
      <c r="B136" s="5" t="n">
        <v>13005</v>
      </c>
      <c r="C136" s="5" t="n">
        <v>10806</v>
      </c>
    </row>
    <row r="137">
      <c r="A137" s="4" t="inlineStr">
        <is>
          <t>Exploration and evaluation</t>
        </is>
      </c>
      <c r="B137" s="5" t="n">
        <v>2814</v>
      </c>
      <c r="C137" s="5" t="n">
        <v>10878</v>
      </c>
    </row>
    <row r="138">
      <c r="A138" s="4" t="inlineStr">
        <is>
          <t>Crude oil and condensate sales</t>
        </is>
      </c>
      <c r="B138" s="5" t="n">
        <v>17143</v>
      </c>
      <c r="C138" s="5" t="n">
        <v>25783</v>
      </c>
    </row>
    <row r="139">
      <c r="A139" s="4" t="inlineStr">
        <is>
          <t>NGL sales</t>
        </is>
      </c>
      <c r="B139" s="5" t="n">
        <v>0</v>
      </c>
      <c r="C139" s="5" t="n">
        <v>0</v>
      </c>
    </row>
    <row r="140">
      <c r="A140" s="4" t="inlineStr">
        <is>
          <t>Natural gas sales</t>
        </is>
      </c>
      <c r="B140" s="5" t="n">
        <v>17067</v>
      </c>
      <c r="C140" s="5" t="n">
        <v>31529</v>
      </c>
    </row>
    <row r="141">
      <c r="A141" s="4" t="inlineStr">
        <is>
          <t>Sales of purchased commodities</t>
        </is>
      </c>
      <c r="B141" s="5" t="n">
        <v>0</v>
      </c>
      <c r="C141" s="5" t="n">
        <v>0</v>
      </c>
    </row>
    <row r="142">
      <c r="A142" s="4" t="inlineStr">
        <is>
          <t>Royalties</t>
        </is>
      </c>
      <c r="B142" s="5" t="n">
        <v>-990</v>
      </c>
      <c r="C142" s="5" t="n">
        <v>-5264</v>
      </c>
    </row>
    <row r="143">
      <c r="A143" s="4" t="inlineStr">
        <is>
          <t>Revenue from external customers</t>
        </is>
      </c>
      <c r="B143" s="5" t="n">
        <v>33220</v>
      </c>
      <c r="C143" s="5" t="n">
        <v>52048</v>
      </c>
    </row>
    <row r="144">
      <c r="A144" s="4" t="inlineStr">
        <is>
          <t>Purchased commodities</t>
        </is>
      </c>
      <c r="B144" s="5" t="n">
        <v>0</v>
      </c>
      <c r="C144" s="5" t="n">
        <v>0</v>
      </c>
    </row>
    <row r="145">
      <c r="A145" s="4" t="inlineStr">
        <is>
          <t>Transportation</t>
        </is>
      </c>
      <c r="B145" s="5" t="n">
        <v>-5839</v>
      </c>
      <c r="C145" s="5" t="n">
        <v>-5117</v>
      </c>
    </row>
    <row r="146">
      <c r="A146" s="4" t="inlineStr">
        <is>
          <t>Operating</t>
        </is>
      </c>
      <c r="B146" s="5" t="n">
        <v>-20732</v>
      </c>
      <c r="C146" s="5" t="n">
        <v>-24970</v>
      </c>
    </row>
    <row r="147">
      <c r="A147" s="4" t="inlineStr">
        <is>
          <t>General and administration</t>
        </is>
      </c>
      <c r="B147" s="5" t="n">
        <v>-6532</v>
      </c>
      <c r="C147" s="5" t="n">
        <v>-8452</v>
      </c>
    </row>
    <row r="148">
      <c r="A148" s="4" t="inlineStr">
        <is>
          <t>Interest expense</t>
        </is>
      </c>
      <c r="B148" s="5" t="n">
        <v>0</v>
      </c>
      <c r="C148" s="5" t="n">
        <v>0</v>
      </c>
    </row>
    <row r="149">
      <c r="A149" s="4" t="inlineStr">
        <is>
          <t>Realized gain on derivative instruments</t>
        </is>
      </c>
      <c r="B149" s="5" t="n">
        <v>0</v>
      </c>
      <c r="C149" s="5" t="n">
        <v>0</v>
      </c>
    </row>
    <row r="150">
      <c r="A150" s="4" t="inlineStr">
        <is>
          <t>Realized foreign exchange gain</t>
        </is>
      </c>
      <c r="B150" s="5" t="n">
        <v>0</v>
      </c>
      <c r="C150" s="5" t="n">
        <v>0</v>
      </c>
    </row>
    <row r="151">
      <c r="A151" s="4" t="inlineStr">
        <is>
          <t>Realized other income</t>
        </is>
      </c>
      <c r="B151" s="5" t="n">
        <v>0</v>
      </c>
      <c r="C151" s="5" t="n">
        <v>0</v>
      </c>
    </row>
    <row r="152">
      <c r="A152" s="4" t="inlineStr">
        <is>
          <t>Fund flows from operations</t>
        </is>
      </c>
      <c r="B152" s="5" t="n">
        <v>117</v>
      </c>
      <c r="C152" s="5" t="n">
        <v>13509</v>
      </c>
    </row>
    <row r="153">
      <c r="A153" s="4" t="inlineStr">
        <is>
          <t>Germany | PRRT [Member] | Reportable segments [member]</t>
        </is>
      </c>
    </row>
    <row r="154">
      <c r="A154" s="3" t="inlineStr">
        <is>
          <t>Disclosure Of Segmented Information [Line Items]</t>
        </is>
      </c>
    </row>
    <row r="155">
      <c r="A155" s="4" t="inlineStr">
        <is>
          <t>PRRT</t>
        </is>
      </c>
      <c r="B155" s="5" t="n">
        <v>0</v>
      </c>
      <c r="C155" s="5" t="n">
        <v>0</v>
      </c>
    </row>
    <row r="156">
      <c r="A156" s="4" t="inlineStr">
        <is>
          <t>Current tax income (expense)</t>
        </is>
      </c>
      <c r="B156" s="5" t="n">
        <v>0</v>
      </c>
      <c r="C156" s="5" t="n">
        <v>0</v>
      </c>
    </row>
    <row r="157">
      <c r="A157" s="4" t="inlineStr">
        <is>
          <t>Germany | Corporate income tax [Member] | Reportable segments [member]</t>
        </is>
      </c>
    </row>
    <row r="158">
      <c r="A158" s="3" t="inlineStr">
        <is>
          <t>Disclosure Of Segmented Information [Line Items]</t>
        </is>
      </c>
    </row>
    <row r="159">
      <c r="A159" s="4" t="inlineStr">
        <is>
          <t>PRRT</t>
        </is>
      </c>
      <c r="B159" s="5" t="n">
        <v>0</v>
      </c>
      <c r="C159" s="5" t="n">
        <v>0</v>
      </c>
    </row>
    <row r="160">
      <c r="A160" s="4" t="inlineStr">
        <is>
          <t>Current tax income (expense)</t>
        </is>
      </c>
      <c r="B160" s="5" t="n">
        <v>0</v>
      </c>
      <c r="C160" s="5" t="n">
        <v>0</v>
      </c>
    </row>
    <row r="161">
      <c r="A161" s="4" t="inlineStr">
        <is>
          <t>Ireland | Reportable segments [member]</t>
        </is>
      </c>
    </row>
    <row r="162">
      <c r="A162" s="3" t="inlineStr">
        <is>
          <t>Disclosure Of Segmented Information [Line Items]</t>
        </is>
      </c>
    </row>
    <row r="163">
      <c r="A163" s="4" t="inlineStr">
        <is>
          <t>Total assets</t>
        </is>
      </c>
      <c r="B163" s="5" t="n">
        <v>257990</v>
      </c>
      <c r="C163" s="5" t="n">
        <v>470316</v>
      </c>
    </row>
    <row r="164">
      <c r="A164" s="4" t="inlineStr">
        <is>
          <t>Drilling and development</t>
        </is>
      </c>
      <c r="B164" s="5" t="n">
        <v>1823</v>
      </c>
      <c r="C164" s="5" t="n">
        <v>1372</v>
      </c>
    </row>
    <row r="165">
      <c r="A165" s="4" t="inlineStr">
        <is>
          <t>Exploration and evaluation</t>
        </is>
      </c>
      <c r="B165" s="5" t="n">
        <v>0</v>
      </c>
      <c r="C165" s="5" t="n">
        <v>0</v>
      </c>
    </row>
    <row r="166">
      <c r="A166" s="4" t="inlineStr">
        <is>
          <t>Crude oil and condensate sales</t>
        </is>
      </c>
      <c r="B166" s="5" t="n">
        <v>13</v>
      </c>
      <c r="C166" s="5" t="n">
        <v>27</v>
      </c>
    </row>
    <row r="167">
      <c r="A167" s="4" t="inlineStr">
        <is>
          <t>NGL sales</t>
        </is>
      </c>
      <c r="B167" s="5" t="n">
        <v>0</v>
      </c>
      <c r="C167" s="5" t="n">
        <v>0</v>
      </c>
    </row>
    <row r="168">
      <c r="A168" s="4" t="inlineStr">
        <is>
          <t>Natural gas sales</t>
        </is>
      </c>
      <c r="B168" s="5" t="n">
        <v>58433</v>
      </c>
      <c r="C168" s="5" t="n">
        <v>104247</v>
      </c>
    </row>
    <row r="169">
      <c r="A169" s="4" t="inlineStr">
        <is>
          <t>Sales of purchased commodities</t>
        </is>
      </c>
      <c r="B169" s="5" t="n">
        <v>0</v>
      </c>
      <c r="C169" s="5" t="n">
        <v>0</v>
      </c>
    </row>
    <row r="170">
      <c r="A170" s="4" t="inlineStr">
        <is>
          <t>Royalties</t>
        </is>
      </c>
      <c r="B170" s="5" t="n">
        <v>0</v>
      </c>
      <c r="C170" s="5" t="n">
        <v>0</v>
      </c>
    </row>
    <row r="171">
      <c r="A171" s="4" t="inlineStr">
        <is>
          <t>Revenue from external customers</t>
        </is>
      </c>
      <c r="B171" s="5" t="n">
        <v>58446</v>
      </c>
      <c r="C171" s="5" t="n">
        <v>104274</v>
      </c>
    </row>
    <row r="172">
      <c r="A172" s="4" t="inlineStr">
        <is>
          <t>Purchased commodities</t>
        </is>
      </c>
      <c r="B172" s="5" t="n">
        <v>0</v>
      </c>
      <c r="C172" s="5" t="n">
        <v>0</v>
      </c>
    </row>
    <row r="173">
      <c r="A173" s="4" t="inlineStr">
        <is>
          <t>Transportation</t>
        </is>
      </c>
      <c r="B173" s="5" t="n">
        <v>-4425</v>
      </c>
      <c r="C173" s="5" t="n">
        <v>-4459</v>
      </c>
    </row>
    <row r="174">
      <c r="A174" s="4" t="inlineStr">
        <is>
          <t>Operating</t>
        </is>
      </c>
      <c r="B174" s="5" t="n">
        <v>-15232</v>
      </c>
      <c r="C174" s="5" t="n">
        <v>-12431</v>
      </c>
    </row>
    <row r="175">
      <c r="A175" s="4" t="inlineStr">
        <is>
          <t>General and administration</t>
        </is>
      </c>
      <c r="B175" s="5" t="n">
        <v>-594</v>
      </c>
      <c r="C175" s="5" t="n">
        <v>-2491</v>
      </c>
    </row>
    <row r="176">
      <c r="A176" s="4" t="inlineStr">
        <is>
          <t>Interest expense</t>
        </is>
      </c>
      <c r="B176" s="5" t="n">
        <v>0</v>
      </c>
      <c r="C176" s="5" t="n">
        <v>0</v>
      </c>
    </row>
    <row r="177">
      <c r="A177" s="4" t="inlineStr">
        <is>
          <t>Realized gain on derivative instruments</t>
        </is>
      </c>
      <c r="B177" s="5" t="n">
        <v>0</v>
      </c>
      <c r="C177" s="5" t="n">
        <v>0</v>
      </c>
    </row>
    <row r="178">
      <c r="A178" s="4" t="inlineStr">
        <is>
          <t>Realized foreign exchange gain</t>
        </is>
      </c>
      <c r="B178" s="5" t="n">
        <v>0</v>
      </c>
      <c r="C178" s="5" t="n">
        <v>0</v>
      </c>
    </row>
    <row r="179">
      <c r="A179" s="4" t="inlineStr">
        <is>
          <t>Realized other income</t>
        </is>
      </c>
      <c r="B179" s="5" t="n">
        <v>0</v>
      </c>
      <c r="C179" s="5" t="n">
        <v>0</v>
      </c>
    </row>
    <row r="180">
      <c r="A180" s="4" t="inlineStr">
        <is>
          <t>Fund flows from operations</t>
        </is>
      </c>
      <c r="B180" s="5" t="n">
        <v>38195</v>
      </c>
      <c r="C180" s="5" t="n">
        <v>84893</v>
      </c>
    </row>
    <row r="181">
      <c r="A181" s="4" t="inlineStr">
        <is>
          <t>Ireland | PRRT [Member] | Reportable segments [member]</t>
        </is>
      </c>
    </row>
    <row r="182">
      <c r="A182" s="3" t="inlineStr">
        <is>
          <t>Disclosure Of Segmented Information [Line Items]</t>
        </is>
      </c>
    </row>
    <row r="183">
      <c r="A183" s="4" t="inlineStr">
        <is>
          <t>PRRT</t>
        </is>
      </c>
      <c r="B183" s="5" t="n">
        <v>0</v>
      </c>
      <c r="C183" s="5" t="n">
        <v>0</v>
      </c>
    </row>
    <row r="184">
      <c r="A184" s="4" t="inlineStr">
        <is>
          <t>Current tax income (expense)</t>
        </is>
      </c>
      <c r="B184" s="5" t="n">
        <v>0</v>
      </c>
      <c r="C184" s="5" t="n">
        <v>0</v>
      </c>
    </row>
    <row r="185">
      <c r="A185" s="4" t="inlineStr">
        <is>
          <t>Ireland | Corporate income tax [Member] | Reportable segments [member]</t>
        </is>
      </c>
    </row>
    <row r="186">
      <c r="A186" s="3" t="inlineStr">
        <is>
          <t>Disclosure Of Segmented Information [Line Items]</t>
        </is>
      </c>
    </row>
    <row r="187">
      <c r="A187" s="4" t="inlineStr">
        <is>
          <t>PRRT</t>
        </is>
      </c>
      <c r="B187" s="5" t="n">
        <v>0</v>
      </c>
      <c r="C187" s="5" t="n">
        <v>0</v>
      </c>
    </row>
    <row r="188">
      <c r="A188" s="4" t="inlineStr">
        <is>
          <t>Current tax income (expense)</t>
        </is>
      </c>
      <c r="B188" s="5" t="n">
        <v>0</v>
      </c>
      <c r="C188" s="5" t="n">
        <v>0</v>
      </c>
    </row>
    <row r="189">
      <c r="A189" s="4" t="inlineStr">
        <is>
          <t>Australia | Reportable segments [member]</t>
        </is>
      </c>
    </row>
    <row r="190">
      <c r="A190" s="3" t="inlineStr">
        <is>
          <t>Disclosure Of Segmented Information [Line Items]</t>
        </is>
      </c>
    </row>
    <row r="191">
      <c r="A191" s="4" t="inlineStr">
        <is>
          <t>Total assets</t>
        </is>
      </c>
      <c r="B191" s="5" t="n">
        <v>105898</v>
      </c>
      <c r="C191" s="5" t="n">
        <v>233581</v>
      </c>
    </row>
    <row r="192">
      <c r="A192" s="4" t="inlineStr">
        <is>
          <t>Drilling and development</t>
        </is>
      </c>
      <c r="B192" s="5" t="n">
        <v>24520</v>
      </c>
      <c r="C192" s="5" t="n">
        <v>30550</v>
      </c>
    </row>
    <row r="193">
      <c r="A193" s="4" t="inlineStr">
        <is>
          <t>Exploration and evaluation</t>
        </is>
      </c>
      <c r="B193" s="5" t="n">
        <v>0</v>
      </c>
      <c r="C193" s="5" t="n">
        <v>0</v>
      </c>
    </row>
    <row r="194">
      <c r="A194" s="4" t="inlineStr">
        <is>
          <t>Crude oil and condensate sales</t>
        </is>
      </c>
      <c r="B194" s="5" t="n">
        <v>141452</v>
      </c>
      <c r="C194" s="5" t="n">
        <v>184490</v>
      </c>
    </row>
    <row r="195">
      <c r="A195" s="4" t="inlineStr">
        <is>
          <t>NGL sales</t>
        </is>
      </c>
      <c r="B195" s="5" t="n">
        <v>0</v>
      </c>
      <c r="C195" s="5" t="n">
        <v>0</v>
      </c>
    </row>
    <row r="196">
      <c r="A196" s="4" t="inlineStr">
        <is>
          <t>Natural gas sales</t>
        </is>
      </c>
      <c r="B196" s="5" t="n">
        <v>0</v>
      </c>
      <c r="C196" s="5" t="n">
        <v>0</v>
      </c>
    </row>
    <row r="197">
      <c r="A197" s="4" t="inlineStr">
        <is>
          <t>Sales of purchased commodities</t>
        </is>
      </c>
      <c r="B197" s="5" t="n">
        <v>0</v>
      </c>
      <c r="C197" s="5" t="n">
        <v>0</v>
      </c>
    </row>
    <row r="198">
      <c r="A198" s="4" t="inlineStr">
        <is>
          <t>Royalties</t>
        </is>
      </c>
      <c r="B198" s="5" t="n">
        <v>0</v>
      </c>
      <c r="C198" s="5" t="n">
        <v>0</v>
      </c>
    </row>
    <row r="199">
      <c r="A199" s="4" t="inlineStr">
        <is>
          <t>Revenue from external customers</t>
        </is>
      </c>
      <c r="B199" s="5" t="n">
        <v>141452</v>
      </c>
      <c r="C199" s="5" t="n">
        <v>184490</v>
      </c>
    </row>
    <row r="200">
      <c r="A200" s="4" t="inlineStr">
        <is>
          <t>Purchased commodities</t>
        </is>
      </c>
      <c r="B200" s="5" t="n">
        <v>0</v>
      </c>
      <c r="C200" s="5" t="n">
        <v>0</v>
      </c>
    </row>
    <row r="201">
      <c r="A201" s="4" t="inlineStr">
        <is>
          <t>Transportation</t>
        </is>
      </c>
      <c r="B201" s="5" t="n">
        <v>0</v>
      </c>
      <c r="C201" s="5" t="n">
        <v>0</v>
      </c>
    </row>
    <row r="202">
      <c r="A202" s="4" t="inlineStr">
        <is>
          <t>Operating</t>
        </is>
      </c>
      <c r="B202" s="5" t="n">
        <v>-54581</v>
      </c>
      <c r="C202" s="5" t="n">
        <v>-49810</v>
      </c>
    </row>
    <row r="203">
      <c r="A203" s="4" t="inlineStr">
        <is>
          <t>General and administration</t>
        </is>
      </c>
      <c r="B203" s="5" t="n">
        <v>-3841</v>
      </c>
      <c r="C203" s="5" t="n">
        <v>-4940</v>
      </c>
    </row>
    <row r="204">
      <c r="A204" s="4" t="inlineStr">
        <is>
          <t>Interest expense</t>
        </is>
      </c>
      <c r="B204" s="5" t="n">
        <v>0</v>
      </c>
      <c r="C204" s="5" t="n">
        <v>0</v>
      </c>
    </row>
    <row r="205">
      <c r="A205" s="4" t="inlineStr">
        <is>
          <t>Realized gain on derivative instruments</t>
        </is>
      </c>
      <c r="B205" s="5" t="n">
        <v>0</v>
      </c>
      <c r="C205" s="5" t="n">
        <v>0</v>
      </c>
    </row>
    <row r="206">
      <c r="A206" s="4" t="inlineStr">
        <is>
          <t>Realized foreign exchange gain</t>
        </is>
      </c>
      <c r="B206" s="5" t="n">
        <v>0</v>
      </c>
      <c r="C206" s="5" t="n">
        <v>0</v>
      </c>
    </row>
    <row r="207">
      <c r="A207" s="4" t="inlineStr">
        <is>
          <t>Realized other income</t>
        </is>
      </c>
      <c r="B207" s="5" t="n">
        <v>0</v>
      </c>
      <c r="C207" s="5" t="n">
        <v>0</v>
      </c>
    </row>
    <row r="208">
      <c r="A208" s="4" t="inlineStr">
        <is>
          <t>Fund flows from operations</t>
        </is>
      </c>
      <c r="B208" s="5" t="n">
        <v>64985</v>
      </c>
      <c r="C208" s="5" t="n">
        <v>95386</v>
      </c>
    </row>
    <row r="209">
      <c r="A209" s="4" t="inlineStr">
        <is>
          <t>Australia | PRRT [Member] | Reportable segments [member]</t>
        </is>
      </c>
    </row>
    <row r="210">
      <c r="A210" s="3" t="inlineStr">
        <is>
          <t>Disclosure Of Segmented Information [Line Items]</t>
        </is>
      </c>
    </row>
    <row r="211">
      <c r="A211" s="4" t="inlineStr">
        <is>
          <t>PRRT</t>
        </is>
      </c>
      <c r="B211" s="5" t="n">
        <v>20151</v>
      </c>
      <c r="C211" s="5" t="n">
        <v>25947</v>
      </c>
    </row>
    <row r="212">
      <c r="A212" s="4" t="inlineStr">
        <is>
          <t>Current tax income (expense)</t>
        </is>
      </c>
      <c r="B212" s="5" t="n">
        <v>-20151</v>
      </c>
      <c r="C212" s="5" t="n">
        <v>-25947</v>
      </c>
    </row>
    <row r="213">
      <c r="A213" s="4" t="inlineStr">
        <is>
          <t>Australia | Corporate income tax [Member] | Reportable segments [member]</t>
        </is>
      </c>
    </row>
    <row r="214">
      <c r="A214" s="3" t="inlineStr">
        <is>
          <t>Disclosure Of Segmented Information [Line Items]</t>
        </is>
      </c>
    </row>
    <row r="215">
      <c r="A215" s="4" t="inlineStr">
        <is>
          <t>PRRT</t>
        </is>
      </c>
      <c r="B215" s="5" t="n">
        <v>-2106</v>
      </c>
      <c r="C215" s="5" t="n">
        <v>8407</v>
      </c>
    </row>
    <row r="216">
      <c r="A216" s="4" t="inlineStr">
        <is>
          <t>Current tax income (expense)</t>
        </is>
      </c>
      <c r="B216" s="5" t="n">
        <v>2106</v>
      </c>
      <c r="C216" s="5" t="n">
        <v>-8407</v>
      </c>
    </row>
    <row r="217">
      <c r="A217" s="4" t="inlineStr">
        <is>
          <t>United States | Reportable segments [member]</t>
        </is>
      </c>
    </row>
    <row r="218">
      <c r="A218" s="3" t="inlineStr">
        <is>
          <t>Disclosure Of Segmented Information [Line Items]</t>
        </is>
      </c>
    </row>
    <row r="219">
      <c r="A219" s="4" t="inlineStr">
        <is>
          <t>Total assets</t>
        </is>
      </c>
      <c r="B219" s="5" t="n">
        <v>328902</v>
      </c>
      <c r="C219" s="5" t="n">
        <v>421609</v>
      </c>
    </row>
    <row r="220">
      <c r="A220" s="4" t="inlineStr">
        <is>
          <t>Drilling and development</t>
        </is>
      </c>
      <c r="B220" s="5" t="n">
        <v>66120</v>
      </c>
      <c r="C220" s="5" t="n">
        <v>57196</v>
      </c>
    </row>
    <row r="221">
      <c r="A221" s="4" t="inlineStr">
        <is>
          <t>Crude oil and condensate sales</t>
        </is>
      </c>
      <c r="B221" s="5" t="n">
        <v>55099</v>
      </c>
      <c r="C221" s="5" t="n">
        <v>63449</v>
      </c>
    </row>
    <row r="222">
      <c r="A222" s="4" t="inlineStr">
        <is>
          <t>NGL sales</t>
        </is>
      </c>
      <c r="B222" s="5" t="n">
        <v>6513</v>
      </c>
      <c r="C222" s="5" t="n">
        <v>6499</v>
      </c>
    </row>
    <row r="223">
      <c r="A223" s="4" t="inlineStr">
        <is>
          <t>Natural gas sales</t>
        </is>
      </c>
      <c r="B223" s="5" t="n">
        <v>4834</v>
      </c>
      <c r="C223" s="5" t="n">
        <v>5416</v>
      </c>
    </row>
    <row r="224">
      <c r="A224" s="4" t="inlineStr">
        <is>
          <t>Royalties</t>
        </is>
      </c>
      <c r="B224" s="5" t="n">
        <v>-17446</v>
      </c>
      <c r="C224" s="5" t="n">
        <v>-18706</v>
      </c>
    </row>
    <row r="225">
      <c r="A225" s="4" t="inlineStr">
        <is>
          <t>Revenue from external customers</t>
        </is>
      </c>
      <c r="B225" s="5" t="n">
        <v>49000</v>
      </c>
      <c r="C225" s="5" t="n">
        <v>56658</v>
      </c>
    </row>
    <row r="226">
      <c r="A226" s="4" t="inlineStr">
        <is>
          <t>Transportation</t>
        </is>
      </c>
      <c r="B226" s="5" t="n">
        <v>-1349</v>
      </c>
    </row>
    <row r="227">
      <c r="A227" s="4" t="inlineStr">
        <is>
          <t>Operating</t>
        </is>
      </c>
      <c r="B227" s="5" t="n">
        <v>-18108</v>
      </c>
      <c r="C227" s="5" t="n">
        <v>-16370</v>
      </c>
    </row>
    <row r="228">
      <c r="A228" s="4" t="inlineStr">
        <is>
          <t>General and administration</t>
        </is>
      </c>
      <c r="B228" s="5" t="n">
        <v>-7420</v>
      </c>
      <c r="C228" s="5" t="n">
        <v>-7566</v>
      </c>
    </row>
    <row r="229">
      <c r="A229" s="4" t="inlineStr">
        <is>
          <t>Fund flows from operations</t>
        </is>
      </c>
      <c r="B229" s="5" t="n">
        <v>22123</v>
      </c>
      <c r="C229" s="5" t="n">
        <v>32722</v>
      </c>
    </row>
    <row r="230">
      <c r="A230" s="4" t="inlineStr">
        <is>
          <t>Corporate | Reportable segments [member]</t>
        </is>
      </c>
    </row>
    <row r="231">
      <c r="A231" s="3" t="inlineStr">
        <is>
          <t>Disclosure Of Segmented Information [Line Items]</t>
        </is>
      </c>
    </row>
    <row r="232">
      <c r="A232" s="4" t="inlineStr">
        <is>
          <t>Total assets</t>
        </is>
      </c>
      <c r="B232" s="5" t="n">
        <v>578898</v>
      </c>
      <c r="C232" s="5" t="n">
        <v>321246</v>
      </c>
    </row>
    <row r="233">
      <c r="A233" s="4" t="inlineStr">
        <is>
          <t>Drilling and development</t>
        </is>
      </c>
      <c r="B233" s="5" t="n">
        <v>-4604</v>
      </c>
      <c r="C233" s="5" t="n">
        <v>-1436</v>
      </c>
    </row>
    <row r="234">
      <c r="A234" s="4" t="inlineStr">
        <is>
          <t>Exploration and evaluation</t>
        </is>
      </c>
      <c r="B234" s="5" t="n">
        <v>11950</v>
      </c>
      <c r="C234" s="5" t="n">
        <v>21808</v>
      </c>
    </row>
    <row r="235">
      <c r="A235" s="4" t="inlineStr">
        <is>
          <t>Crude oil and condensate sales</t>
        </is>
      </c>
      <c r="B235" s="5" t="n">
        <v>8</v>
      </c>
      <c r="C235" s="5" t="n">
        <v>0</v>
      </c>
    </row>
    <row r="236">
      <c r="A236" s="4" t="inlineStr">
        <is>
          <t>NGL sales</t>
        </is>
      </c>
      <c r="B236" s="5" t="n">
        <v>0</v>
      </c>
      <c r="C236" s="5" t="n">
        <v>0</v>
      </c>
    </row>
    <row r="237">
      <c r="A237" s="4" t="inlineStr">
        <is>
          <t>Natural gas sales</t>
        </is>
      </c>
      <c r="B237" s="5" t="n">
        <v>1925</v>
      </c>
      <c r="C237" s="5" t="n">
        <v>797</v>
      </c>
    </row>
    <row r="238">
      <c r="A238" s="4" t="inlineStr">
        <is>
          <t>Sales of purchased commodities</t>
        </is>
      </c>
      <c r="B238" s="5" t="n">
        <v>127853</v>
      </c>
      <c r="C238" s="5" t="n">
        <v>221274</v>
      </c>
    </row>
    <row r="239">
      <c r="A239" s="4" t="inlineStr">
        <is>
          <t>Royalties</t>
        </is>
      </c>
      <c r="B239" s="5" t="n">
        <v>-644</v>
      </c>
      <c r="C239" s="5" t="n">
        <v>-253</v>
      </c>
    </row>
    <row r="240">
      <c r="A240" s="4" t="inlineStr">
        <is>
          <t>Revenue from external customers</t>
        </is>
      </c>
      <c r="B240" s="5" t="n">
        <v>129142</v>
      </c>
      <c r="C240" s="5" t="n">
        <v>221818</v>
      </c>
    </row>
    <row r="241">
      <c r="A241" s="4" t="inlineStr">
        <is>
          <t>Purchased commodities</t>
        </is>
      </c>
      <c r="B241" s="5" t="n">
        <v>-127853</v>
      </c>
      <c r="C241" s="5" t="n">
        <v>-221274</v>
      </c>
    </row>
    <row r="242">
      <c r="A242" s="4" t="inlineStr">
        <is>
          <t>Transportation</t>
        </is>
      </c>
      <c r="B242" s="5" t="n">
        <v>0</v>
      </c>
      <c r="C242" s="5" t="n">
        <v>0</v>
      </c>
    </row>
    <row r="243">
      <c r="A243" s="4" t="inlineStr">
        <is>
          <t>Operating</t>
        </is>
      </c>
      <c r="B243" s="5" t="n">
        <v>-464</v>
      </c>
      <c r="C243" s="5" t="n">
        <v>-301</v>
      </c>
    </row>
    <row r="244">
      <c r="A244" s="4" t="inlineStr">
        <is>
          <t>General and administration</t>
        </is>
      </c>
      <c r="B244" s="5" t="n">
        <v>-2663</v>
      </c>
      <c r="C244" s="5" t="n">
        <v>5879</v>
      </c>
    </row>
    <row r="245">
      <c r="A245" s="4" t="inlineStr">
        <is>
          <t>Interest expense</t>
        </is>
      </c>
      <c r="B245" s="5" t="n">
        <v>-75077</v>
      </c>
      <c r="C245" s="5" t="n">
        <v>-81377</v>
      </c>
    </row>
    <row r="246">
      <c r="A246" s="4" t="inlineStr">
        <is>
          <t>Realized gain on derivative instruments</t>
        </is>
      </c>
      <c r="B246" s="5" t="n">
        <v>109093</v>
      </c>
      <c r="C246" s="5" t="n">
        <v>84219</v>
      </c>
    </row>
    <row r="247">
      <c r="A247" s="4" t="inlineStr">
        <is>
          <t>Realized other income</t>
        </is>
      </c>
      <c r="B247" s="5" t="n">
        <v>4091</v>
      </c>
      <c r="C247" s="5" t="n">
        <v>7700</v>
      </c>
    </row>
    <row r="248">
      <c r="A248" s="4" t="inlineStr">
        <is>
          <t>Fund flows from operations</t>
        </is>
      </c>
      <c r="B248" s="5" t="n">
        <v>47450</v>
      </c>
      <c r="C248" s="5" t="n">
        <v>11304</v>
      </c>
    </row>
    <row r="249">
      <c r="A249" s="4" t="inlineStr">
        <is>
          <t>Corporate | Reportable segments [member] | Operating Segments [Member]</t>
        </is>
      </c>
    </row>
    <row r="250">
      <c r="A250" s="3" t="inlineStr">
        <is>
          <t>Disclosure Of Segmented Information [Line Items]</t>
        </is>
      </c>
    </row>
    <row r="251">
      <c r="A251" s="4" t="inlineStr">
        <is>
          <t>Realized foreign exchange gain</t>
        </is>
      </c>
      <c r="B251" s="5" t="n">
        <v>11110</v>
      </c>
      <c r="C251" s="5" t="n">
        <v>-4954</v>
      </c>
    </row>
    <row r="252">
      <c r="A252" s="4" t="inlineStr">
        <is>
          <t>Corporate | PRRT [Member] | Reportable segments [member]</t>
        </is>
      </c>
    </row>
    <row r="253">
      <c r="A253" s="3" t="inlineStr">
        <is>
          <t>Disclosure Of Segmented Information [Line Items]</t>
        </is>
      </c>
    </row>
    <row r="254">
      <c r="A254" s="4" t="inlineStr">
        <is>
          <t>PRRT</t>
        </is>
      </c>
      <c r="B254" s="5" t="n">
        <v>0</v>
      </c>
      <c r="C254" s="5" t="n">
        <v>0</v>
      </c>
    </row>
    <row r="255">
      <c r="A255" s="4" t="inlineStr">
        <is>
          <t>Current tax income (expense)</t>
        </is>
      </c>
      <c r="B255" s="5" t="n">
        <v>0</v>
      </c>
      <c r="C255" s="5" t="n">
        <v>0</v>
      </c>
    </row>
    <row r="256">
      <c r="A256" s="4" t="inlineStr">
        <is>
          <t>Corporate | Corporate income tax [Member] | Reportable segments [member]</t>
        </is>
      </c>
    </row>
    <row r="257">
      <c r="A257" s="3" t="inlineStr">
        <is>
          <t>Disclosure Of Segmented Information [Line Items]</t>
        </is>
      </c>
    </row>
    <row r="258">
      <c r="A258" s="4" t="inlineStr">
        <is>
          <t>PRRT</t>
        </is>
      </c>
      <c r="B258" s="5" t="n">
        <v>-71</v>
      </c>
      <c r="C258" s="5" t="n">
        <v>406</v>
      </c>
    </row>
    <row r="259">
      <c r="A259" s="4" t="inlineStr">
        <is>
          <t>Current tax income (expense)</t>
        </is>
      </c>
      <c r="B259" s="6" t="n">
        <v>71</v>
      </c>
      <c r="C259" s="6" t="n">
        <v>-4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Operating</t>
        </is>
      </c>
    </row>
    <row r="4">
      <c r="A4" s="4" t="inlineStr">
        <is>
          <t>Net (loss) earnings</t>
        </is>
      </c>
      <c r="B4" s="6" t="n">
        <v>-1517427</v>
      </c>
      <c r="C4" s="6" t="n">
        <v>32799</v>
      </c>
    </row>
    <row r="5">
      <c r="A5" s="3" t="inlineStr">
        <is>
          <t>Adjustments:</t>
        </is>
      </c>
    </row>
    <row r="6">
      <c r="A6" s="4" t="inlineStr">
        <is>
          <t>Accretion</t>
        </is>
      </c>
      <c r="B6" s="5" t="n">
        <v>35318</v>
      </c>
      <c r="C6" s="5" t="n">
        <v>32667</v>
      </c>
    </row>
    <row r="7">
      <c r="A7" s="4" t="inlineStr">
        <is>
          <t>Depletion and depreciation</t>
        </is>
      </c>
      <c r="B7" s="5" t="n">
        <v>580461</v>
      </c>
      <c r="C7" s="5" t="n">
        <v>675177</v>
      </c>
    </row>
    <row r="8">
      <c r="A8" s="4" t="inlineStr">
        <is>
          <t>Impairment</t>
        </is>
      </c>
      <c r="B8" s="5" t="n">
        <v>1682344</v>
      </c>
      <c r="C8" s="5" t="n">
        <v>46056</v>
      </c>
    </row>
    <row r="9">
      <c r="A9" s="4" t="inlineStr">
        <is>
          <t>Unrealized loss on derivative instruments</t>
        </is>
      </c>
      <c r="B9" s="5" t="n">
        <v>100955</v>
      </c>
      <c r="C9" s="5" t="n">
        <v>57427</v>
      </c>
    </row>
    <row r="10">
      <c r="A10" s="4" t="inlineStr">
        <is>
          <t>Equity based compensation</t>
        </is>
      </c>
      <c r="B10" s="5" t="n">
        <v>42906</v>
      </c>
      <c r="C10" s="5" t="n">
        <v>64233</v>
      </c>
    </row>
    <row r="11">
      <c r="A11" s="4" t="inlineStr">
        <is>
          <t>Unrealized foreign exchange gain</t>
        </is>
      </c>
      <c r="B11" s="5" t="n">
        <v>-49012</v>
      </c>
      <c r="C11" s="5" t="n">
        <v>-57225</v>
      </c>
    </row>
    <row r="12">
      <c r="A12" s="4" t="inlineStr">
        <is>
          <t>Unrealized other expense</t>
        </is>
      </c>
      <c r="B12" s="5" t="n">
        <v>833</v>
      </c>
      <c r="C12" s="5" t="n">
        <v>825</v>
      </c>
    </row>
    <row r="13">
      <c r="A13" s="4" t="inlineStr">
        <is>
          <t>Deferred taxes</t>
        </is>
      </c>
      <c r="B13" s="5" t="n">
        <v>-374313</v>
      </c>
      <c r="C13" s="5" t="n">
        <v>56096</v>
      </c>
    </row>
    <row r="14">
      <c r="A14" s="4" t="inlineStr">
        <is>
          <t>Asset retirement obligations settled</t>
        </is>
      </c>
      <c r="B14" s="5" t="n">
        <v>-14278</v>
      </c>
      <c r="C14" s="5" t="n">
        <v>-19442</v>
      </c>
    </row>
    <row r="15">
      <c r="A15" s="4" t="inlineStr">
        <is>
          <t>Changes in non-cash operating working capital</t>
        </is>
      </c>
      <c r="B15" s="5" t="n">
        <v>12365</v>
      </c>
      <c r="C15" s="5" t="n">
        <v>-65148</v>
      </c>
    </row>
    <row r="16">
      <c r="A16" s="4" t="inlineStr">
        <is>
          <t>Cash flows from operating activities</t>
        </is>
      </c>
      <c r="B16" s="5" t="n">
        <v>500152</v>
      </c>
      <c r="C16" s="5" t="n">
        <v>823465</v>
      </c>
    </row>
    <row r="17">
      <c r="A17" s="3" t="inlineStr">
        <is>
          <t>Investing</t>
        </is>
      </c>
    </row>
    <row r="18">
      <c r="A18" s="4" t="inlineStr">
        <is>
          <t>Drilling and development</t>
        </is>
      </c>
      <c r="B18" s="5" t="n">
        <v>-352481</v>
      </c>
      <c r="C18" s="5" t="n">
        <v>-486677</v>
      </c>
    </row>
    <row r="19">
      <c r="A19" s="4" t="inlineStr">
        <is>
          <t>Exploration and evaluation</t>
        </is>
      </c>
      <c r="B19" s="5" t="n">
        <v>-14721</v>
      </c>
      <c r="C19" s="5" t="n">
        <v>-36487</v>
      </c>
    </row>
    <row r="20">
      <c r="A20" s="4" t="inlineStr">
        <is>
          <t>Acquisitions</t>
        </is>
      </c>
      <c r="B20" s="5" t="n">
        <v>-25810</v>
      </c>
      <c r="C20" s="5" t="n">
        <v>-38472</v>
      </c>
    </row>
    <row r="21">
      <c r="A21" s="4" t="inlineStr">
        <is>
          <t>Changes in non-cash investing working capital</t>
        </is>
      </c>
      <c r="B21" s="5" t="n">
        <v>-8422</v>
      </c>
      <c r="C21" s="5" t="n">
        <v>-57072</v>
      </c>
    </row>
    <row r="22">
      <c r="A22" s="4" t="inlineStr">
        <is>
          <t>Cash flows used in investing activities</t>
        </is>
      </c>
      <c r="B22" s="5" t="n">
        <v>-401434</v>
      </c>
      <c r="C22" s="5" t="n">
        <v>-618708</v>
      </c>
    </row>
    <row r="23">
      <c r="A23" s="3" t="inlineStr">
        <is>
          <t>Financing</t>
        </is>
      </c>
    </row>
    <row r="24">
      <c r="A24" s="4" t="inlineStr">
        <is>
          <t>Borrowings on the revolving credit facility</t>
        </is>
      </c>
      <c r="B24" s="5" t="n">
        <v>22183</v>
      </c>
      <c r="C24" s="5" t="n">
        <v>214895</v>
      </c>
    </row>
    <row r="25">
      <c r="A25" s="4" t="inlineStr">
        <is>
          <t>Payments on lease obligations</t>
        </is>
      </c>
      <c r="B25" s="5" t="n">
        <v>-25048</v>
      </c>
      <c r="C25" s="5" t="n">
        <v>-26354</v>
      </c>
    </row>
    <row r="26">
      <c r="A26" s="4" t="inlineStr">
        <is>
          <t>Cash dividends</t>
        </is>
      </c>
      <c r="B26" s="5" t="n">
        <v>-117737</v>
      </c>
      <c r="C26" s="5" t="n">
        <v>-391549</v>
      </c>
    </row>
    <row r="27">
      <c r="A27" s="4" t="inlineStr">
        <is>
          <t>Cash flows used in financing activities</t>
        </is>
      </c>
      <c r="B27" s="5" t="n">
        <v>-120602</v>
      </c>
      <c r="C27" s="5" t="n">
        <v>-203008</v>
      </c>
    </row>
    <row r="28">
      <c r="A28" s="4" t="inlineStr">
        <is>
          <t>Foreign exchange (loss) gain on cash held in foreign currencies</t>
        </is>
      </c>
      <c r="B28" s="5" t="n">
        <v>-240</v>
      </c>
      <c r="C28" s="5" t="n">
        <v>470</v>
      </c>
    </row>
    <row r="29">
      <c r="A29" s="4" t="inlineStr">
        <is>
          <t>Net change in cash and cash equivalents</t>
        </is>
      </c>
      <c r="B29" s="5" t="n">
        <v>-22124</v>
      </c>
      <c r="C29" s="5" t="n">
        <v>2219</v>
      </c>
    </row>
    <row r="30">
      <c r="A30" s="4" t="inlineStr">
        <is>
          <t>Cash and cash equivalents, beginning of year</t>
        </is>
      </c>
      <c r="B30" s="5" t="n">
        <v>29028</v>
      </c>
      <c r="C30" s="5" t="n">
        <v>26809</v>
      </c>
    </row>
    <row r="31">
      <c r="A31" s="4" t="inlineStr">
        <is>
          <t>Cash and cash equivalents, end of year</t>
        </is>
      </c>
      <c r="B31" s="5" t="n">
        <v>6904</v>
      </c>
      <c r="C31" s="5" t="n">
        <v>29028</v>
      </c>
    </row>
    <row r="32">
      <c r="A32" s="3" t="inlineStr">
        <is>
          <t>Supplementary information for cash flows from operating activities</t>
        </is>
      </c>
    </row>
    <row r="33">
      <c r="A33" s="4" t="inlineStr">
        <is>
          <t>Interest paid</t>
        </is>
      </c>
      <c r="B33" s="5" t="n">
        <v>74125</v>
      </c>
      <c r="C33" s="5" t="n">
        <v>73783</v>
      </c>
    </row>
    <row r="34">
      <c r="A34" s="4" t="inlineStr">
        <is>
          <t>Income taxes paid</t>
        </is>
      </c>
      <c r="B34" s="6" t="n">
        <v>15218</v>
      </c>
      <c r="C34" s="6" t="n">
        <v>84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ed information - Reconciliation of Fund Flows from Operations to Net Earnings (Details) - CAD ($)</t>
        </is>
      </c>
      <c r="B1" s="2" t="inlineStr">
        <is>
          <t>3 Months Ended</t>
        </is>
      </c>
      <c r="C1" s="2" t="inlineStr">
        <is>
          <t>12 Months Ended</t>
        </is>
      </c>
    </row>
    <row r="2">
      <c r="B2" s="2" t="inlineStr">
        <is>
          <t>Dec. 31, 2020</t>
        </is>
      </c>
      <c r="C2" s="2" t="inlineStr">
        <is>
          <t>Dec. 31, 2020</t>
        </is>
      </c>
      <c r="D2" s="2" t="inlineStr">
        <is>
          <t>Dec. 31, 2019</t>
        </is>
      </c>
    </row>
    <row r="3">
      <c r="A3" s="3" t="inlineStr">
        <is>
          <t>Segmented information</t>
        </is>
      </c>
    </row>
    <row r="4">
      <c r="A4" s="4" t="inlineStr">
        <is>
          <t>Fund flows from operations</t>
        </is>
      </c>
      <c r="C4" s="6" t="n">
        <v>502065000</v>
      </c>
      <c r="D4" s="6" t="n">
        <v>908055000</v>
      </c>
    </row>
    <row r="5">
      <c r="A5" s="4" t="inlineStr">
        <is>
          <t>Accretion</t>
        </is>
      </c>
      <c r="C5" s="5" t="n">
        <v>-35318000</v>
      </c>
      <c r="D5" s="5" t="n">
        <v>-32667000</v>
      </c>
    </row>
    <row r="6">
      <c r="A6" s="4" t="inlineStr">
        <is>
          <t>Depletion and depreciation</t>
        </is>
      </c>
      <c r="C6" s="5" t="n">
        <v>-580461000</v>
      </c>
      <c r="D6" s="5" t="n">
        <v>-675177000</v>
      </c>
    </row>
    <row r="7">
      <c r="A7" s="4" t="inlineStr">
        <is>
          <t>Impairment</t>
        </is>
      </c>
      <c r="B7" s="6" t="n">
        <v>0</v>
      </c>
      <c r="C7" s="5" t="n">
        <v>-1682344000</v>
      </c>
      <c r="D7" s="5" t="n">
        <v>-46056000</v>
      </c>
    </row>
    <row r="8">
      <c r="A8" s="4" t="inlineStr">
        <is>
          <t>Unrealized loss on derivative instruments</t>
        </is>
      </c>
      <c r="C8" s="5" t="n">
        <v>-100955000</v>
      </c>
      <c r="D8" s="5" t="n">
        <v>-57427000</v>
      </c>
    </row>
    <row r="9">
      <c r="A9" s="4" t="inlineStr">
        <is>
          <t>Equity based compensation</t>
        </is>
      </c>
      <c r="C9" s="5" t="n">
        <v>-42906000</v>
      </c>
      <c r="D9" s="5" t="n">
        <v>-64233000</v>
      </c>
    </row>
    <row r="10">
      <c r="A10" s="4" t="inlineStr">
        <is>
          <t>Unrealized foreign exchange gain</t>
        </is>
      </c>
      <c r="C10" s="5" t="n">
        <v>49012000</v>
      </c>
      <c r="D10" s="5" t="n">
        <v>57225000</v>
      </c>
    </row>
    <row r="11">
      <c r="A11" s="4" t="inlineStr">
        <is>
          <t>Unrealized other expense</t>
        </is>
      </c>
      <c r="C11" s="5" t="n">
        <v>-833000</v>
      </c>
      <c r="D11" s="5" t="n">
        <v>-825000</v>
      </c>
    </row>
    <row r="12">
      <c r="A12" s="4" t="inlineStr">
        <is>
          <t>Deferred tax</t>
        </is>
      </c>
      <c r="C12" s="5" t="n">
        <v>374313000</v>
      </c>
      <c r="D12" s="5" t="n">
        <v>-56096000</v>
      </c>
    </row>
    <row r="13">
      <c r="A13" s="4" t="inlineStr">
        <is>
          <t>Net (loss) earnings</t>
        </is>
      </c>
      <c r="C13" s="6" t="n">
        <v>-1517427000</v>
      </c>
      <c r="D13" s="6" t="n">
        <v>32799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apital assets - Reconciliation of Change in Carrying Amount (Details) - CAD ($) $ in Thousands</t>
        </is>
      </c>
      <c r="B1" s="2" t="inlineStr">
        <is>
          <t>3 Months Ended</t>
        </is>
      </c>
      <c r="F1" s="2" t="inlineStr">
        <is>
          <t>12 Months Ended</t>
        </is>
      </c>
    </row>
    <row r="2">
      <c r="B2" s="2" t="inlineStr">
        <is>
          <t>Sep. 30, 2020</t>
        </is>
      </c>
      <c r="C2" s="2" t="inlineStr">
        <is>
          <t>Jun. 30, 2020</t>
        </is>
      </c>
      <c r="D2" s="2" t="inlineStr">
        <is>
          <t>Mar. 31, 2020</t>
        </is>
      </c>
      <c r="E2" s="2" t="inlineStr">
        <is>
          <t>Dec. 31, 2019</t>
        </is>
      </c>
      <c r="F2" s="2" t="inlineStr">
        <is>
          <t>Dec. 31, 2020</t>
        </is>
      </c>
      <c r="G2" s="2" t="inlineStr">
        <is>
          <t>Dec. 31, 2019</t>
        </is>
      </c>
    </row>
    <row r="3">
      <c r="A3" s="3" t="inlineStr">
        <is>
          <t>Disclosure of Capital assets [Line Items]</t>
        </is>
      </c>
    </row>
    <row r="4">
      <c r="A4" s="4" t="inlineStr">
        <is>
          <t>Beginning balance</t>
        </is>
      </c>
      <c r="D4" s="6" t="n">
        <v>5015620</v>
      </c>
      <c r="F4" s="6" t="n">
        <v>5015620</v>
      </c>
    </row>
    <row r="5">
      <c r="A5" s="4" t="inlineStr">
        <is>
          <t>Impairment</t>
        </is>
      </c>
      <c r="B5" s="6" t="n">
        <v>-35400</v>
      </c>
      <c r="C5" s="6" t="n">
        <v>-53100</v>
      </c>
      <c r="D5" s="5" t="n">
        <v>-1200000</v>
      </c>
      <c r="E5" s="6" t="n">
        <v>-34600</v>
      </c>
      <c r="F5" s="5" t="n">
        <v>-1682344</v>
      </c>
      <c r="G5" s="6" t="n">
        <v>-46056</v>
      </c>
    </row>
    <row r="6">
      <c r="A6" s="4" t="inlineStr">
        <is>
          <t>Ending balance</t>
        </is>
      </c>
      <c r="E6" s="5" t="n">
        <v>5015620</v>
      </c>
      <c r="F6" s="5" t="n">
        <v>3107104</v>
      </c>
      <c r="G6" s="5" t="n">
        <v>5015620</v>
      </c>
    </row>
    <row r="7">
      <c r="A7" s="4" t="inlineStr">
        <is>
          <t>Property, plant and equipment</t>
        </is>
      </c>
      <c r="D7" s="5" t="n">
        <v>5015620</v>
      </c>
      <c r="E7" s="5" t="n">
        <v>5015620</v>
      </c>
      <c r="F7" s="5" t="n">
        <v>3107104</v>
      </c>
      <c r="G7" s="5" t="n">
        <v>5015620</v>
      </c>
    </row>
    <row r="8">
      <c r="A8" s="4" t="inlineStr">
        <is>
          <t>Capital assets [Member]</t>
        </is>
      </c>
    </row>
    <row r="9">
      <c r="A9" s="3" t="inlineStr">
        <is>
          <t>Disclosure of Capital assets [Line Items]</t>
        </is>
      </c>
    </row>
    <row r="10">
      <c r="A10" s="4" t="inlineStr">
        <is>
          <t>Beginning balance</t>
        </is>
      </c>
      <c r="D10" s="5" t="n">
        <v>5015620</v>
      </c>
      <c r="F10" s="5" t="n">
        <v>5015620</v>
      </c>
      <c r="G10" s="5" t="n">
        <v>5316873</v>
      </c>
    </row>
    <row r="11">
      <c r="A11" s="4" t="inlineStr">
        <is>
          <t>Acquisitions</t>
        </is>
      </c>
      <c r="F11" s="5" t="n">
        <v>24430</v>
      </c>
      <c r="G11" s="5" t="n">
        <v>38472</v>
      </c>
    </row>
    <row r="12">
      <c r="A12" s="4" t="inlineStr">
        <is>
          <t>Additions</t>
        </is>
      </c>
      <c r="F12" s="5" t="n">
        <v>352481</v>
      </c>
      <c r="G12" s="5" t="n">
        <v>486677</v>
      </c>
    </row>
    <row r="13">
      <c r="A13" s="4" t="inlineStr">
        <is>
          <t>Increase in right-of-use assets</t>
        </is>
      </c>
      <c r="F13" s="5" t="n">
        <v>5245</v>
      </c>
      <c r="G13" s="5" t="n">
        <v>12348</v>
      </c>
    </row>
    <row r="14">
      <c r="A14" s="4" t="inlineStr">
        <is>
          <t>Transfers from exploration and evaluation assets</t>
        </is>
      </c>
      <c r="G14" s="5" t="n">
        <v>27918</v>
      </c>
    </row>
    <row r="15">
      <c r="A15" s="4" t="inlineStr">
        <is>
          <t>Impairment</t>
        </is>
      </c>
      <c r="F15" s="5" t="n">
        <v>-1682344</v>
      </c>
      <c r="G15" s="5" t="n">
        <v>-46056</v>
      </c>
    </row>
    <row r="16">
      <c r="A16" s="4" t="inlineStr">
        <is>
          <t>Depletion and depreciation</t>
        </is>
      </c>
      <c r="F16" s="5" t="n">
        <v>-517734</v>
      </c>
      <c r="G16" s="5" t="n">
        <v>-657863</v>
      </c>
    </row>
    <row r="17">
      <c r="A17" s="4" t="inlineStr">
        <is>
          <t>Changes in asset retirement obligations</t>
        </is>
      </c>
      <c r="F17" s="5" t="n">
        <v>-200454</v>
      </c>
      <c r="G17" s="5" t="n">
        <v>-10354</v>
      </c>
    </row>
    <row r="18">
      <c r="A18" s="4" t="inlineStr">
        <is>
          <t>Foreign exchange</t>
        </is>
      </c>
      <c r="F18" s="5" t="n">
        <v>109860</v>
      </c>
      <c r="G18" s="5" t="n">
        <v>-152395</v>
      </c>
    </row>
    <row r="19">
      <c r="A19" s="4" t="inlineStr">
        <is>
          <t>Ending balance</t>
        </is>
      </c>
      <c r="E19" s="5" t="n">
        <v>5015620</v>
      </c>
      <c r="F19" s="5" t="n">
        <v>3107104</v>
      </c>
      <c r="G19" s="5" t="n">
        <v>5015620</v>
      </c>
    </row>
    <row r="20">
      <c r="A20" s="4" t="inlineStr">
        <is>
          <t>Property, plant and equipment</t>
        </is>
      </c>
      <c r="D20" s="5" t="n">
        <v>5015620</v>
      </c>
      <c r="E20" s="5" t="n">
        <v>5015620</v>
      </c>
      <c r="F20" s="5" t="n">
        <v>3107104</v>
      </c>
      <c r="G20" s="5" t="n">
        <v>5015620</v>
      </c>
    </row>
    <row r="21">
      <c r="A21" s="4" t="inlineStr">
        <is>
          <t>Capital assets [Member] | Gross carrying amount [member]</t>
        </is>
      </c>
    </row>
    <row r="22">
      <c r="A22" s="3" t="inlineStr">
        <is>
          <t>Disclosure of Capital assets [Line Items]</t>
        </is>
      </c>
    </row>
    <row r="23">
      <c r="A23" s="4" t="inlineStr">
        <is>
          <t>Beginning balance</t>
        </is>
      </c>
      <c r="D23" s="5" t="n">
        <v>9604933</v>
      </c>
      <c r="F23" s="5" t="n">
        <v>9604933</v>
      </c>
    </row>
    <row r="24">
      <c r="A24" s="4" t="inlineStr">
        <is>
          <t>Ending balance</t>
        </is>
      </c>
      <c r="E24" s="5" t="n">
        <v>9604933</v>
      </c>
      <c r="F24" s="5" t="n">
        <v>9863537</v>
      </c>
      <c r="G24" s="5" t="n">
        <v>9604933</v>
      </c>
    </row>
    <row r="25">
      <c r="A25" s="4" t="inlineStr">
        <is>
          <t>Property, plant and equipment</t>
        </is>
      </c>
      <c r="D25" s="5" t="n">
        <v>9604933</v>
      </c>
      <c r="E25" s="5" t="n">
        <v>9604933</v>
      </c>
      <c r="F25" s="5" t="n">
        <v>9863537</v>
      </c>
      <c r="G25" s="5" t="n">
        <v>9604933</v>
      </c>
    </row>
    <row r="26">
      <c r="A26" s="4" t="inlineStr">
        <is>
          <t>Capital assets [Member] | Accumulated depletion, depreciation, and impairment [member]</t>
        </is>
      </c>
    </row>
    <row r="27">
      <c r="A27" s="3" t="inlineStr">
        <is>
          <t>Disclosure of Capital assets [Line Items]</t>
        </is>
      </c>
    </row>
    <row r="28">
      <c r="A28" s="4" t="inlineStr">
        <is>
          <t>Beginning balance</t>
        </is>
      </c>
      <c r="D28" s="5" t="n">
        <v>-4589313</v>
      </c>
      <c r="F28" s="5" t="n">
        <v>-4589313</v>
      </c>
    </row>
    <row r="29">
      <c r="A29" s="4" t="inlineStr">
        <is>
          <t>Ending balance</t>
        </is>
      </c>
      <c r="E29" s="5" t="n">
        <v>-4589313</v>
      </c>
      <c r="F29" s="5" t="n">
        <v>-6756433</v>
      </c>
      <c r="G29" s="5" t="n">
        <v>-4589313</v>
      </c>
    </row>
    <row r="30">
      <c r="A30" s="4" t="inlineStr">
        <is>
          <t>Property, plant and equipment</t>
        </is>
      </c>
      <c r="D30" s="6" t="n">
        <v>-4589313</v>
      </c>
      <c r="E30" s="6" t="n">
        <v>-4589313</v>
      </c>
      <c r="F30" s="6" t="n">
        <v>-6756433</v>
      </c>
      <c r="G30" s="6" t="n">
        <v>-458931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ssets - Carrying Balance and Depreciation (Details) - CAD ($) $ in Thousands</t>
        </is>
      </c>
      <c r="B1" s="2" t="inlineStr">
        <is>
          <t>12 Months Ended</t>
        </is>
      </c>
    </row>
    <row r="2">
      <c r="B2" s="2" t="inlineStr">
        <is>
          <t>Dec. 31, 2020</t>
        </is>
      </c>
      <c r="C2" s="2" t="inlineStr">
        <is>
          <t>Dec. 31, 2019</t>
        </is>
      </c>
    </row>
    <row r="3">
      <c r="A3" s="3" t="inlineStr">
        <is>
          <t>Disclosure of Capital assets [Line Items]</t>
        </is>
      </c>
    </row>
    <row r="4">
      <c r="A4" s="4" t="inlineStr">
        <is>
          <t>Depreciation</t>
        </is>
      </c>
      <c r="B4" s="6" t="n">
        <v>23290</v>
      </c>
      <c r="C4" s="6" t="n">
        <v>22676</v>
      </c>
    </row>
    <row r="5">
      <c r="A5" s="4" t="inlineStr">
        <is>
          <t>Balance</t>
        </is>
      </c>
      <c r="B5" s="5" t="n">
        <v>99993</v>
      </c>
      <c r="C5" s="5" t="n">
        <v>115608</v>
      </c>
    </row>
    <row r="6">
      <c r="A6" s="4" t="inlineStr">
        <is>
          <t>Office space [Member]</t>
        </is>
      </c>
    </row>
    <row r="7">
      <c r="A7" s="3" t="inlineStr">
        <is>
          <t>Disclosure of Capital assets [Line Items]</t>
        </is>
      </c>
    </row>
    <row r="8">
      <c r="A8" s="4" t="inlineStr">
        <is>
          <t>Depreciation</t>
        </is>
      </c>
      <c r="B8" s="5" t="n">
        <v>9835</v>
      </c>
      <c r="C8" s="5" t="n">
        <v>9745</v>
      </c>
    </row>
    <row r="9">
      <c r="A9" s="4" t="inlineStr">
        <is>
          <t>Balance</t>
        </is>
      </c>
      <c r="B9" s="5" t="n">
        <v>49134</v>
      </c>
      <c r="C9" s="5" t="n">
        <v>53777</v>
      </c>
    </row>
    <row r="10">
      <c r="A10" s="4" t="inlineStr">
        <is>
          <t>Gas processing facilities [Member]</t>
        </is>
      </c>
    </row>
    <row r="11">
      <c r="A11" s="3" t="inlineStr">
        <is>
          <t>Disclosure of Capital assets [Line Items]</t>
        </is>
      </c>
    </row>
    <row r="12">
      <c r="A12" s="4" t="inlineStr">
        <is>
          <t>Depreciation</t>
        </is>
      </c>
      <c r="B12" s="5" t="n">
        <v>7109</v>
      </c>
      <c r="C12" s="5" t="n">
        <v>7089</v>
      </c>
    </row>
    <row r="13">
      <c r="A13" s="4" t="inlineStr">
        <is>
          <t>Balance</t>
        </is>
      </c>
      <c r="B13" s="5" t="n">
        <v>27593</v>
      </c>
      <c r="C13" s="5" t="n">
        <v>34701</v>
      </c>
    </row>
    <row r="14">
      <c r="A14" s="4" t="inlineStr">
        <is>
          <t>Oil storage facilities [Member]</t>
        </is>
      </c>
    </row>
    <row r="15">
      <c r="A15" s="3" t="inlineStr">
        <is>
          <t>Disclosure of Capital assets [Line Items]</t>
        </is>
      </c>
    </row>
    <row r="16">
      <c r="A16" s="4" t="inlineStr">
        <is>
          <t>Depreciation</t>
        </is>
      </c>
      <c r="B16" s="5" t="n">
        <v>2738</v>
      </c>
      <c r="C16" s="5" t="n">
        <v>2633</v>
      </c>
    </row>
    <row r="17">
      <c r="A17" s="4" t="inlineStr">
        <is>
          <t>Balance</t>
        </is>
      </c>
      <c r="B17" s="5" t="n">
        <v>15231</v>
      </c>
      <c r="C17" s="5" t="n">
        <v>16803</v>
      </c>
    </row>
    <row r="18">
      <c r="A18" s="4" t="inlineStr">
        <is>
          <t>Vehicles and equipment [Member]</t>
        </is>
      </c>
    </row>
    <row r="19">
      <c r="A19" s="3" t="inlineStr">
        <is>
          <t>Disclosure of Capital assets [Line Items]</t>
        </is>
      </c>
    </row>
    <row r="20">
      <c r="A20" s="4" t="inlineStr">
        <is>
          <t>Depreciation</t>
        </is>
      </c>
      <c r="B20" s="5" t="n">
        <v>3608</v>
      </c>
      <c r="C20" s="5" t="n">
        <v>3209</v>
      </c>
    </row>
    <row r="21">
      <c r="A21" s="4" t="inlineStr">
        <is>
          <t>Balance</t>
        </is>
      </c>
      <c r="B21" s="6" t="n">
        <v>8035</v>
      </c>
      <c r="C21" s="6" t="n">
        <v>103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26" customWidth="1" min="2" max="2"/>
    <col width="44" customWidth="1" min="3" max="3"/>
    <col width="44" customWidth="1" min="4" max="4"/>
    <col width="44" customWidth="1" min="5" max="5"/>
    <col width="23" customWidth="1" min="6" max="6"/>
  </cols>
  <sheetData>
    <row r="1">
      <c r="A1" s="1" t="inlineStr">
        <is>
          <t>Capital assets - Recovery Amounts (Details)</t>
        </is>
      </c>
      <c r="B1" s="2" t="inlineStr">
        <is>
          <t>3 Months Ended</t>
        </is>
      </c>
    </row>
    <row r="2">
      <c r="B2" s="2" t="inlineStr">
        <is>
          <t>Dec. 31, 2020$ / bbl$ / $</t>
        </is>
      </c>
      <c r="C2" s="2" t="inlineStr">
        <is>
          <t>Sep. 30, 2020$ / bbl$ / MMBTU€ / MMBTU$ / $</t>
        </is>
      </c>
      <c r="D2" s="2" t="inlineStr">
        <is>
          <t>Jun. 30, 2020$ / bbl$ / MMBTU€ / MMBTU$ / $</t>
        </is>
      </c>
      <c r="E2" s="2" t="inlineStr">
        <is>
          <t>Mar. 31, 2020$ / bbl$ / MMBTU€ / MMBTU$ / $</t>
        </is>
      </c>
      <c r="F2" s="2" t="inlineStr">
        <is>
          <t>Dec. 31, 2019€ / MMBTU</t>
        </is>
      </c>
    </row>
    <row r="3">
      <c r="A3" s="4" t="inlineStr">
        <is>
          <t>2020</t>
        </is>
      </c>
    </row>
    <row r="4">
      <c r="A4" s="3" t="inlineStr">
        <is>
          <t>Disclosure of Capital assets [Line Items]</t>
        </is>
      </c>
    </row>
    <row r="5">
      <c r="A5" s="4" t="inlineStr">
        <is>
          <t>Exchange rate | $ / $</t>
        </is>
      </c>
      <c r="C5" s="8" t="n">
        <v>0.75</v>
      </c>
      <c r="D5" s="8" t="n">
        <v>0.74</v>
      </c>
      <c r="E5" s="8" t="n">
        <v>0.72</v>
      </c>
    </row>
    <row r="6">
      <c r="A6" s="4" t="inlineStr">
        <is>
          <t>2020 | Brent Crude</t>
        </is>
      </c>
    </row>
    <row r="7">
      <c r="A7" s="3" t="inlineStr">
        <is>
          <t>Disclosure of Capital assets [Line Items]</t>
        </is>
      </c>
    </row>
    <row r="8">
      <c r="A8" s="4" t="inlineStr">
        <is>
          <t>Benchmark price forecasts used to calculate the recoverable amounts</t>
        </is>
      </c>
      <c r="C8" s="5" t="n">
        <v>44</v>
      </c>
      <c r="D8" s="8" t="n">
        <v>43.5</v>
      </c>
      <c r="E8" s="5" t="n">
        <v>34</v>
      </c>
    </row>
    <row r="9">
      <c r="A9" s="4" t="inlineStr">
        <is>
          <t>2020 | WTI Crude</t>
        </is>
      </c>
    </row>
    <row r="10">
      <c r="A10" s="3" t="inlineStr">
        <is>
          <t>Disclosure of Capital assets [Line Items]</t>
        </is>
      </c>
    </row>
    <row r="11">
      <c r="A11" s="4" t="inlineStr">
        <is>
          <t>Benchmark price forecasts used to calculate the recoverable amounts</t>
        </is>
      </c>
      <c r="C11" s="5" t="n">
        <v>42</v>
      </c>
      <c r="D11" s="5" t="n">
        <v>41</v>
      </c>
      <c r="E11" s="5" t="n">
        <v>30</v>
      </c>
    </row>
    <row r="12">
      <c r="A12" s="4" t="inlineStr">
        <is>
          <t>2020 | NBP</t>
        </is>
      </c>
    </row>
    <row r="13">
      <c r="A13" s="3" t="inlineStr">
        <is>
          <t>Disclosure of Capital assets [Line Items]</t>
        </is>
      </c>
    </row>
    <row r="14">
      <c r="A14" s="4" t="inlineStr">
        <is>
          <t>Benchmark price forecasts used to calculate the recoverable amounts | € / MMBTU</t>
        </is>
      </c>
      <c r="C14" s="8" t="n">
        <v>3.87</v>
      </c>
      <c r="D14" s="8" t="n">
        <v>2.75</v>
      </c>
      <c r="E14" s="8" t="n">
        <v>3.33</v>
      </c>
      <c r="F14" s="8" t="n">
        <v>5.58</v>
      </c>
    </row>
    <row r="15">
      <c r="A15" s="4" t="inlineStr">
        <is>
          <t>2020 | AECO Spot Gas</t>
        </is>
      </c>
    </row>
    <row r="16">
      <c r="A16" s="3" t="inlineStr">
        <is>
          <t>Disclosure of Capital assets [Line Items]</t>
        </is>
      </c>
    </row>
    <row r="17">
      <c r="A17" s="4" t="inlineStr">
        <is>
          <t>Benchmark price forecasts used to calculate the recoverable amounts | $ / MMBTU</t>
        </is>
      </c>
      <c r="C17" s="5" t="n">
        <v>3</v>
      </c>
      <c r="D17" s="8" t="n">
        <v>2.1</v>
      </c>
      <c r="E17" s="8" t="n">
        <v>1.95</v>
      </c>
    </row>
    <row r="18">
      <c r="A18" s="4" t="inlineStr">
        <is>
          <t>2021</t>
        </is>
      </c>
    </row>
    <row r="19">
      <c r="A19" s="3" t="inlineStr">
        <is>
          <t>Disclosure of Capital assets [Line Items]</t>
        </is>
      </c>
    </row>
    <row r="20">
      <c r="A20" s="4" t="inlineStr">
        <is>
          <t>Exchange rate | $ / $</t>
        </is>
      </c>
      <c r="B20" s="8" t="n">
        <v>0.78</v>
      </c>
      <c r="C20" s="8" t="n">
        <v>0.75</v>
      </c>
      <c r="D20" s="8" t="n">
        <v>0.74</v>
      </c>
      <c r="E20" s="8" t="n">
        <v>0.73</v>
      </c>
    </row>
    <row r="21">
      <c r="A21" s="4" t="inlineStr">
        <is>
          <t>2021 | Brent Crude</t>
        </is>
      </c>
    </row>
    <row r="22">
      <c r="A22" s="3" t="inlineStr">
        <is>
          <t>Disclosure of Capital assets [Line Items]</t>
        </is>
      </c>
    </row>
    <row r="23">
      <c r="A23" s="4" t="inlineStr">
        <is>
          <t>Benchmark price forecasts used to calculate the recoverable amounts</t>
        </is>
      </c>
      <c r="B23" s="8" t="n">
        <v>50.75</v>
      </c>
      <c r="C23" s="8" t="n">
        <v>46.75</v>
      </c>
      <c r="D23" s="5" t="n">
        <v>48</v>
      </c>
      <c r="E23" s="8" t="n">
        <v>45.5</v>
      </c>
    </row>
    <row r="24">
      <c r="A24" s="4" t="inlineStr">
        <is>
          <t>2021 | WTI Crude</t>
        </is>
      </c>
    </row>
    <row r="25">
      <c r="A25" s="3" t="inlineStr">
        <is>
          <t>Disclosure of Capital assets [Line Items]</t>
        </is>
      </c>
    </row>
    <row r="26">
      <c r="A26" s="4" t="inlineStr">
        <is>
          <t>Benchmark price forecasts used to calculate the recoverable amounts</t>
        </is>
      </c>
      <c r="C26" s="5" t="n">
        <v>44</v>
      </c>
      <c r="D26" s="5" t="n">
        <v>44</v>
      </c>
      <c r="E26" s="5" t="n">
        <v>41</v>
      </c>
    </row>
    <row r="27">
      <c r="A27" s="4" t="inlineStr">
        <is>
          <t>2021 | NBP</t>
        </is>
      </c>
    </row>
    <row r="28">
      <c r="A28" s="3" t="inlineStr">
        <is>
          <t>Disclosure of Capital assets [Line Items]</t>
        </is>
      </c>
    </row>
    <row r="29">
      <c r="A29" s="4" t="inlineStr">
        <is>
          <t>Benchmark price forecasts used to calculate the recoverable amounts | € / MMBTU</t>
        </is>
      </c>
      <c r="C29" s="8" t="n">
        <v>4.03</v>
      </c>
      <c r="D29" s="8" t="n">
        <v>4.25</v>
      </c>
      <c r="E29" s="8" t="n">
        <v>4.25</v>
      </c>
      <c r="F29" s="8" t="n">
        <v>5.51</v>
      </c>
    </row>
    <row r="30">
      <c r="A30" s="4" t="inlineStr">
        <is>
          <t>2021 | AECO Spot Gas</t>
        </is>
      </c>
    </row>
    <row r="31">
      <c r="A31" s="3" t="inlineStr">
        <is>
          <t>Disclosure of Capital assets [Line Items]</t>
        </is>
      </c>
    </row>
    <row r="32">
      <c r="A32" s="4" t="inlineStr">
        <is>
          <t>Benchmark price forecasts used to calculate the recoverable amounts | $ / MMBTU</t>
        </is>
      </c>
      <c r="C32" s="8" t="n">
        <v>2.9</v>
      </c>
      <c r="D32" s="8" t="n">
        <v>2.35</v>
      </c>
      <c r="E32" s="8" t="n">
        <v>2.25</v>
      </c>
    </row>
    <row r="33">
      <c r="A33" s="4" t="inlineStr">
        <is>
          <t>2022</t>
        </is>
      </c>
    </row>
    <row r="34">
      <c r="A34" s="3" t="inlineStr">
        <is>
          <t>Disclosure of Capital assets [Line Items]</t>
        </is>
      </c>
    </row>
    <row r="35">
      <c r="A35" s="4" t="inlineStr">
        <is>
          <t>Exchange rate | $ / $</t>
        </is>
      </c>
      <c r="B35" s="8" t="n">
        <v>0.77</v>
      </c>
      <c r="C35" s="8" t="n">
        <v>0.75</v>
      </c>
      <c r="D35" s="8" t="n">
        <v>0.75</v>
      </c>
      <c r="E35" s="8" t="n">
        <v>0.74</v>
      </c>
    </row>
    <row r="36">
      <c r="A36" s="4" t="inlineStr">
        <is>
          <t>2022 | Brent Crude</t>
        </is>
      </c>
    </row>
    <row r="37">
      <c r="A37" s="3" t="inlineStr">
        <is>
          <t>Disclosure of Capital assets [Line Items]</t>
        </is>
      </c>
    </row>
    <row r="38">
      <c r="A38" s="4" t="inlineStr">
        <is>
          <t>Benchmark price forecasts used to calculate the recoverable amounts</t>
        </is>
      </c>
      <c r="B38" s="5" t="n">
        <v>55</v>
      </c>
      <c r="C38" s="5" t="n">
        <v>51</v>
      </c>
      <c r="D38" s="8" t="n">
        <v>51.5</v>
      </c>
      <c r="E38" s="8" t="n">
        <v>52.5</v>
      </c>
    </row>
    <row r="39">
      <c r="A39" s="4" t="inlineStr">
        <is>
          <t>2022 | WTI Crude</t>
        </is>
      </c>
    </row>
    <row r="40">
      <c r="A40" s="3" t="inlineStr">
        <is>
          <t>Disclosure of Capital assets [Line Items]</t>
        </is>
      </c>
    </row>
    <row r="41">
      <c r="A41" s="4" t="inlineStr">
        <is>
          <t>Benchmark price forecasts used to calculate the recoverable amounts</t>
        </is>
      </c>
      <c r="C41" s="8" t="n">
        <v>47.5</v>
      </c>
      <c r="D41" s="8" t="n">
        <v>47.5</v>
      </c>
      <c r="E41" s="8" t="n">
        <v>47.5</v>
      </c>
    </row>
    <row r="42">
      <c r="A42" s="4" t="inlineStr">
        <is>
          <t>2022 | NBP</t>
        </is>
      </c>
    </row>
    <row r="43">
      <c r="A43" s="3" t="inlineStr">
        <is>
          <t>Disclosure of Capital assets [Line Items]</t>
        </is>
      </c>
    </row>
    <row r="44">
      <c r="A44" s="4" t="inlineStr">
        <is>
          <t>Benchmark price forecasts used to calculate the recoverable amounts | € / MMBTU</t>
        </is>
      </c>
      <c r="C44" s="8" t="n">
        <v>4.41</v>
      </c>
      <c r="D44" s="8" t="n">
        <v>4.75</v>
      </c>
      <c r="E44" s="5" t="n">
        <v>5</v>
      </c>
      <c r="F44" s="8" t="n">
        <v>5.54</v>
      </c>
    </row>
    <row r="45">
      <c r="A45" s="4" t="inlineStr">
        <is>
          <t>2022 | AECO Spot Gas</t>
        </is>
      </c>
    </row>
    <row r="46">
      <c r="A46" s="3" t="inlineStr">
        <is>
          <t>Disclosure of Capital assets [Line Items]</t>
        </is>
      </c>
    </row>
    <row r="47">
      <c r="A47" s="4" t="inlineStr">
        <is>
          <t>Benchmark price forecasts used to calculate the recoverable amounts | $ / MMBTU</t>
        </is>
      </c>
      <c r="C47" s="8" t="n">
        <v>2.7</v>
      </c>
      <c r="D47" s="8" t="n">
        <v>2.4</v>
      </c>
      <c r="E47" s="8" t="n">
        <v>2.35</v>
      </c>
    </row>
    <row r="48">
      <c r="A48" s="4" t="inlineStr">
        <is>
          <t>2023</t>
        </is>
      </c>
    </row>
    <row r="49">
      <c r="A49" s="3" t="inlineStr">
        <is>
          <t>Disclosure of Capital assets [Line Items]</t>
        </is>
      </c>
    </row>
    <row r="50">
      <c r="A50" s="4" t="inlineStr">
        <is>
          <t>Exchange rate | $ / $</t>
        </is>
      </c>
      <c r="B50" s="8" t="n">
        <v>0.76</v>
      </c>
      <c r="C50" s="8" t="n">
        <v>0.75</v>
      </c>
      <c r="D50" s="8" t="n">
        <v>0.75</v>
      </c>
      <c r="E50" s="8" t="n">
        <v>0.74</v>
      </c>
    </row>
    <row r="51">
      <c r="A51" s="4" t="inlineStr">
        <is>
          <t>2023 | Brent Crude</t>
        </is>
      </c>
    </row>
    <row r="52">
      <c r="A52" s="3" t="inlineStr">
        <is>
          <t>Disclosure of Capital assets [Line Items]</t>
        </is>
      </c>
    </row>
    <row r="53">
      <c r="A53" s="4" t="inlineStr">
        <is>
          <t>Benchmark price forecasts used to calculate the recoverable amounts</t>
        </is>
      </c>
      <c r="B53" s="8" t="n">
        <v>58.5</v>
      </c>
      <c r="C53" s="8" t="n">
        <v>56.5</v>
      </c>
      <c r="D53" s="8" t="n">
        <v>56.5</v>
      </c>
      <c r="E53" s="8" t="n">
        <v>57.5</v>
      </c>
    </row>
    <row r="54">
      <c r="A54" s="4" t="inlineStr">
        <is>
          <t>2023 | WTI Crude</t>
        </is>
      </c>
    </row>
    <row r="55">
      <c r="A55" s="3" t="inlineStr">
        <is>
          <t>Disclosure of Capital assets [Line Items]</t>
        </is>
      </c>
    </row>
    <row r="56">
      <c r="A56" s="4" t="inlineStr">
        <is>
          <t>Benchmark price forecasts used to calculate the recoverable amounts</t>
        </is>
      </c>
      <c r="C56" s="8" t="n">
        <v>52.5</v>
      </c>
      <c r="D56" s="8" t="n">
        <v>52.5</v>
      </c>
      <c r="E56" s="8" t="n">
        <v>52.5</v>
      </c>
    </row>
    <row r="57">
      <c r="A57" s="4" t="inlineStr">
        <is>
          <t>2023 | NBP</t>
        </is>
      </c>
    </row>
    <row r="58">
      <c r="A58" s="3" t="inlineStr">
        <is>
          <t>Disclosure of Capital assets [Line Items]</t>
        </is>
      </c>
    </row>
    <row r="59">
      <c r="A59" s="4" t="inlineStr">
        <is>
          <t>Benchmark price forecasts used to calculate the recoverable amounts | € / MMBTU</t>
        </is>
      </c>
      <c r="C59" s="8" t="n">
        <v>4.58</v>
      </c>
      <c r="D59" s="8" t="n">
        <v>5.25</v>
      </c>
      <c r="E59" s="8" t="n">
        <v>5.5</v>
      </c>
      <c r="F59" s="8" t="n">
        <v>5.65</v>
      </c>
    </row>
    <row r="60">
      <c r="A60" s="4" t="inlineStr">
        <is>
          <t>2023 | AECO Spot Gas</t>
        </is>
      </c>
    </row>
    <row r="61">
      <c r="A61" s="3" t="inlineStr">
        <is>
          <t>Disclosure of Capital assets [Line Items]</t>
        </is>
      </c>
    </row>
    <row r="62">
      <c r="A62" s="4" t="inlineStr">
        <is>
          <t>Benchmark price forecasts used to calculate the recoverable amounts | $ / MMBTU</t>
        </is>
      </c>
      <c r="C62" s="8" t="n">
        <v>2.6</v>
      </c>
      <c r="D62" s="8" t="n">
        <v>2.45</v>
      </c>
      <c r="E62" s="8" t="n">
        <v>2.45</v>
      </c>
    </row>
    <row r="63">
      <c r="A63" s="4" t="inlineStr">
        <is>
          <t>2024</t>
        </is>
      </c>
    </row>
    <row r="64">
      <c r="A64" s="3" t="inlineStr">
        <is>
          <t>Disclosure of Capital assets [Line Items]</t>
        </is>
      </c>
    </row>
    <row r="65">
      <c r="A65" s="4" t="inlineStr">
        <is>
          <t>Exchange rate | $ / $</t>
        </is>
      </c>
      <c r="B65" s="8" t="n">
        <v>0.76</v>
      </c>
      <c r="C65" s="8" t="n">
        <v>0.75</v>
      </c>
      <c r="D65" s="8" t="n">
        <v>0.75</v>
      </c>
      <c r="E65" s="8" t="n">
        <v>0.75</v>
      </c>
    </row>
    <row r="66">
      <c r="A66" s="4" t="inlineStr">
        <is>
          <t>2024 | Brent Crude</t>
        </is>
      </c>
    </row>
    <row r="67">
      <c r="A67" s="3" t="inlineStr">
        <is>
          <t>Disclosure of Capital assets [Line Items]</t>
        </is>
      </c>
    </row>
    <row r="68">
      <c r="A68" s="4" t="inlineStr">
        <is>
          <t>Benchmark price forecasts used to calculate the recoverable amounts</t>
        </is>
      </c>
      <c r="B68" s="8" t="n">
        <v>61.79</v>
      </c>
      <c r="C68" s="5" t="n">
        <v>60</v>
      </c>
      <c r="D68" s="5" t="n">
        <v>60</v>
      </c>
      <c r="E68" s="8" t="n">
        <v>62.5</v>
      </c>
    </row>
    <row r="69">
      <c r="A69" s="4" t="inlineStr">
        <is>
          <t>2024 | WTI Crude</t>
        </is>
      </c>
    </row>
    <row r="70">
      <c r="A70" s="3" t="inlineStr">
        <is>
          <t>Disclosure of Capital assets [Line Items]</t>
        </is>
      </c>
    </row>
    <row r="71">
      <c r="A71" s="4" t="inlineStr">
        <is>
          <t>Benchmark price forecasts used to calculate the recoverable amounts</t>
        </is>
      </c>
      <c r="C71" s="5" t="n">
        <v>56</v>
      </c>
      <c r="D71" s="5" t="n">
        <v>56</v>
      </c>
      <c r="E71" s="8" t="n">
        <v>57.5</v>
      </c>
    </row>
    <row r="72">
      <c r="A72" s="4" t="inlineStr">
        <is>
          <t>2024 | NBP</t>
        </is>
      </c>
    </row>
    <row r="73">
      <c r="A73" s="3" t="inlineStr">
        <is>
          <t>Disclosure of Capital assets [Line Items]</t>
        </is>
      </c>
    </row>
    <row r="74">
      <c r="A74" s="4" t="inlineStr">
        <is>
          <t>Benchmark price forecasts used to calculate the recoverable amounts | € / MMBTU</t>
        </is>
      </c>
      <c r="C74" s="8" t="n">
        <v>4.79</v>
      </c>
      <c r="D74" s="8" t="n">
        <v>5.75</v>
      </c>
      <c r="E74" s="5" t="n">
        <v>6</v>
      </c>
      <c r="F74" s="8" t="n">
        <v>5.77</v>
      </c>
    </row>
    <row r="75">
      <c r="A75" s="4" t="inlineStr">
        <is>
          <t>2024 | AECO Spot Gas</t>
        </is>
      </c>
    </row>
    <row r="76">
      <c r="A76" s="3" t="inlineStr">
        <is>
          <t>Disclosure of Capital assets [Line Items]</t>
        </is>
      </c>
    </row>
    <row r="77">
      <c r="A77" s="4" t="inlineStr">
        <is>
          <t>Benchmark price forecasts used to calculate the recoverable amounts | $ / MMBTU</t>
        </is>
      </c>
      <c r="C77" s="8" t="n">
        <v>2.6</v>
      </c>
      <c r="D77" s="8" t="n">
        <v>2.55</v>
      </c>
      <c r="E77" s="8" t="n">
        <v>2.55</v>
      </c>
    </row>
    <row r="78">
      <c r="A78" s="4" t="inlineStr">
        <is>
          <t>2025</t>
        </is>
      </c>
    </row>
    <row r="79">
      <c r="A79" s="3" t="inlineStr">
        <is>
          <t>Disclosure of Capital assets [Line Items]</t>
        </is>
      </c>
    </row>
    <row r="80">
      <c r="A80" s="4" t="inlineStr">
        <is>
          <t>Exchange rate | $ / $</t>
        </is>
      </c>
      <c r="B80" s="8" t="n">
        <v>0.76</v>
      </c>
      <c r="C80" s="8" t="n">
        <v>0.75</v>
      </c>
      <c r="D80" s="8" t="n">
        <v>0.75</v>
      </c>
      <c r="E80" s="8" t="n">
        <v>0.75</v>
      </c>
    </row>
    <row r="81">
      <c r="A81" s="4" t="inlineStr">
        <is>
          <t>2025 | Brent Crude</t>
        </is>
      </c>
    </row>
    <row r="82">
      <c r="A82" s="3" t="inlineStr">
        <is>
          <t>Disclosure of Capital assets [Line Items]</t>
        </is>
      </c>
    </row>
    <row r="83">
      <c r="A83" s="4" t="inlineStr">
        <is>
          <t>Benchmark price forecasts used to calculate the recoverable amounts</t>
        </is>
      </c>
      <c r="B83" s="8" t="n">
        <v>62.95</v>
      </c>
      <c r="C83" s="8" t="n">
        <v>62.95</v>
      </c>
      <c r="D83" s="8" t="n">
        <v>62.95</v>
      </c>
      <c r="E83" s="8" t="n">
        <v>62.95</v>
      </c>
    </row>
    <row r="84">
      <c r="A84" s="4" t="inlineStr">
        <is>
          <t>2025 | WTI Crude</t>
        </is>
      </c>
    </row>
    <row r="85">
      <c r="A85" s="3" t="inlineStr">
        <is>
          <t>Disclosure of Capital assets [Line Items]</t>
        </is>
      </c>
    </row>
    <row r="86">
      <c r="A86" s="4" t="inlineStr">
        <is>
          <t>Benchmark price forecasts used to calculate the recoverable amounts</t>
        </is>
      </c>
      <c r="C86" s="8" t="n">
        <v>58.95</v>
      </c>
      <c r="D86" s="8" t="n">
        <v>58.95</v>
      </c>
      <c r="E86" s="8" t="n">
        <v>58.95</v>
      </c>
    </row>
    <row r="87">
      <c r="A87" s="4" t="inlineStr">
        <is>
          <t>2025 | NBP</t>
        </is>
      </c>
    </row>
    <row r="88">
      <c r="A88" s="3" t="inlineStr">
        <is>
          <t>Disclosure of Capital assets [Line Items]</t>
        </is>
      </c>
    </row>
    <row r="89">
      <c r="A89" s="4" t="inlineStr">
        <is>
          <t>Benchmark price forecasts used to calculate the recoverable amounts | € / MMBTU</t>
        </is>
      </c>
      <c r="C89" s="5" t="n">
        <v>5</v>
      </c>
      <c r="D89" s="5" t="n">
        <v>6</v>
      </c>
      <c r="E89" s="8" t="n">
        <v>6.25</v>
      </c>
      <c r="F89" s="8" t="n">
        <v>5.88</v>
      </c>
    </row>
    <row r="90">
      <c r="A90" s="4" t="inlineStr">
        <is>
          <t>2025 | AECO Spot Gas</t>
        </is>
      </c>
    </row>
    <row r="91">
      <c r="A91" s="3" t="inlineStr">
        <is>
          <t>Disclosure of Capital assets [Line Items]</t>
        </is>
      </c>
    </row>
    <row r="92">
      <c r="A92" s="4" t="inlineStr">
        <is>
          <t>Benchmark price forecasts used to calculate the recoverable amounts | $ / MMBTU</t>
        </is>
      </c>
      <c r="C92" s="8" t="n">
        <v>2.65</v>
      </c>
      <c r="D92" s="8" t="n">
        <v>2.65</v>
      </c>
      <c r="E92" s="8" t="n">
        <v>2.65</v>
      </c>
    </row>
    <row r="93">
      <c r="A93" s="4" t="inlineStr">
        <is>
          <t>2026</t>
        </is>
      </c>
    </row>
    <row r="94">
      <c r="A94" s="3" t="inlineStr">
        <is>
          <t>Disclosure of Capital assets [Line Items]</t>
        </is>
      </c>
    </row>
    <row r="95">
      <c r="A95" s="4" t="inlineStr">
        <is>
          <t>Exchange rate | $ / $</t>
        </is>
      </c>
      <c r="B95" s="8" t="n">
        <v>0.76</v>
      </c>
      <c r="C95" s="8" t="n">
        <v>0.75</v>
      </c>
      <c r="D95" s="8" t="n">
        <v>0.75</v>
      </c>
      <c r="E95" s="8" t="n">
        <v>0.75</v>
      </c>
    </row>
    <row r="96">
      <c r="A96" s="4" t="inlineStr">
        <is>
          <t>2026 | Brent Crude</t>
        </is>
      </c>
    </row>
    <row r="97">
      <c r="A97" s="3" t="inlineStr">
        <is>
          <t>Disclosure of Capital assets [Line Items]</t>
        </is>
      </c>
    </row>
    <row r="98">
      <c r="A98" s="4" t="inlineStr">
        <is>
          <t>Benchmark price forecasts used to calculate the recoverable amounts</t>
        </is>
      </c>
      <c r="B98" s="8" t="n">
        <v>64.13</v>
      </c>
      <c r="C98" s="8" t="n">
        <v>64.13</v>
      </c>
      <c r="D98" s="8" t="n">
        <v>64.13</v>
      </c>
      <c r="E98" s="8" t="n">
        <v>64.13</v>
      </c>
    </row>
    <row r="99">
      <c r="A99" s="4" t="inlineStr">
        <is>
          <t>2026 | WTI Crude</t>
        </is>
      </c>
    </row>
    <row r="100">
      <c r="A100" s="3" t="inlineStr">
        <is>
          <t>Disclosure of Capital assets [Line Items]</t>
        </is>
      </c>
    </row>
    <row r="101">
      <c r="A101" s="4" t="inlineStr">
        <is>
          <t>Benchmark price forecasts used to calculate the recoverable amounts</t>
        </is>
      </c>
      <c r="C101" s="8" t="n">
        <v>60.13</v>
      </c>
      <c r="D101" s="8" t="n">
        <v>60.13</v>
      </c>
      <c r="E101" s="8" t="n">
        <v>60.13</v>
      </c>
    </row>
    <row r="102">
      <c r="A102" s="4" t="inlineStr">
        <is>
          <t>2026 | NBP</t>
        </is>
      </c>
    </row>
    <row r="103">
      <c r="A103" s="3" t="inlineStr">
        <is>
          <t>Disclosure of Capital assets [Line Items]</t>
        </is>
      </c>
    </row>
    <row r="104">
      <c r="A104" s="4" t="inlineStr">
        <is>
          <t>Benchmark price forecasts used to calculate the recoverable amounts | € / MMBTU</t>
        </is>
      </c>
      <c r="C104" s="8" t="n">
        <v>5.21</v>
      </c>
      <c r="D104" s="8" t="n">
        <v>6.25</v>
      </c>
      <c r="E104" s="8" t="n">
        <v>6.5</v>
      </c>
      <c r="F104" s="5" t="n">
        <v>6</v>
      </c>
    </row>
    <row r="105">
      <c r="A105" s="4" t="inlineStr">
        <is>
          <t>2026 | AECO Spot Gas</t>
        </is>
      </c>
    </row>
    <row r="106">
      <c r="A106" s="3" t="inlineStr">
        <is>
          <t>Disclosure of Capital assets [Line Items]</t>
        </is>
      </c>
    </row>
    <row r="107">
      <c r="A107" s="4" t="inlineStr">
        <is>
          <t>Benchmark price forecasts used to calculate the recoverable amounts | $ / MMBTU</t>
        </is>
      </c>
      <c r="C107" s="8" t="n">
        <v>2.7</v>
      </c>
      <c r="D107" s="8" t="n">
        <v>2.7</v>
      </c>
      <c r="E107" s="8" t="n">
        <v>2.7</v>
      </c>
    </row>
    <row r="108">
      <c r="A108" s="4" t="inlineStr">
        <is>
          <t>2027</t>
        </is>
      </c>
    </row>
    <row r="109">
      <c r="A109" s="3" t="inlineStr">
        <is>
          <t>Disclosure of Capital assets [Line Items]</t>
        </is>
      </c>
    </row>
    <row r="110">
      <c r="A110" s="4" t="inlineStr">
        <is>
          <t>Exchange rate | $ / $</t>
        </is>
      </c>
      <c r="B110" s="8" t="n">
        <v>0.76</v>
      </c>
      <c r="C110" s="8" t="n">
        <v>0.75</v>
      </c>
      <c r="D110" s="8" t="n">
        <v>0.75</v>
      </c>
      <c r="E110" s="8" t="n">
        <v>0.75</v>
      </c>
    </row>
    <row r="111">
      <c r="A111" s="4" t="inlineStr">
        <is>
          <t>2027 | Brent Crude</t>
        </is>
      </c>
    </row>
    <row r="112">
      <c r="A112" s="3" t="inlineStr">
        <is>
          <t>Disclosure of Capital assets [Line Items]</t>
        </is>
      </c>
    </row>
    <row r="113">
      <c r="A113" s="4" t="inlineStr">
        <is>
          <t>Benchmark price forecasts used to calculate the recoverable amounts</t>
        </is>
      </c>
      <c r="B113" s="8" t="n">
        <v>65.33</v>
      </c>
      <c r="C113" s="8" t="n">
        <v>65.33</v>
      </c>
      <c r="D113" s="8" t="n">
        <v>65.33</v>
      </c>
      <c r="E113" s="8" t="n">
        <v>65.33</v>
      </c>
    </row>
    <row r="114">
      <c r="A114" s="4" t="inlineStr">
        <is>
          <t>2027 | WTI Crude</t>
        </is>
      </c>
    </row>
    <row r="115">
      <c r="A115" s="3" t="inlineStr">
        <is>
          <t>Disclosure of Capital assets [Line Items]</t>
        </is>
      </c>
    </row>
    <row r="116">
      <c r="A116" s="4" t="inlineStr">
        <is>
          <t>Benchmark price forecasts used to calculate the recoverable amounts</t>
        </is>
      </c>
      <c r="C116" s="8" t="n">
        <v>61.33</v>
      </c>
      <c r="D116" s="8" t="n">
        <v>61.33</v>
      </c>
      <c r="E116" s="8" t="n">
        <v>61.33</v>
      </c>
    </row>
    <row r="117">
      <c r="A117" s="4" t="inlineStr">
        <is>
          <t>2027 | NBP</t>
        </is>
      </c>
    </row>
    <row r="118">
      <c r="A118" s="3" t="inlineStr">
        <is>
          <t>Disclosure of Capital assets [Line Items]</t>
        </is>
      </c>
    </row>
    <row r="119">
      <c r="A119" s="4" t="inlineStr">
        <is>
          <t>Benchmark price forecasts used to calculate the recoverable amounts | € / MMBTU</t>
        </is>
      </c>
      <c r="C119" s="8" t="n">
        <v>5.42</v>
      </c>
      <c r="D119" s="8" t="n">
        <v>6.5</v>
      </c>
      <c r="E119" s="8" t="n">
        <v>6.75</v>
      </c>
      <c r="F119" s="8" t="n">
        <v>6.12</v>
      </c>
    </row>
    <row r="120">
      <c r="A120" s="4" t="inlineStr">
        <is>
          <t>2027 | AECO Spot Gas</t>
        </is>
      </c>
    </row>
    <row r="121">
      <c r="A121" s="3" t="inlineStr">
        <is>
          <t>Disclosure of Capital assets [Line Items]</t>
        </is>
      </c>
    </row>
    <row r="122">
      <c r="A122" s="4" t="inlineStr">
        <is>
          <t>Benchmark price forecasts used to calculate the recoverable amounts | $ / MMBTU</t>
        </is>
      </c>
      <c r="C122" s="8" t="n">
        <v>2.76</v>
      </c>
      <c r="D122" s="8" t="n">
        <v>2.76</v>
      </c>
      <c r="E122" s="8" t="n">
        <v>2.76</v>
      </c>
    </row>
    <row r="123">
      <c r="A123" s="4" t="inlineStr">
        <is>
          <t>2028</t>
        </is>
      </c>
    </row>
    <row r="124">
      <c r="A124" s="3" t="inlineStr">
        <is>
          <t>Disclosure of Capital assets [Line Items]</t>
        </is>
      </c>
    </row>
    <row r="125">
      <c r="A125" s="4" t="inlineStr">
        <is>
          <t>Exchange rate | $ / $</t>
        </is>
      </c>
      <c r="B125" s="8" t="n">
        <v>0.76</v>
      </c>
      <c r="C125" s="8" t="n">
        <v>0.75</v>
      </c>
      <c r="D125" s="8" t="n">
        <v>0.75</v>
      </c>
      <c r="E125" s="8" t="n">
        <v>0.75</v>
      </c>
    </row>
    <row r="126">
      <c r="A126" s="4" t="inlineStr">
        <is>
          <t>2028 | Brent Crude</t>
        </is>
      </c>
    </row>
    <row r="127">
      <c r="A127" s="3" t="inlineStr">
        <is>
          <t>Disclosure of Capital assets [Line Items]</t>
        </is>
      </c>
    </row>
    <row r="128">
      <c r="A128" s="4" t="inlineStr">
        <is>
          <t>Benchmark price forecasts used to calculate the recoverable amounts</t>
        </is>
      </c>
      <c r="B128" s="8" t="n">
        <v>66.56</v>
      </c>
      <c r="C128" s="8" t="n">
        <v>66.56</v>
      </c>
      <c r="D128" s="8" t="n">
        <v>66.56</v>
      </c>
      <c r="E128" s="8" t="n">
        <v>66.56</v>
      </c>
    </row>
    <row r="129">
      <c r="A129" s="4" t="inlineStr">
        <is>
          <t>2028 | WTI Crude</t>
        </is>
      </c>
    </row>
    <row r="130">
      <c r="A130" s="3" t="inlineStr">
        <is>
          <t>Disclosure of Capital assets [Line Items]</t>
        </is>
      </c>
    </row>
    <row r="131">
      <c r="A131" s="4" t="inlineStr">
        <is>
          <t>Benchmark price forecasts used to calculate the recoverable amounts</t>
        </is>
      </c>
      <c r="C131" s="8" t="n">
        <v>62.56</v>
      </c>
      <c r="D131" s="8" t="n">
        <v>62.56</v>
      </c>
      <c r="E131" s="8" t="n">
        <v>62.56</v>
      </c>
    </row>
    <row r="132">
      <c r="A132" s="4" t="inlineStr">
        <is>
          <t>2028 | NBP</t>
        </is>
      </c>
    </row>
    <row r="133">
      <c r="A133" s="3" t="inlineStr">
        <is>
          <t>Disclosure of Capital assets [Line Items]</t>
        </is>
      </c>
    </row>
    <row r="134">
      <c r="A134" s="4" t="inlineStr">
        <is>
          <t>Benchmark price forecasts used to calculate the recoverable amounts | € / MMBTU</t>
        </is>
      </c>
      <c r="C134" s="8" t="n">
        <v>5.63</v>
      </c>
      <c r="D134" s="8" t="n">
        <v>6.75</v>
      </c>
      <c r="E134" s="5" t="n">
        <v>7</v>
      </c>
      <c r="F134" s="8" t="n">
        <v>6.24</v>
      </c>
    </row>
    <row r="135">
      <c r="A135" s="4" t="inlineStr">
        <is>
          <t>2028 | AECO Spot Gas</t>
        </is>
      </c>
    </row>
    <row r="136">
      <c r="A136" s="3" t="inlineStr">
        <is>
          <t>Disclosure of Capital assets [Line Items]</t>
        </is>
      </c>
    </row>
    <row r="137">
      <c r="A137" s="4" t="inlineStr">
        <is>
          <t>Benchmark price forecasts used to calculate the recoverable amounts | $ / MMBTU</t>
        </is>
      </c>
      <c r="C137" s="8" t="n">
        <v>2.81</v>
      </c>
      <c r="D137" s="8" t="n">
        <v>2.81</v>
      </c>
      <c r="E137" s="8" t="n">
        <v>2.81</v>
      </c>
    </row>
    <row r="138">
      <c r="A138" s="4" t="inlineStr">
        <is>
          <t>2029</t>
        </is>
      </c>
    </row>
    <row r="139">
      <c r="A139" s="3" t="inlineStr">
        <is>
          <t>Disclosure of Capital assets [Line Items]</t>
        </is>
      </c>
    </row>
    <row r="140">
      <c r="A140" s="4" t="inlineStr">
        <is>
          <t>Exchange rate | $ / $</t>
        </is>
      </c>
      <c r="B140" s="8" t="n">
        <v>0.76</v>
      </c>
      <c r="C140" s="8" t="n">
        <v>0.75</v>
      </c>
      <c r="D140" s="8" t="n">
        <v>0.75</v>
      </c>
      <c r="E140" s="8" t="n">
        <v>0.75</v>
      </c>
    </row>
    <row r="141">
      <c r="A141" s="4" t="inlineStr">
        <is>
          <t>2029 | Brent Crude</t>
        </is>
      </c>
    </row>
    <row r="142">
      <c r="A142" s="3" t="inlineStr">
        <is>
          <t>Disclosure of Capital assets [Line Items]</t>
        </is>
      </c>
    </row>
    <row r="143">
      <c r="A143" s="4" t="inlineStr">
        <is>
          <t>Benchmark price forecasts used to calculate the recoverable amounts</t>
        </is>
      </c>
      <c r="B143" s="8" t="n">
        <v>67.81</v>
      </c>
      <c r="C143" s="8" t="n">
        <v>67.81</v>
      </c>
      <c r="D143" s="8" t="n">
        <v>67.81</v>
      </c>
      <c r="E143" s="8" t="n">
        <v>67.81</v>
      </c>
    </row>
    <row r="144">
      <c r="A144" s="4" t="inlineStr">
        <is>
          <t>2029 | WTI Crude</t>
        </is>
      </c>
    </row>
    <row r="145">
      <c r="A145" s="3" t="inlineStr">
        <is>
          <t>Disclosure of Capital assets [Line Items]</t>
        </is>
      </c>
    </row>
    <row r="146">
      <c r="A146" s="4" t="inlineStr">
        <is>
          <t>Benchmark price forecasts used to calculate the recoverable amounts</t>
        </is>
      </c>
      <c r="C146" s="8" t="n">
        <v>63.81</v>
      </c>
      <c r="D146" s="8" t="n">
        <v>63.81</v>
      </c>
      <c r="E146" s="8" t="n">
        <v>63.81</v>
      </c>
    </row>
    <row r="147">
      <c r="A147" s="4" t="inlineStr">
        <is>
          <t>2029 | NBP</t>
        </is>
      </c>
    </row>
    <row r="148">
      <c r="A148" s="3" t="inlineStr">
        <is>
          <t>Disclosure of Capital assets [Line Items]</t>
        </is>
      </c>
    </row>
    <row r="149">
      <c r="A149" s="4" t="inlineStr">
        <is>
          <t>Benchmark price forecasts used to calculate the recoverable amounts | € / MMBTU</t>
        </is>
      </c>
      <c r="C149" s="8" t="n">
        <v>5.83</v>
      </c>
      <c r="D149" s="5" t="n">
        <v>7</v>
      </c>
      <c r="E149" s="8" t="n">
        <v>7.25</v>
      </c>
      <c r="F149" s="8" t="n">
        <v>6.37</v>
      </c>
    </row>
    <row r="150">
      <c r="A150" s="4" t="inlineStr">
        <is>
          <t>2029 | AECO Spot Gas</t>
        </is>
      </c>
    </row>
    <row r="151">
      <c r="A151" s="3" t="inlineStr">
        <is>
          <t>Disclosure of Capital assets [Line Items]</t>
        </is>
      </c>
    </row>
    <row r="152">
      <c r="A152" s="4" t="inlineStr">
        <is>
          <t>Benchmark price forecasts used to calculate the recoverable amounts | $ / MMBTU</t>
        </is>
      </c>
      <c r="C152" s="8" t="n">
        <v>2.87</v>
      </c>
      <c r="D152" s="8" t="n">
        <v>2.87</v>
      </c>
      <c r="E152" s="8" t="n">
        <v>2.87</v>
      </c>
    </row>
    <row r="153">
      <c r="A153" s="4" t="inlineStr">
        <is>
          <t>2030 and beyond</t>
        </is>
      </c>
    </row>
    <row r="154">
      <c r="A154" s="3" t="inlineStr">
        <is>
          <t>Disclosure of Capital assets [Line Items]</t>
        </is>
      </c>
    </row>
    <row r="155">
      <c r="A155" s="4" t="inlineStr">
        <is>
          <t>Exchange rate | $ / $</t>
        </is>
      </c>
      <c r="B155" s="8" t="n">
        <v>0.76</v>
      </c>
    </row>
    <row r="156">
      <c r="A156" s="4" t="inlineStr">
        <is>
          <t>Commodity price forecast inflation rate percentage</t>
        </is>
      </c>
      <c r="C156" s="4" t="inlineStr">
        <is>
          <t>2.00%</t>
        </is>
      </c>
      <c r="D156" s="4" t="inlineStr">
        <is>
          <t>2.00%</t>
        </is>
      </c>
      <c r="E156" s="4" t="inlineStr">
        <is>
          <t>2.00%</t>
        </is>
      </c>
      <c r="F156" s="4" t="inlineStr">
        <is>
          <t>2.00%</t>
        </is>
      </c>
    </row>
    <row r="157">
      <c r="A157" s="4" t="inlineStr">
        <is>
          <t>2030 and beyond | Brent Crude</t>
        </is>
      </c>
    </row>
    <row r="158">
      <c r="A158" s="3" t="inlineStr">
        <is>
          <t>Disclosure of Capital assets [Line Items]</t>
        </is>
      </c>
    </row>
    <row r="159">
      <c r="A159" s="4" t="inlineStr">
        <is>
          <t>Benchmark price forecasts used to calculate the recoverable amounts</t>
        </is>
      </c>
      <c r="B159" s="8" t="n">
        <v>69.17</v>
      </c>
    </row>
    <row r="160">
      <c r="A160" s="4" t="inlineStr">
        <is>
          <t>2031 and beyond</t>
        </is>
      </c>
    </row>
    <row r="161">
      <c r="A161" s="3" t="inlineStr">
        <is>
          <t>Disclosure of Capital assets [Line Items]</t>
        </is>
      </c>
    </row>
    <row r="162">
      <c r="A162" s="4" t="inlineStr">
        <is>
          <t>Commodity price forecast inflation rate percentage</t>
        </is>
      </c>
      <c r="B162" s="4" t="inlineStr">
        <is>
          <t>2.00%</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apital assets - Impairment tests and sensitivity impacts (Details) - CAD ($)</t>
        </is>
      </c>
      <c r="B1" s="2" t="inlineStr">
        <is>
          <t>3 Months Ended</t>
        </is>
      </c>
      <c r="G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Dec. 31, 2020</t>
        </is>
      </c>
      <c r="H2" s="2" t="inlineStr">
        <is>
          <t>Dec. 31, 2019</t>
        </is>
      </c>
    </row>
    <row r="3">
      <c r="A3" s="3" t="inlineStr">
        <is>
          <t>Disclosure of Capital assets [Line Items]</t>
        </is>
      </c>
    </row>
    <row r="4">
      <c r="A4" s="4" t="inlineStr">
        <is>
          <t>Impairment loss</t>
        </is>
      </c>
      <c r="B4" s="6" t="n">
        <v>0</v>
      </c>
      <c r="G4" s="6" t="n">
        <v>1682344000</v>
      </c>
      <c r="H4" s="6" t="n">
        <v>46056000</v>
      </c>
    </row>
    <row r="5">
      <c r="A5" s="4" t="inlineStr">
        <is>
          <t>Percentage of increase in discount rate</t>
        </is>
      </c>
      <c r="F5" s="4" t="inlineStr">
        <is>
          <t>1.00%</t>
        </is>
      </c>
    </row>
    <row r="6">
      <c r="A6" s="4" t="inlineStr">
        <is>
          <t>Percentage of decrease in pricing</t>
        </is>
      </c>
      <c r="F6" s="4" t="inlineStr">
        <is>
          <t>5.00%</t>
        </is>
      </c>
    </row>
    <row r="7">
      <c r="A7" s="4" t="inlineStr">
        <is>
          <t>Operating Segments [Member]</t>
        </is>
      </c>
    </row>
    <row r="8">
      <c r="A8" s="3" t="inlineStr">
        <is>
          <t>Disclosure of Capital assets [Line Items]</t>
        </is>
      </c>
    </row>
    <row r="9">
      <c r="A9" s="4" t="inlineStr">
        <is>
          <t>Impairment loss</t>
        </is>
      </c>
      <c r="D9" s="6" t="n">
        <v>69713000</v>
      </c>
      <c r="E9" s="6" t="n">
        <v>1564854000</v>
      </c>
    </row>
    <row r="10">
      <c r="A10" s="4" t="inlineStr">
        <is>
          <t>1% increase discount rate</t>
        </is>
      </c>
      <c r="B10" s="5" t="n">
        <v>5582000</v>
      </c>
      <c r="D10" s="5" t="n">
        <v>14003000</v>
      </c>
      <c r="E10" s="5" t="n">
        <v>137673000</v>
      </c>
    </row>
    <row r="11">
      <c r="A11" s="4" t="inlineStr">
        <is>
          <t>5% decrease pricing</t>
        </is>
      </c>
      <c r="B11" s="5" t="n">
        <v>24797000</v>
      </c>
      <c r="D11" s="5" t="n">
        <v>37496000</v>
      </c>
      <c r="E11" s="5" t="n">
        <v>272278000</v>
      </c>
    </row>
    <row r="12">
      <c r="A12" s="4" t="inlineStr">
        <is>
          <t>Operating Segments [Member] | Australia</t>
        </is>
      </c>
    </row>
    <row r="13">
      <c r="A13" s="3" t="inlineStr">
        <is>
          <t>Disclosure of Capital assets [Line Items]</t>
        </is>
      </c>
    </row>
    <row r="14">
      <c r="A14" s="4" t="inlineStr">
        <is>
          <t>Impairment loss</t>
        </is>
      </c>
      <c r="D14" s="5" t="n">
        <v>33475000</v>
      </c>
      <c r="E14" s="5" t="n">
        <v>55583000</v>
      </c>
    </row>
    <row r="15">
      <c r="A15" s="4" t="inlineStr">
        <is>
          <t>1% increase discount rate</t>
        </is>
      </c>
      <c r="D15" s="5" t="n">
        <v>3435000</v>
      </c>
      <c r="E15" s="5" t="n">
        <v>3227000</v>
      </c>
    </row>
    <row r="16">
      <c r="A16" s="4" t="inlineStr">
        <is>
          <t>5% decrease pricing</t>
        </is>
      </c>
      <c r="D16" s="5" t="n">
        <v>15470000</v>
      </c>
      <c r="E16" s="5" t="n">
        <v>13582000</v>
      </c>
    </row>
    <row r="17">
      <c r="A17" s="4" t="inlineStr">
        <is>
          <t>Operating Segments [Member] | Saskatchewan</t>
        </is>
      </c>
    </row>
    <row r="18">
      <c r="A18" s="3" t="inlineStr">
        <is>
          <t>Disclosure of Capital assets [Line Items]</t>
        </is>
      </c>
    </row>
    <row r="19">
      <c r="A19" s="4" t="inlineStr">
        <is>
          <t>Impairment loss</t>
        </is>
      </c>
      <c r="E19" s="5" t="n">
        <v>815909000</v>
      </c>
    </row>
    <row r="20">
      <c r="A20" s="4" t="inlineStr">
        <is>
          <t>1% increase discount rate</t>
        </is>
      </c>
      <c r="E20" s="5" t="n">
        <v>70737000</v>
      </c>
    </row>
    <row r="21">
      <c r="A21" s="4" t="inlineStr">
        <is>
          <t>5% decrease pricing</t>
        </is>
      </c>
      <c r="E21" s="5" t="n">
        <v>141015000</v>
      </c>
    </row>
    <row r="22">
      <c r="A22" s="4" t="inlineStr">
        <is>
          <t>Operating Segments [Member] | Drayton Valley Oil</t>
        </is>
      </c>
    </row>
    <row r="23">
      <c r="A23" s="3" t="inlineStr">
        <is>
          <t>Disclosure of Capital assets [Line Items]</t>
        </is>
      </c>
    </row>
    <row r="24">
      <c r="A24" s="4" t="inlineStr">
        <is>
          <t>Impairment loss</t>
        </is>
      </c>
      <c r="E24" s="5" t="n">
        <v>364879000</v>
      </c>
    </row>
    <row r="25">
      <c r="A25" s="4" t="inlineStr">
        <is>
          <t>1% increase discount rate</t>
        </is>
      </c>
      <c r="E25" s="5" t="n">
        <v>13204000</v>
      </c>
    </row>
    <row r="26">
      <c r="A26" s="4" t="inlineStr">
        <is>
          <t>5% decrease pricing</t>
        </is>
      </c>
      <c r="E26" s="5" t="n">
        <v>23582000</v>
      </c>
    </row>
    <row r="27">
      <c r="A27" s="4" t="inlineStr">
        <is>
          <t>Operating Segments [Member] | Aquitaine Basin</t>
        </is>
      </c>
    </row>
    <row r="28">
      <c r="A28" s="3" t="inlineStr">
        <is>
          <t>Disclosure of Capital assets [Line Items]</t>
        </is>
      </c>
    </row>
    <row r="29">
      <c r="A29" s="4" t="inlineStr">
        <is>
          <t>5% decrease pricing</t>
        </is>
      </c>
      <c r="B29" s="5" t="n">
        <v>12556000</v>
      </c>
    </row>
    <row r="30">
      <c r="A30" s="4" t="inlineStr">
        <is>
          <t>Operating Segments [Member] | Neocomian</t>
        </is>
      </c>
    </row>
    <row r="31">
      <c r="A31" s="3" t="inlineStr">
        <is>
          <t>Disclosure of Capital assets [Line Items]</t>
        </is>
      </c>
    </row>
    <row r="32">
      <c r="A32" s="4" t="inlineStr">
        <is>
          <t>Impairment loss</t>
        </is>
      </c>
      <c r="C32" s="6" t="n">
        <v>47777000</v>
      </c>
      <c r="E32" s="5" t="n">
        <v>22758000</v>
      </c>
    </row>
    <row r="33">
      <c r="A33" s="4" t="inlineStr">
        <is>
          <t>1% increase discount rate</t>
        </is>
      </c>
      <c r="B33" s="5" t="n">
        <v>5582000</v>
      </c>
      <c r="C33" s="5" t="n">
        <v>5184000</v>
      </c>
      <c r="E33" s="5" t="n">
        <v>8576000</v>
      </c>
    </row>
    <row r="34">
      <c r="A34" s="4" t="inlineStr">
        <is>
          <t>5% decrease pricing</t>
        </is>
      </c>
      <c r="B34" s="6" t="n">
        <v>12241000</v>
      </c>
      <c r="C34" s="6" t="n">
        <v>13235000</v>
      </c>
      <c r="E34" s="5" t="n">
        <v>13609000</v>
      </c>
    </row>
    <row r="35">
      <c r="A35" s="4" t="inlineStr">
        <is>
          <t>Operating Segments [Member] | Germany</t>
        </is>
      </c>
    </row>
    <row r="36">
      <c r="A36" s="3" t="inlineStr">
        <is>
          <t>Disclosure of Capital assets [Line Items]</t>
        </is>
      </c>
    </row>
    <row r="37">
      <c r="A37" s="4" t="inlineStr">
        <is>
          <t>Impairment loss</t>
        </is>
      </c>
      <c r="D37" s="5" t="n">
        <v>10177000</v>
      </c>
      <c r="E37" s="5" t="n">
        <v>39738000</v>
      </c>
    </row>
    <row r="38">
      <c r="A38" s="4" t="inlineStr">
        <is>
          <t>1% increase discount rate</t>
        </is>
      </c>
      <c r="D38" s="5" t="n">
        <v>1370000</v>
      </c>
      <c r="E38" s="5" t="n">
        <v>3545000</v>
      </c>
    </row>
    <row r="39">
      <c r="A39" s="4" t="inlineStr">
        <is>
          <t>5% decrease pricing</t>
        </is>
      </c>
      <c r="D39" s="5" t="n">
        <v>2818000</v>
      </c>
      <c r="E39" s="5" t="n">
        <v>7084000</v>
      </c>
    </row>
    <row r="40">
      <c r="A40" s="4" t="inlineStr">
        <is>
          <t>Operating Segments [Member] | Ireland</t>
        </is>
      </c>
    </row>
    <row r="41">
      <c r="A41" s="3" t="inlineStr">
        <is>
          <t>Disclosure of Capital assets [Line Items]</t>
        </is>
      </c>
    </row>
    <row r="42">
      <c r="A42" s="4" t="inlineStr">
        <is>
          <t>Impairment loss</t>
        </is>
      </c>
      <c r="D42" s="5" t="n">
        <v>26061000</v>
      </c>
      <c r="E42" s="5" t="n">
        <v>119634000</v>
      </c>
      <c r="F42" s="6" t="n">
        <v>46055000</v>
      </c>
    </row>
    <row r="43">
      <c r="A43" s="4" t="inlineStr">
        <is>
          <t>1% increase discount rate</t>
        </is>
      </c>
      <c r="D43" s="5" t="n">
        <v>9198000</v>
      </c>
      <c r="E43" s="5" t="n">
        <v>10333000</v>
      </c>
      <c r="F43" s="5" t="n">
        <v>14749000</v>
      </c>
    </row>
    <row r="44">
      <c r="A44" s="4" t="inlineStr">
        <is>
          <t>5% decrease pricing</t>
        </is>
      </c>
      <c r="D44" s="6" t="n">
        <v>19208000</v>
      </c>
      <c r="E44" s="5" t="n">
        <v>20793000</v>
      </c>
      <c r="F44" s="6" t="n">
        <v>28598000</v>
      </c>
    </row>
    <row r="45">
      <c r="A45" s="4" t="inlineStr">
        <is>
          <t>Operating Segments [Member] | United States</t>
        </is>
      </c>
    </row>
    <row r="46">
      <c r="A46" s="3" t="inlineStr">
        <is>
          <t>Disclosure of Capital assets [Line Items]</t>
        </is>
      </c>
    </row>
    <row r="47">
      <c r="A47" s="4" t="inlineStr">
        <is>
          <t>Impairment loss</t>
        </is>
      </c>
      <c r="E47" s="5" t="n">
        <v>146353000</v>
      </c>
    </row>
    <row r="48">
      <c r="A48" s="4" t="inlineStr">
        <is>
          <t>1% increase discount rate</t>
        </is>
      </c>
      <c r="E48" s="5" t="n">
        <v>28051000</v>
      </c>
    </row>
    <row r="49">
      <c r="A49" s="4" t="inlineStr">
        <is>
          <t>5% decrease pricing</t>
        </is>
      </c>
      <c r="E49" s="6" t="n">
        <v>52613000</v>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apital assets - Additional Information (Details) - CAD ($) $ in Thousands</t>
        </is>
      </c>
      <c r="B1" s="2" t="inlineStr">
        <is>
          <t>3 Months Ended</t>
        </is>
      </c>
      <c r="F1" s="2" t="inlineStr">
        <is>
          <t>12 Months Ended</t>
        </is>
      </c>
    </row>
    <row r="2">
      <c r="B2" s="2" t="inlineStr">
        <is>
          <t>Sep. 30, 2020</t>
        </is>
      </c>
      <c r="C2" s="2" t="inlineStr">
        <is>
          <t>Jun. 30, 2020</t>
        </is>
      </c>
      <c r="D2" s="2" t="inlineStr">
        <is>
          <t>Mar. 31, 2020</t>
        </is>
      </c>
      <c r="E2" s="2" t="inlineStr">
        <is>
          <t>Dec. 31, 2019</t>
        </is>
      </c>
      <c r="F2" s="2" t="inlineStr">
        <is>
          <t>Dec. 31, 2020</t>
        </is>
      </c>
      <c r="G2" s="2" t="inlineStr">
        <is>
          <t>Dec. 31, 2019</t>
        </is>
      </c>
    </row>
    <row r="3">
      <c r="A3" s="3" t="inlineStr">
        <is>
          <t>Capital assets</t>
        </is>
      </c>
    </row>
    <row r="4">
      <c r="A4" s="4" t="inlineStr">
        <is>
          <t>Discount rate applied to cash flow projections</t>
        </is>
      </c>
      <c r="B4" s="4" t="inlineStr">
        <is>
          <t>11.50%</t>
        </is>
      </c>
      <c r="C4" s="4" t="inlineStr">
        <is>
          <t>11.50%</t>
        </is>
      </c>
      <c r="D4" s="4" t="inlineStr">
        <is>
          <t>11.50%</t>
        </is>
      </c>
      <c r="E4" s="4" t="inlineStr">
        <is>
          <t>9.00%</t>
        </is>
      </c>
      <c r="F4" s="4" t="inlineStr">
        <is>
          <t>9.50%</t>
        </is>
      </c>
      <c r="G4" s="4" t="inlineStr">
        <is>
          <t>9.00%</t>
        </is>
      </c>
    </row>
    <row r="5">
      <c r="A5" s="4" t="inlineStr">
        <is>
          <t>Impairment</t>
        </is>
      </c>
      <c r="B5" s="6" t="n">
        <v>35400</v>
      </c>
      <c r="C5" s="6" t="n">
        <v>53100</v>
      </c>
      <c r="D5" s="6" t="n">
        <v>1200000</v>
      </c>
      <c r="E5" s="6" t="n">
        <v>34600</v>
      </c>
      <c r="F5" s="6" t="n">
        <v>1682344</v>
      </c>
      <c r="G5" s="6" t="n">
        <v>46056</v>
      </c>
    </row>
    <row r="6">
      <c r="A6" s="4" t="inlineStr">
        <is>
          <t>Income tax recovery</t>
        </is>
      </c>
      <c r="B6" s="6" t="n">
        <v>12400</v>
      </c>
      <c r="C6" s="6" t="n">
        <v>16600</v>
      </c>
      <c r="D6" s="6" t="n">
        <v>400000</v>
      </c>
      <c r="E6" s="6" t="n">
        <v>115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Reconciliation of Change in Carrying Amount (Details) - CAD ($) $ in Thousands</t>
        </is>
      </c>
      <c r="B1" s="2" t="inlineStr">
        <is>
          <t>12 Months Ended</t>
        </is>
      </c>
    </row>
    <row r="2">
      <c r="B2" s="2" t="inlineStr">
        <is>
          <t>Dec. 31, 2020</t>
        </is>
      </c>
      <c r="C2" s="2" t="inlineStr">
        <is>
          <t>Dec. 31, 2019</t>
        </is>
      </c>
    </row>
    <row r="3">
      <c r="A3" s="3" t="inlineStr">
        <is>
          <t>Disclosure Of Exploration And Evaluation Assets [Line Items]</t>
        </is>
      </c>
    </row>
    <row r="4">
      <c r="A4" s="4" t="inlineStr">
        <is>
          <t>Beginning balance</t>
        </is>
      </c>
      <c r="B4" s="6" t="n">
        <v>5015620</v>
      </c>
    </row>
    <row r="5">
      <c r="A5" s="4" t="inlineStr">
        <is>
          <t>Ending balance</t>
        </is>
      </c>
      <c r="B5" s="5" t="n">
        <v>3107104</v>
      </c>
      <c r="C5" s="6" t="n">
        <v>5015620</v>
      </c>
    </row>
    <row r="6">
      <c r="A6" s="4" t="inlineStr">
        <is>
          <t>Property, plant and equipment</t>
        </is>
      </c>
      <c r="B6" s="5" t="n">
        <v>3107104</v>
      </c>
      <c r="C6" s="5" t="n">
        <v>5015620</v>
      </c>
    </row>
    <row r="7">
      <c r="A7" s="4" t="inlineStr">
        <is>
          <t>Exploration and evaluation assets [member]</t>
        </is>
      </c>
    </row>
    <row r="8">
      <c r="A8" s="3" t="inlineStr">
        <is>
          <t>Disclosure Of Exploration And Evaluation Assets [Line Items]</t>
        </is>
      </c>
    </row>
    <row r="9">
      <c r="A9" s="4" t="inlineStr">
        <is>
          <t>Beginning balance</t>
        </is>
      </c>
      <c r="B9" s="5" t="n">
        <v>286149</v>
      </c>
      <c r="C9" s="5" t="n">
        <v>303295</v>
      </c>
    </row>
    <row r="10">
      <c r="A10" s="4" t="inlineStr">
        <is>
          <t>Acquisitions</t>
        </is>
      </c>
      <c r="B10" s="5" t="n">
        <v>1380</v>
      </c>
    </row>
    <row r="11">
      <c r="A11" s="4" t="inlineStr">
        <is>
          <t>Additions</t>
        </is>
      </c>
      <c r="B11" s="5" t="n">
        <v>14721</v>
      </c>
      <c r="C11" s="5" t="n">
        <v>36487</v>
      </c>
    </row>
    <row r="12">
      <c r="A12" s="4" t="inlineStr">
        <is>
          <t>Changes in asset retirement obligations</t>
        </is>
      </c>
      <c r="B12" s="5" t="n">
        <v>-500</v>
      </c>
      <c r="C12" s="5" t="n">
        <v>36</v>
      </c>
    </row>
    <row r="13">
      <c r="A13" s="4" t="inlineStr">
        <is>
          <t>Transfers to capital assets</t>
        </is>
      </c>
      <c r="C13" s="5" t="n">
        <v>-27918</v>
      </c>
    </row>
    <row r="14">
      <c r="A14" s="4" t="inlineStr">
        <is>
          <t>Depreciation</t>
        </is>
      </c>
      <c r="B14" s="5" t="n">
        <v>-54838</v>
      </c>
      <c r="C14" s="5" t="n">
        <v>-18689</v>
      </c>
    </row>
    <row r="15">
      <c r="A15" s="4" t="inlineStr">
        <is>
          <t>Foreign exchange</t>
        </is>
      </c>
      <c r="B15" s="5" t="n">
        <v>7182</v>
      </c>
      <c r="C15" s="5" t="n">
        <v>-7062</v>
      </c>
    </row>
    <row r="16">
      <c r="A16" s="4" t="inlineStr">
        <is>
          <t>Ending balance</t>
        </is>
      </c>
      <c r="B16" s="5" t="n">
        <v>254094</v>
      </c>
      <c r="C16" s="5" t="n">
        <v>286149</v>
      </c>
    </row>
    <row r="17">
      <c r="A17" s="4" t="inlineStr">
        <is>
          <t>Property, plant and equipment</t>
        </is>
      </c>
      <c r="B17" s="5" t="n">
        <v>254094</v>
      </c>
      <c r="C17" s="5" t="n">
        <v>286149</v>
      </c>
    </row>
    <row r="18">
      <c r="A18" s="4" t="inlineStr">
        <is>
          <t>Exploration and evaluation assets [member] | Gross carrying amount [member]</t>
        </is>
      </c>
    </row>
    <row r="19">
      <c r="A19" s="3" t="inlineStr">
        <is>
          <t>Disclosure Of Exploration And Evaluation Assets [Line Items]</t>
        </is>
      </c>
    </row>
    <row r="20">
      <c r="A20" s="4" t="inlineStr">
        <is>
          <t>Beginning balance</t>
        </is>
      </c>
      <c r="B20" s="5" t="n">
        <v>371632</v>
      </c>
    </row>
    <row r="21">
      <c r="A21" s="4" t="inlineStr">
        <is>
          <t>Ending balance</t>
        </is>
      </c>
      <c r="B21" s="5" t="n">
        <v>395615</v>
      </c>
      <c r="C21" s="5" t="n">
        <v>371632</v>
      </c>
    </row>
    <row r="22">
      <c r="A22" s="4" t="inlineStr">
        <is>
          <t>Property, plant and equipment</t>
        </is>
      </c>
      <c r="B22" s="5" t="n">
        <v>395615</v>
      </c>
      <c r="C22" s="5" t="n">
        <v>371632</v>
      </c>
    </row>
    <row r="23">
      <c r="A23" s="4" t="inlineStr">
        <is>
          <t>Exploration and evaluation assets [member] | Accumulated depletion, depreciation, and impairment [member]</t>
        </is>
      </c>
    </row>
    <row r="24">
      <c r="A24" s="3" t="inlineStr">
        <is>
          <t>Disclosure Of Exploration And Evaluation Assets [Line Items]</t>
        </is>
      </c>
    </row>
    <row r="25">
      <c r="A25" s="4" t="inlineStr">
        <is>
          <t>Beginning balance</t>
        </is>
      </c>
      <c r="B25" s="5" t="n">
        <v>-85483</v>
      </c>
    </row>
    <row r="26">
      <c r="A26" s="4" t="inlineStr">
        <is>
          <t>Ending balance</t>
        </is>
      </c>
      <c r="B26" s="5" t="n">
        <v>-141521</v>
      </c>
      <c r="C26" s="5" t="n">
        <v>-85483</v>
      </c>
    </row>
    <row r="27">
      <c r="A27" s="4" t="inlineStr">
        <is>
          <t>Property, plant and equipment</t>
        </is>
      </c>
      <c r="B27" s="6" t="n">
        <v>-141521</v>
      </c>
      <c r="C27" s="6" t="n">
        <v>-854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Change in Carrying Amount (Details) - CAD ($) $ in Thousands</t>
        </is>
      </c>
      <c r="B1" s="2" t="inlineStr">
        <is>
          <t>12 Months Ended</t>
        </is>
      </c>
    </row>
    <row r="2">
      <c r="B2" s="2" t="inlineStr">
        <is>
          <t>Dec. 31, 2020</t>
        </is>
      </c>
      <c r="C2" s="2" t="inlineStr">
        <is>
          <t>Dec. 31, 2019</t>
        </is>
      </c>
    </row>
    <row r="3">
      <c r="A3" s="3" t="inlineStr">
        <is>
          <t>Asset retirement obligations</t>
        </is>
      </c>
    </row>
    <row r="4">
      <c r="A4" s="4" t="inlineStr">
        <is>
          <t>Beginning balance</t>
        </is>
      </c>
      <c r="B4" s="6" t="n">
        <v>618201</v>
      </c>
      <c r="C4" s="6" t="n">
        <v>650164</v>
      </c>
    </row>
    <row r="5">
      <c r="A5" s="4" t="inlineStr">
        <is>
          <t>Additional obligations recognized</t>
        </is>
      </c>
      <c r="B5" s="5" t="n">
        <v>1484</v>
      </c>
      <c r="C5" s="5" t="n">
        <v>7595</v>
      </c>
    </row>
    <row r="6">
      <c r="A6" s="4" t="inlineStr">
        <is>
          <t>Changes in estimated abandonment timing and costs</t>
        </is>
      </c>
      <c r="B6" s="5" t="n">
        <v>74235</v>
      </c>
      <c r="C6" s="5" t="n">
        <v>39722</v>
      </c>
    </row>
    <row r="7">
      <c r="A7" s="4" t="inlineStr">
        <is>
          <t>Obligations settled</t>
        </is>
      </c>
      <c r="B7" s="5" t="n">
        <v>-14278</v>
      </c>
      <c r="C7" s="5" t="n">
        <v>-19442</v>
      </c>
    </row>
    <row r="8">
      <c r="A8" s="4" t="inlineStr">
        <is>
          <t>Accretion</t>
        </is>
      </c>
      <c r="B8" s="5" t="n">
        <v>35318</v>
      </c>
      <c r="C8" s="5" t="n">
        <v>32667</v>
      </c>
    </row>
    <row r="9">
      <c r="A9" s="4" t="inlineStr">
        <is>
          <t>Changes in discount rates</t>
        </is>
      </c>
      <c r="B9" s="5" t="n">
        <v>-276673</v>
      </c>
      <c r="C9" s="5" t="n">
        <v>-57635</v>
      </c>
    </row>
    <row r="10">
      <c r="A10" s="4" t="inlineStr">
        <is>
          <t>Foreign exchange</t>
        </is>
      </c>
      <c r="B10" s="5" t="n">
        <v>29450</v>
      </c>
      <c r="C10" s="5" t="n">
        <v>-34870</v>
      </c>
    </row>
    <row r="11">
      <c r="A11" s="4" t="inlineStr">
        <is>
          <t>Ending balance</t>
        </is>
      </c>
      <c r="B11" s="6" t="n">
        <v>467737</v>
      </c>
      <c r="C11" s="6" t="n">
        <v>6182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Risk Free Rates (Details) - Provision for decommissioning, restoration and rehabilitation costs [member]</t>
        </is>
      </c>
      <c r="B1" s="2" t="inlineStr">
        <is>
          <t>Dec. 31, 2020</t>
        </is>
      </c>
      <c r="C1" s="2" t="inlineStr">
        <is>
          <t>Dec. 31, 2019</t>
        </is>
      </c>
    </row>
    <row r="2">
      <c r="A2" s="4" t="inlineStr">
        <is>
          <t>Canada</t>
        </is>
      </c>
    </row>
    <row r="3">
      <c r="A3" s="3" t="inlineStr">
        <is>
          <t>Disclosure Of Asset Retirement Obligations [Line Items]</t>
        </is>
      </c>
    </row>
    <row r="4">
      <c r="A4" s="4" t="inlineStr">
        <is>
          <t>Discount rate used in current measurement of fair value less costs of disposal</t>
        </is>
      </c>
      <c r="B4" s="4" t="inlineStr">
        <is>
          <t>1.20%</t>
        </is>
      </c>
      <c r="C4" s="4" t="inlineStr">
        <is>
          <t>1.70%</t>
        </is>
      </c>
    </row>
    <row r="5">
      <c r="A5" s="4" t="inlineStr">
        <is>
          <t>United States</t>
        </is>
      </c>
    </row>
    <row r="6">
      <c r="A6" s="3" t="inlineStr">
        <is>
          <t>Disclosure Of Asset Retirement Obligations [Line Items]</t>
        </is>
      </c>
    </row>
    <row r="7">
      <c r="A7" s="4" t="inlineStr">
        <is>
          <t>Discount rate used in current measurement of fair value less costs of disposal</t>
        </is>
      </c>
      <c r="B7" s="4" t="inlineStr">
        <is>
          <t>1.60%</t>
        </is>
      </c>
      <c r="C7" s="4" t="inlineStr">
        <is>
          <t>2.40%</t>
        </is>
      </c>
    </row>
    <row r="8">
      <c r="A8" s="4" t="inlineStr">
        <is>
          <t>France</t>
        </is>
      </c>
    </row>
    <row r="9">
      <c r="A9" s="3" t="inlineStr">
        <is>
          <t>Disclosure Of Asset Retirement Obligations [Line Items]</t>
        </is>
      </c>
    </row>
    <row r="10">
      <c r="A10" s="4" t="inlineStr">
        <is>
          <t>Discount rate used in current measurement of fair value less costs of disposal</t>
        </is>
      </c>
      <c r="B10" s="4" t="inlineStr">
        <is>
          <t>0.30%</t>
        </is>
      </c>
      <c r="C10" s="4" t="inlineStr">
        <is>
          <t>0.90%</t>
        </is>
      </c>
    </row>
    <row r="11">
      <c r="A11" s="4" t="inlineStr">
        <is>
          <t>Netherlands</t>
        </is>
      </c>
    </row>
    <row r="12">
      <c r="A12" s="3" t="inlineStr">
        <is>
          <t>Disclosure Of Asset Retirement Obligations [Line Items]</t>
        </is>
      </c>
    </row>
    <row r="13">
      <c r="A13" s="4" t="inlineStr">
        <is>
          <t>Discount rate used in current measurement of fair value less costs of disposal</t>
        </is>
      </c>
      <c r="B13" s="4" t="inlineStr">
        <is>
          <t>(0.60%)</t>
        </is>
      </c>
      <c r="C13" s="4" t="inlineStr">
        <is>
          <t>(0.10%)</t>
        </is>
      </c>
    </row>
    <row r="14">
      <c r="A14" s="4" t="inlineStr">
        <is>
          <t>Germany</t>
        </is>
      </c>
    </row>
    <row r="15">
      <c r="A15" s="3" t="inlineStr">
        <is>
          <t>Disclosure Of Asset Retirement Obligations [Line Items]</t>
        </is>
      </c>
    </row>
    <row r="16">
      <c r="A16" s="4" t="inlineStr">
        <is>
          <t>Discount rate used in current measurement of fair value less costs of disposal</t>
        </is>
      </c>
      <c r="B16" s="4" t="inlineStr">
        <is>
          <t>(0.20%)</t>
        </is>
      </c>
      <c r="C16" s="4" t="inlineStr">
        <is>
          <t>0.30%</t>
        </is>
      </c>
    </row>
    <row r="17">
      <c r="A17" s="4" t="inlineStr">
        <is>
          <t>Ireland</t>
        </is>
      </c>
    </row>
    <row r="18">
      <c r="A18" s="3" t="inlineStr">
        <is>
          <t>Disclosure Of Asset Retirement Obligations [Line Items]</t>
        </is>
      </c>
    </row>
    <row r="19">
      <c r="A19" s="4" t="inlineStr">
        <is>
          <t>Discount rate used in current measurement of fair value less costs of disposal</t>
        </is>
      </c>
      <c r="B19" s="4" t="inlineStr">
        <is>
          <t>(0.10%)</t>
        </is>
      </c>
      <c r="C19" s="4" t="inlineStr">
        <is>
          <t>0.60%</t>
        </is>
      </c>
    </row>
    <row r="20">
      <c r="A20" s="4" t="inlineStr">
        <is>
          <t>Australia</t>
        </is>
      </c>
    </row>
    <row r="21">
      <c r="A21" s="3" t="inlineStr">
        <is>
          <t>Disclosure Of Asset Retirement Obligations [Line Items]</t>
        </is>
      </c>
    </row>
    <row r="22">
      <c r="A22" s="4" t="inlineStr">
        <is>
          <t>Discount rate used in current measurement of fair value less costs of disposal</t>
        </is>
      </c>
      <c r="B22" s="4" t="inlineStr">
        <is>
          <t>1.30%</t>
        </is>
      </c>
      <c r="C22" s="4" t="inlineStr">
        <is>
          <t>1.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s) - CAD ($) $ in Millions</t>
        </is>
      </c>
      <c r="B1" s="2" t="inlineStr">
        <is>
          <t>12 Months Ended</t>
        </is>
      </c>
    </row>
    <row r="2">
      <c r="B2" s="2" t="inlineStr">
        <is>
          <t>Dec. 31, 2020</t>
        </is>
      </c>
      <c r="C2" s="2" t="inlineStr">
        <is>
          <t>Dec. 31, 2019</t>
        </is>
      </c>
    </row>
    <row r="3">
      <c r="A3" s="3" t="inlineStr">
        <is>
          <t>Disclosure Of Asset Retirement Obligations [Line Items]</t>
        </is>
      </c>
    </row>
    <row r="4">
      <c r="A4" s="4" t="inlineStr">
        <is>
          <t>Asset Retirement Obligations Based On Current Cost Estimates</t>
        </is>
      </c>
      <c r="B4" s="6" t="n">
        <v>2000</v>
      </c>
      <c r="C4" s="6" t="n">
        <v>1800</v>
      </c>
    </row>
    <row r="5">
      <c r="A5" s="4" t="inlineStr">
        <is>
          <t>Credit Risk Rate Used In Determining Other Provisions</t>
        </is>
      </c>
      <c r="B5" s="4" t="inlineStr">
        <is>
          <t>9.50%</t>
        </is>
      </c>
      <c r="C5" s="4" t="inlineStr">
        <is>
          <t>5.30%</t>
        </is>
      </c>
    </row>
    <row r="6">
      <c r="A6" s="4" t="inlineStr">
        <is>
          <t>Increase decrease in discount rate, asset retirement obligations</t>
        </is>
      </c>
      <c r="B6" s="4" t="inlineStr">
        <is>
          <t>0.50%</t>
        </is>
      </c>
    </row>
    <row r="7">
      <c r="A7" s="4" t="inlineStr">
        <is>
          <t>IncreaseDecreaseInAssetRetirementObligations</t>
        </is>
      </c>
      <c r="B7" s="9" t="n">
        <v>26.8</v>
      </c>
    </row>
    <row r="8">
      <c r="A8" s="4" t="inlineStr">
        <is>
          <t>Scenario Forecasts [Member]</t>
        </is>
      </c>
    </row>
    <row r="9">
      <c r="A9" s="3" t="inlineStr">
        <is>
          <t>Disclosure Of Asset Retirement Obligations [Line Items]</t>
        </is>
      </c>
    </row>
    <row r="10">
      <c r="A10" s="4" t="inlineStr">
        <is>
          <t>IncreaseDecreaseInAssetRetirementObligations</t>
        </is>
      </c>
      <c r="B10" s="10" t="n">
        <v>37.7</v>
      </c>
    </row>
    <row r="11">
      <c r="A11" s="4" t="inlineStr">
        <is>
          <t>Two Thousand Twenty One And Two Thousand Eighty [Member]</t>
        </is>
      </c>
    </row>
    <row r="12">
      <c r="A12" s="3" t="inlineStr">
        <is>
          <t>Disclosure Of Asset Retirement Obligations [Line Items]</t>
        </is>
      </c>
    </row>
    <row r="13">
      <c r="A13" s="4" t="inlineStr">
        <is>
          <t>Asset retirement obligations based on a total undiscounted future liability</t>
        </is>
      </c>
      <c r="B13" s="5" t="n">
        <v>2500</v>
      </c>
      <c r="C13" s="6" t="n">
        <v>2600</v>
      </c>
    </row>
    <row r="14">
      <c r="A14" s="4" t="inlineStr">
        <is>
          <t>Two Thousand Thirty And Two Thousand Fourty [Member]</t>
        </is>
      </c>
    </row>
    <row r="15">
      <c r="A15" s="3" t="inlineStr">
        <is>
          <t>Disclosure Of Asset Retirement Obligations [Line Items]</t>
        </is>
      </c>
    </row>
    <row r="16">
      <c r="A16" s="4" t="inlineStr">
        <is>
          <t>Asset retirement obligations based on a total undiscounted future liability</t>
        </is>
      </c>
      <c r="B16" s="5" t="n">
        <v>800</v>
      </c>
    </row>
    <row r="17">
      <c r="A17" s="4" t="inlineStr">
        <is>
          <t>Two Thousand Fourty Nine And Two Thousand Fifty Six [Member]</t>
        </is>
      </c>
    </row>
    <row r="18">
      <c r="A18" s="3" t="inlineStr">
        <is>
          <t>Disclosure Of Asset Retirement Obligations [Line Items]</t>
        </is>
      </c>
    </row>
    <row r="19">
      <c r="A19" s="4" t="inlineStr">
        <is>
          <t>Asset retirement obligations based on a total undiscounted future liability</t>
        </is>
      </c>
      <c r="B19" s="6" t="n">
        <v>800</v>
      </c>
    </row>
    <row r="20">
      <c r="A20" s="4" t="inlineStr">
        <is>
          <t>Bottom of range [member]</t>
        </is>
      </c>
    </row>
    <row r="21">
      <c r="A21" s="3" t="inlineStr">
        <is>
          <t>Disclosure Of Asset Retirement Obligations [Line Items]</t>
        </is>
      </c>
    </row>
    <row r="22">
      <c r="A22" s="4" t="inlineStr">
        <is>
          <t>Inflation rates used in determining the cash flow estimates</t>
        </is>
      </c>
      <c r="B22" s="4" t="inlineStr">
        <is>
          <t>0.20%</t>
        </is>
      </c>
      <c r="C22" s="4" t="inlineStr">
        <is>
          <t>0.40%</t>
        </is>
      </c>
    </row>
    <row r="23">
      <c r="A23" s="4" t="inlineStr">
        <is>
          <t>Top of range [member]</t>
        </is>
      </c>
    </row>
    <row r="24">
      <c r="A24" s="3" t="inlineStr">
        <is>
          <t>Disclosure Of Asset Retirement Obligations [Line Items]</t>
        </is>
      </c>
    </row>
    <row r="25">
      <c r="A25" s="4" t="inlineStr">
        <is>
          <t>Inflation rates used in determining the cash flow estimates</t>
        </is>
      </c>
      <c r="B25" s="4" t="inlineStr">
        <is>
          <t>2.90%</t>
        </is>
      </c>
      <c r="C25" s="4" t="inlineStr">
        <is>
          <t>2.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23" customWidth="1" min="3" max="3"/>
    <col width="27" customWidth="1" min="4" max="4"/>
    <col width="13" customWidth="1" min="5" max="5"/>
  </cols>
  <sheetData>
    <row r="1">
      <c r="A1" s="1" t="inlineStr">
        <is>
          <t>Consolidated Statements of Changes in Shareholders' Equity - CAD ($) $ in Thousands</t>
        </is>
      </c>
      <c r="B1" s="2" t="inlineStr">
        <is>
          <t>Issued capital [member]</t>
        </is>
      </c>
      <c r="C1" s="2" t="inlineStr">
        <is>
          <t>Share premium [member]</t>
        </is>
      </c>
      <c r="D1" s="2" t="inlineStr">
        <is>
          <t>Retained Earnings [Member]</t>
        </is>
      </c>
      <c r="E1" s="2" t="inlineStr">
        <is>
          <t>Total</t>
        </is>
      </c>
    </row>
    <row r="2">
      <c r="A2" s="4" t="inlineStr">
        <is>
          <t>Balance, beginning of year at Dec. 31, 2018</t>
        </is>
      </c>
      <c r="E2" s="6" t="n">
        <v>4008828</v>
      </c>
    </row>
    <row r="3">
      <c r="A3" s="3" t="inlineStr">
        <is>
          <t>Shareholders' capital</t>
        </is>
      </c>
    </row>
    <row r="4">
      <c r="A4" s="4" t="inlineStr">
        <is>
          <t>Shares issued for the Dividend Reinvestment Plan</t>
        </is>
      </c>
      <c r="E4" s="5" t="n">
        <v>34937</v>
      </c>
    </row>
    <row r="5">
      <c r="A5" s="4" t="inlineStr">
        <is>
          <t>Vesting of equity based awards</t>
        </is>
      </c>
      <c r="B5" s="6" t="n">
        <v>51108</v>
      </c>
      <c r="C5" s="6" t="n">
        <v>-51108</v>
      </c>
    </row>
    <row r="6">
      <c r="A6" s="4" t="inlineStr">
        <is>
          <t>Equity based compensation</t>
        </is>
      </c>
      <c r="B6" s="5" t="n">
        <v>15868</v>
      </c>
      <c r="C6" s="5" t="n">
        <v>48365</v>
      </c>
    </row>
    <row r="7">
      <c r="A7" s="4" t="inlineStr">
        <is>
          <t>Share-settled dividends on vested equity based awards</t>
        </is>
      </c>
      <c r="B7" s="5" t="n">
        <v>8290</v>
      </c>
      <c r="D7" s="6" t="n">
        <v>8290</v>
      </c>
    </row>
    <row r="8">
      <c r="A8" s="4" t="inlineStr">
        <is>
          <t>Balance, end of year at Dec. 31, 2019</t>
        </is>
      </c>
      <c r="E8" s="5" t="n">
        <v>4119031</v>
      </c>
    </row>
    <row r="9">
      <c r="A9" s="4" t="inlineStr">
        <is>
          <t>Balance, beginning of year at Dec. 31, 2018</t>
        </is>
      </c>
      <c r="E9" s="5" t="n">
        <v>78478</v>
      </c>
    </row>
    <row r="10">
      <c r="A10" s="3" t="inlineStr">
        <is>
          <t>Contributed surplus</t>
        </is>
      </c>
    </row>
    <row r="11">
      <c r="A11" s="4" t="inlineStr">
        <is>
          <t>Equity based compensation</t>
        </is>
      </c>
      <c r="B11" s="5" t="n">
        <v>15868</v>
      </c>
      <c r="C11" s="5" t="n">
        <v>48365</v>
      </c>
    </row>
    <row r="12">
      <c r="A12" s="4" t="inlineStr">
        <is>
          <t>Vesting of equity based awards</t>
        </is>
      </c>
      <c r="B12" s="5" t="n">
        <v>51108</v>
      </c>
      <c r="C12" s="5" t="n">
        <v>-51108</v>
      </c>
    </row>
    <row r="13">
      <c r="A13" s="4" t="inlineStr">
        <is>
          <t>Balance, end of year at Dec. 31, 2019</t>
        </is>
      </c>
      <c r="E13" s="5" t="n">
        <v>75735</v>
      </c>
    </row>
    <row r="14">
      <c r="A14" s="4" t="inlineStr">
        <is>
          <t>Balance, beginning of year at Dec. 31, 2018</t>
        </is>
      </c>
      <c r="E14" s="5" t="n">
        <v>118182</v>
      </c>
    </row>
    <row r="15">
      <c r="A15" s="3" t="inlineStr">
        <is>
          <t>Accumulated other comprehensive income</t>
        </is>
      </c>
    </row>
    <row r="16">
      <c r="A16" s="4" t="inlineStr">
        <is>
          <t>Currency translation adjustments</t>
        </is>
      </c>
      <c r="E16" s="5" t="n">
        <v>-81042</v>
      </c>
    </row>
    <row r="17">
      <c r="A17" s="4" t="inlineStr">
        <is>
          <t>Hedge accounting reserve</t>
        </is>
      </c>
      <c r="E17" s="5" t="n">
        <v>12438</v>
      </c>
    </row>
    <row r="18">
      <c r="A18" s="4" t="inlineStr">
        <is>
          <t>Balance, end of year at Dec. 31, 2019</t>
        </is>
      </c>
      <c r="E18" s="5" t="n">
        <v>49578</v>
      </c>
    </row>
    <row r="19">
      <c r="A19" s="4" t="inlineStr">
        <is>
          <t>Balance, beginning of year at Dec. 31, 2018</t>
        </is>
      </c>
      <c r="E19" s="5" t="n">
        <v>-1388237</v>
      </c>
    </row>
    <row r="20">
      <c r="A20" s="3" t="inlineStr">
        <is>
          <t>Deficit</t>
        </is>
      </c>
    </row>
    <row r="21">
      <c r="A21" s="4" t="inlineStr">
        <is>
          <t>Net (loss) earnings</t>
        </is>
      </c>
      <c r="D21" s="5" t="n">
        <v>32799</v>
      </c>
      <c r="E21" s="5" t="n">
        <v>32799</v>
      </c>
    </row>
    <row r="22">
      <c r="A22" s="4" t="inlineStr">
        <is>
          <t>Dividends declared</t>
        </is>
      </c>
      <c r="D22" s="5" t="n">
        <v>-427311</v>
      </c>
    </row>
    <row r="23">
      <c r="A23" s="4" t="inlineStr">
        <is>
          <t>Share-settled dividends on vested equity based awards</t>
        </is>
      </c>
      <c r="B23" s="5" t="n">
        <v>-8290</v>
      </c>
      <c r="D23" s="5" t="n">
        <v>-8290</v>
      </c>
    </row>
    <row r="24">
      <c r="A24" s="4" t="inlineStr">
        <is>
          <t>Balance, end of year at Dec. 31, 2019</t>
        </is>
      </c>
      <c r="E24" s="5" t="n">
        <v>-1791039</v>
      </c>
    </row>
    <row r="25">
      <c r="A25" s="3" t="inlineStr">
        <is>
          <t>Deficit</t>
        </is>
      </c>
    </row>
    <row r="26">
      <c r="A26" s="4" t="inlineStr">
        <is>
          <t>Total shareholders' equity</t>
        </is>
      </c>
      <c r="E26" s="5" t="n">
        <v>2453305</v>
      </c>
    </row>
    <row r="27">
      <c r="A27" s="4" t="inlineStr">
        <is>
          <t>Shares issued for the Dividend Reinvestment Plan</t>
        </is>
      </c>
      <c r="E27" s="5" t="n">
        <v>8277</v>
      </c>
    </row>
    <row r="28">
      <c r="A28" s="4" t="inlineStr">
        <is>
          <t>Vesting of equity based awards</t>
        </is>
      </c>
      <c r="B28" s="5" t="n">
        <v>49188</v>
      </c>
      <c r="C28" s="5" t="n">
        <v>-49188</v>
      </c>
    </row>
    <row r="29">
      <c r="A29" s="4" t="inlineStr">
        <is>
          <t>Equity based compensation</t>
        </is>
      </c>
      <c r="B29" s="5" t="n">
        <v>3203</v>
      </c>
      <c r="C29" s="5" t="n">
        <v>39703</v>
      </c>
    </row>
    <row r="30">
      <c r="A30" s="4" t="inlineStr">
        <is>
          <t>Share-settled dividends on vested equity based awards</t>
        </is>
      </c>
      <c r="B30" s="5" t="n">
        <v>1461</v>
      </c>
      <c r="D30" s="5" t="n">
        <v>1461</v>
      </c>
    </row>
    <row r="31">
      <c r="A31" s="4" t="inlineStr">
        <is>
          <t>Balance, end of year at Dec. 31, 2020</t>
        </is>
      </c>
      <c r="E31" s="5" t="n">
        <v>4181160</v>
      </c>
    </row>
    <row r="32">
      <c r="A32" s="3" t="inlineStr">
        <is>
          <t>Contributed surplus</t>
        </is>
      </c>
    </row>
    <row r="33">
      <c r="A33" s="4" t="inlineStr">
        <is>
          <t>Equity based compensation</t>
        </is>
      </c>
      <c r="B33" s="5" t="n">
        <v>3203</v>
      </c>
      <c r="C33" s="5" t="n">
        <v>39703</v>
      </c>
    </row>
    <row r="34">
      <c r="A34" s="4" t="inlineStr">
        <is>
          <t>Vesting of equity based awards</t>
        </is>
      </c>
      <c r="B34" s="5" t="n">
        <v>49188</v>
      </c>
      <c r="C34" s="6" t="n">
        <v>-49188</v>
      </c>
    </row>
    <row r="35">
      <c r="A35" s="4" t="inlineStr">
        <is>
          <t>Balance, end of year at Dec. 31, 2020</t>
        </is>
      </c>
      <c r="E35" s="5" t="n">
        <v>66250</v>
      </c>
    </row>
    <row r="36">
      <c r="A36" s="3" t="inlineStr">
        <is>
          <t>Accumulated other comprehensive income</t>
        </is>
      </c>
    </row>
    <row r="37">
      <c r="A37" s="4" t="inlineStr">
        <is>
          <t>Currency translation adjustments</t>
        </is>
      </c>
      <c r="E37" s="5" t="n">
        <v>65160</v>
      </c>
    </row>
    <row r="38">
      <c r="A38" s="4" t="inlineStr">
        <is>
          <t>Hedge accounting reserve</t>
        </is>
      </c>
      <c r="E38" s="5" t="n">
        <v>-36752</v>
      </c>
    </row>
    <row r="39">
      <c r="A39" s="4" t="inlineStr">
        <is>
          <t>Loss on derivatives designated as cash flow hedges, net of tax</t>
        </is>
      </c>
      <c r="E39" s="5" t="n">
        <v>29800</v>
      </c>
    </row>
    <row r="40">
      <c r="A40" s="4" t="inlineStr">
        <is>
          <t>Loss on derivatives designated as net investment hedges, net of tax</t>
        </is>
      </c>
      <c r="E40" s="5" t="n">
        <v>6900</v>
      </c>
    </row>
    <row r="41">
      <c r="A41" s="4" t="inlineStr">
        <is>
          <t>Balance, end of year at Dec. 31, 2020</t>
        </is>
      </c>
      <c r="E41" s="5" t="n">
        <v>77986</v>
      </c>
    </row>
    <row r="42">
      <c r="A42" s="3" t="inlineStr">
        <is>
          <t>Deficit</t>
        </is>
      </c>
    </row>
    <row r="43">
      <c r="A43" s="4" t="inlineStr">
        <is>
          <t>Net (loss) earnings</t>
        </is>
      </c>
      <c r="D43" s="5" t="n">
        <v>-1517427</v>
      </c>
      <c r="E43" s="5" t="n">
        <v>-1517427</v>
      </c>
    </row>
    <row r="44">
      <c r="A44" s="4" t="inlineStr">
        <is>
          <t>Dividends declared</t>
        </is>
      </c>
      <c r="D44" s="5" t="n">
        <v>-90067</v>
      </c>
    </row>
    <row r="45">
      <c r="A45" s="4" t="inlineStr">
        <is>
          <t>Share-settled dividends on vested equity based awards</t>
        </is>
      </c>
      <c r="B45" s="6" t="n">
        <v>-1461</v>
      </c>
      <c r="D45" s="6" t="n">
        <v>-1461</v>
      </c>
    </row>
    <row r="46">
      <c r="A46" s="4" t="inlineStr">
        <is>
          <t>Balance, end of year at Dec. 31, 2020</t>
        </is>
      </c>
      <c r="E46" s="5" t="n">
        <v>-3399994</v>
      </c>
    </row>
    <row r="47">
      <c r="A47" s="3" t="inlineStr">
        <is>
          <t>Deficit</t>
        </is>
      </c>
    </row>
    <row r="48">
      <c r="A48" s="4" t="inlineStr">
        <is>
          <t>Total shareholders' equity</t>
        </is>
      </c>
      <c r="E48" s="6" t="n">
        <v>925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hanges in Fair Value (Details) - CAD ($) $ in Thousands</t>
        </is>
      </c>
      <c r="B1" s="2" t="inlineStr">
        <is>
          <t>12 Months Ended</t>
        </is>
      </c>
    </row>
    <row r="2">
      <c r="B2" s="2" t="inlineStr">
        <is>
          <t>Dec. 31, 2020</t>
        </is>
      </c>
      <c r="C2" s="2" t="inlineStr">
        <is>
          <t>Dec. 31, 2019</t>
        </is>
      </c>
    </row>
    <row r="3">
      <c r="A3" s="3" t="inlineStr">
        <is>
          <t>Derivative instruments</t>
        </is>
      </c>
    </row>
    <row r="4">
      <c r="A4" s="4" t="inlineStr">
        <is>
          <t>Fair value of contracts, beginning of year</t>
        </is>
      </c>
      <c r="B4" s="6" t="n">
        <v>-10991</v>
      </c>
      <c r="C4" s="6" t="n">
        <v>38339</v>
      </c>
    </row>
    <row r="5">
      <c r="A5" s="4" t="inlineStr">
        <is>
          <t>Reversal of opening contracts settled during the year</t>
        </is>
      </c>
      <c r="B5" s="5" t="n">
        <v>12811</v>
      </c>
      <c r="C5" s="5" t="n">
        <v>-62735</v>
      </c>
    </row>
    <row r="6">
      <c r="A6" s="4" t="inlineStr">
        <is>
          <t>Realized gain on contracts settled during the year</t>
        </is>
      </c>
      <c r="B6" s="5" t="n">
        <v>109093</v>
      </c>
      <c r="C6" s="5" t="n">
        <v>84219</v>
      </c>
    </row>
    <row r="7">
      <c r="A7" s="4" t="inlineStr">
        <is>
          <t>Unrealized (loss) gain during the year on contracts outstanding at the end of the year</t>
        </is>
      </c>
      <c r="B7" s="5" t="n">
        <v>-113766</v>
      </c>
      <c r="C7" s="5" t="n">
        <v>5308</v>
      </c>
    </row>
    <row r="8">
      <c r="A8" s="4" t="inlineStr">
        <is>
          <t>Net receipt from counterparties on contract settlements during the year</t>
        </is>
      </c>
      <c r="B8" s="5" t="n">
        <v>-109093</v>
      </c>
      <c r="C8" s="5" t="n">
        <v>-84219</v>
      </c>
    </row>
    <row r="9">
      <c r="A9" s="4" t="inlineStr">
        <is>
          <t>Unrealized loss on derivatives designated as cash flow hedges</t>
        </is>
      </c>
      <c r="B9" s="5" t="n">
        <v>-7826</v>
      </c>
      <c r="C9" s="5" t="n">
        <v>-1071</v>
      </c>
    </row>
    <row r="10">
      <c r="A10" s="4" t="inlineStr">
        <is>
          <t>Unrealized (loss) gain on derivatives designated as net investment hedges</t>
        </is>
      </c>
      <c r="C10" s="5" t="n">
        <v>9168</v>
      </c>
    </row>
    <row r="11">
      <c r="A11" s="4" t="inlineStr">
        <is>
          <t>Fair value of contracts, end of year</t>
        </is>
      </c>
      <c r="B11" s="5" t="n">
        <v>-119772</v>
      </c>
      <c r="C11" s="5" t="n">
        <v>-10991</v>
      </c>
    </row>
    <row r="12">
      <c r="A12" s="4" t="inlineStr">
        <is>
          <t>Current derivative asset</t>
        </is>
      </c>
      <c r="B12" s="5" t="n">
        <v>16924</v>
      </c>
      <c r="C12" s="5" t="n">
        <v>55645</v>
      </c>
    </row>
    <row r="13">
      <c r="A13" s="4" t="inlineStr">
        <is>
          <t>Current derivative liability</t>
        </is>
      </c>
      <c r="B13" s="5" t="n">
        <v>-130919</v>
      </c>
      <c r="C13" s="5" t="n">
        <v>-62405</v>
      </c>
    </row>
    <row r="14">
      <c r="A14" s="4" t="inlineStr">
        <is>
          <t>Non-current derivative asset</t>
        </is>
      </c>
      <c r="B14" s="5" t="n">
        <v>2451</v>
      </c>
      <c r="C14" s="5" t="n">
        <v>20127</v>
      </c>
    </row>
    <row r="15">
      <c r="A15" s="4" t="inlineStr">
        <is>
          <t>Non-current derivative liability</t>
        </is>
      </c>
      <c r="B15" s="6" t="n">
        <v>-8228</v>
      </c>
      <c r="C15" s="6" t="n">
        <v>-243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Loss(Gain) (Details) - CAD ($) $ in Thousands</t>
        </is>
      </c>
      <c r="B1" s="2" t="inlineStr">
        <is>
          <t>12 Months Ended</t>
        </is>
      </c>
    </row>
    <row r="2">
      <c r="B2" s="2" t="inlineStr">
        <is>
          <t>Dec. 31, 2020</t>
        </is>
      </c>
      <c r="C2" s="2" t="inlineStr">
        <is>
          <t>Dec. 31, 2019</t>
        </is>
      </c>
    </row>
    <row r="3">
      <c r="A3" s="3" t="inlineStr">
        <is>
          <t>Derivative instruments</t>
        </is>
      </c>
    </row>
    <row r="4">
      <c r="A4" s="4" t="inlineStr">
        <is>
          <t>Realized gain on contracts settled during the year</t>
        </is>
      </c>
      <c r="B4" s="6" t="n">
        <v>-109093</v>
      </c>
      <c r="C4" s="6" t="n">
        <v>-84219</v>
      </c>
    </row>
    <row r="5">
      <c r="A5" s="4" t="inlineStr">
        <is>
          <t>Reversal of opening contracts settled during the year</t>
        </is>
      </c>
      <c r="B5" s="5" t="n">
        <v>-12811</v>
      </c>
      <c r="C5" s="5" t="n">
        <v>62735</v>
      </c>
    </row>
    <row r="6">
      <c r="A6" s="4" t="inlineStr">
        <is>
          <t>Unrealized loss (gain) on contracts outstanding at the end of the year</t>
        </is>
      </c>
      <c r="B6" s="5" t="n">
        <v>113766</v>
      </c>
      <c r="C6" s="5" t="n">
        <v>-5308</v>
      </c>
    </row>
    <row r="7">
      <c r="A7" s="4" t="inlineStr">
        <is>
          <t>Gain on derivative instruments</t>
        </is>
      </c>
      <c r="B7" s="6" t="n">
        <v>-8138</v>
      </c>
      <c r="C7" s="6" t="n">
        <v>-267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Future Commitments (Details) - CAD ($) $ in Thousands</t>
        </is>
      </c>
      <c r="B1" s="2" t="inlineStr">
        <is>
          <t>12 Months Ended</t>
        </is>
      </c>
    </row>
    <row r="2">
      <c r="B2" s="2" t="inlineStr">
        <is>
          <t>Dec. 31, 2020</t>
        </is>
      </c>
      <c r="C2" s="2" t="inlineStr">
        <is>
          <t>Dec. 31, 2019</t>
        </is>
      </c>
    </row>
    <row r="3">
      <c r="A3" s="3" t="inlineStr">
        <is>
          <t>Disclosure Of leases [Line Items]</t>
        </is>
      </c>
    </row>
    <row r="4">
      <c r="A4" s="4" t="inlineStr">
        <is>
          <t>Total lease payments</t>
        </is>
      </c>
      <c r="B4" s="6" t="n">
        <v>114787</v>
      </c>
      <c r="C4" s="6" t="n">
        <v>140063</v>
      </c>
    </row>
    <row r="5">
      <c r="A5" s="4" t="inlineStr">
        <is>
          <t>Amounts representing interest</t>
        </is>
      </c>
      <c r="B5" s="5" t="n">
        <v>-15381</v>
      </c>
      <c r="C5" s="5" t="n">
        <v>-23309</v>
      </c>
    </row>
    <row r="6">
      <c r="A6" s="4" t="inlineStr">
        <is>
          <t>Present value of net lease payments</t>
        </is>
      </c>
      <c r="B6" s="5" t="n">
        <v>99406</v>
      </c>
      <c r="C6" s="5" t="n">
        <v>116754</v>
      </c>
    </row>
    <row r="7">
      <c r="A7" s="4" t="inlineStr">
        <is>
          <t>Current portion of lease obligations</t>
        </is>
      </c>
      <c r="B7" s="5" t="n">
        <v>-22882</v>
      </c>
      <c r="C7" s="5" t="n">
        <v>-23682</v>
      </c>
    </row>
    <row r="8">
      <c r="A8" s="4" t="inlineStr">
        <is>
          <t>Non-current portion of lease obligations</t>
        </is>
      </c>
      <c r="B8" s="5" t="n">
        <v>76524</v>
      </c>
      <c r="C8" s="5" t="n">
        <v>93072</v>
      </c>
    </row>
    <row r="9">
      <c r="A9" s="4" t="inlineStr">
        <is>
          <t>Less than 1 year</t>
        </is>
      </c>
    </row>
    <row r="10">
      <c r="A10" s="3" t="inlineStr">
        <is>
          <t>Disclosure Of leases [Line Items]</t>
        </is>
      </c>
    </row>
    <row r="11">
      <c r="A11" s="4" t="inlineStr">
        <is>
          <t>Total lease payments</t>
        </is>
      </c>
      <c r="B11" s="5" t="n">
        <v>27927</v>
      </c>
      <c r="C11" s="5" t="n">
        <v>29217</v>
      </c>
    </row>
    <row r="12">
      <c r="A12" s="4" t="inlineStr">
        <is>
          <t>1 - 3 years</t>
        </is>
      </c>
    </row>
    <row r="13">
      <c r="A13" s="3" t="inlineStr">
        <is>
          <t>Disclosure Of leases [Line Items]</t>
        </is>
      </c>
    </row>
    <row r="14">
      <c r="A14" s="4" t="inlineStr">
        <is>
          <t>Total lease payments</t>
        </is>
      </c>
      <c r="B14" s="5" t="n">
        <v>41270</v>
      </c>
      <c r="C14" s="5" t="n">
        <v>46501</v>
      </c>
    </row>
    <row r="15">
      <c r="A15" s="4" t="inlineStr">
        <is>
          <t>3 - 5 years</t>
        </is>
      </c>
    </row>
    <row r="16">
      <c r="A16" s="3" t="inlineStr">
        <is>
          <t>Disclosure Of leases [Line Items]</t>
        </is>
      </c>
    </row>
    <row r="17">
      <c r="A17" s="4" t="inlineStr">
        <is>
          <t>Total lease payments</t>
        </is>
      </c>
      <c r="B17" s="5" t="n">
        <v>31412</v>
      </c>
      <c r="C17" s="5" t="n">
        <v>38177</v>
      </c>
    </row>
    <row r="18">
      <c r="A18" s="4" t="inlineStr">
        <is>
          <t>After 5 years</t>
        </is>
      </c>
    </row>
    <row r="19">
      <c r="A19" s="3" t="inlineStr">
        <is>
          <t>Disclosure Of leases [Line Items]</t>
        </is>
      </c>
    </row>
    <row r="20">
      <c r="A20" s="4" t="inlineStr">
        <is>
          <t>Total lease payments</t>
        </is>
      </c>
      <c r="B20" s="6" t="n">
        <v>14178</v>
      </c>
      <c r="C20" s="6" t="n">
        <v>261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CAD ($) $ in Thousands</t>
        </is>
      </c>
      <c r="B1" s="2" t="inlineStr">
        <is>
          <t>12 Months Ended</t>
        </is>
      </c>
    </row>
    <row r="2">
      <c r="B2" s="2" t="inlineStr">
        <is>
          <t>Dec. 31, 2020</t>
        </is>
      </c>
      <c r="C2" s="2" t="inlineStr">
        <is>
          <t>Dec. 31, 2019</t>
        </is>
      </c>
    </row>
    <row r="3">
      <c r="A3" s="3" t="inlineStr">
        <is>
          <t>Leases</t>
        </is>
      </c>
    </row>
    <row r="4">
      <c r="A4" s="4" t="inlineStr">
        <is>
          <t>Total cash outflow</t>
        </is>
      </c>
      <c r="B4" s="6" t="n">
        <v>31240</v>
      </c>
      <c r="C4" s="6" t="n">
        <v>33276</v>
      </c>
    </row>
    <row r="5">
      <c r="A5" s="4" t="inlineStr">
        <is>
          <t>Interest on lease liabilities</t>
        </is>
      </c>
      <c r="B5" s="6" t="n">
        <v>6192</v>
      </c>
      <c r="C5" s="6" t="n">
        <v>69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Reconciliation of Deferred Tax Asset and Liability (Details) - CAD ($) $ in Thousands</t>
        </is>
      </c>
      <c r="B1" s="2" t="inlineStr">
        <is>
          <t>Dec. 31, 2020</t>
        </is>
      </c>
      <c r="C1" s="2" t="inlineStr">
        <is>
          <t>Dec. 31, 2019</t>
        </is>
      </c>
    </row>
    <row r="2">
      <c r="A2" s="4" t="inlineStr">
        <is>
          <t>Deferred Tax Assets [Member]</t>
        </is>
      </c>
    </row>
    <row r="3">
      <c r="A3" s="3" t="inlineStr">
        <is>
          <t>Disclosure of income tax [Line Items]</t>
        </is>
      </c>
    </row>
    <row r="4">
      <c r="A4" s="4" t="inlineStr">
        <is>
          <t>Deferred tax asset/liabilities</t>
        </is>
      </c>
      <c r="B4" s="6" t="n">
        <v>484497</v>
      </c>
      <c r="C4" s="6" t="n">
        <v>196543</v>
      </c>
    </row>
    <row r="5">
      <c r="A5" s="4" t="inlineStr">
        <is>
          <t>Deferred Tax Liabilities [Member]</t>
        </is>
      </c>
    </row>
    <row r="6">
      <c r="A6" s="3" t="inlineStr">
        <is>
          <t>Disclosure of income tax [Line Items]</t>
        </is>
      </c>
    </row>
    <row r="7">
      <c r="A7" s="4" t="inlineStr">
        <is>
          <t>Deferred tax asset/liabilities</t>
        </is>
      </c>
      <c r="B7" s="5" t="n">
        <v>264272</v>
      </c>
      <c r="C7" s="5" t="n">
        <v>336309</v>
      </c>
    </row>
    <row r="8">
      <c r="A8" s="4" t="inlineStr">
        <is>
          <t>Non-capital losses [Member] | Deferred Tax Assets [Member]</t>
        </is>
      </c>
    </row>
    <row r="9">
      <c r="A9" s="3" t="inlineStr">
        <is>
          <t>Disclosure of income tax [Line Items]</t>
        </is>
      </c>
    </row>
    <row r="10">
      <c r="A10" s="4" t="inlineStr">
        <is>
          <t>Deferred tax asset/liabilities</t>
        </is>
      </c>
      <c r="B10" s="5" t="n">
        <v>420060</v>
      </c>
      <c r="C10" s="5" t="n">
        <v>454339</v>
      </c>
    </row>
    <row r="11">
      <c r="A11" s="4" t="inlineStr">
        <is>
          <t>Non-capital losses [Member] | Deferred Tax Liabilities [Member]</t>
        </is>
      </c>
    </row>
    <row r="12">
      <c r="A12" s="3" t="inlineStr">
        <is>
          <t>Disclosure of income tax [Line Items]</t>
        </is>
      </c>
    </row>
    <row r="13">
      <c r="A13" s="4" t="inlineStr">
        <is>
          <t>Deferred tax asset/liabilities</t>
        </is>
      </c>
      <c r="B13" s="5" t="n">
        <v>-34372</v>
      </c>
      <c r="C13" s="5" t="n">
        <v>-48007</v>
      </c>
    </row>
    <row r="14">
      <c r="A14" s="4" t="inlineStr">
        <is>
          <t>Derivative contracts [Member] | Deferred Tax Assets [Member]</t>
        </is>
      </c>
    </row>
    <row r="15">
      <c r="A15" s="3" t="inlineStr">
        <is>
          <t>Disclosure of income tax [Line Items]</t>
        </is>
      </c>
    </row>
    <row r="16">
      <c r="A16" s="4" t="inlineStr">
        <is>
          <t>Deferred tax asset/liabilities</t>
        </is>
      </c>
      <c r="B16" s="5" t="n">
        <v>33064</v>
      </c>
      <c r="C16" s="5" t="n">
        <v>2712</v>
      </c>
    </row>
    <row r="17">
      <c r="A17" s="4" t="inlineStr">
        <is>
          <t>Capital assets [Member] | Deferred Tax Assets [Member]</t>
        </is>
      </c>
    </row>
    <row r="18">
      <c r="A18" s="3" t="inlineStr">
        <is>
          <t>Disclosure of income tax [Line Items]</t>
        </is>
      </c>
    </row>
    <row r="19">
      <c r="A19" s="4" t="inlineStr">
        <is>
          <t>Deferred tax asset/liabilities</t>
        </is>
      </c>
      <c r="B19" s="5" t="n">
        <v>443</v>
      </c>
      <c r="C19" s="5" t="n">
        <v>-296793</v>
      </c>
    </row>
    <row r="20">
      <c r="A20" s="4" t="inlineStr">
        <is>
          <t>Capital assets [Member] | Deferred Tax Liabilities [Member]</t>
        </is>
      </c>
    </row>
    <row r="21">
      <c r="A21" s="3" t="inlineStr">
        <is>
          <t>Disclosure of income tax [Line Items]</t>
        </is>
      </c>
    </row>
    <row r="22">
      <c r="A22" s="4" t="inlineStr">
        <is>
          <t>Deferred tax asset/liabilities</t>
        </is>
      </c>
      <c r="B22" s="5" t="n">
        <v>112818</v>
      </c>
      <c r="C22" s="5" t="n">
        <v>262669</v>
      </c>
    </row>
    <row r="23">
      <c r="A23" s="4" t="inlineStr">
        <is>
          <t>Stock based compensation | Deferred Tax Assets [Member]</t>
        </is>
      </c>
    </row>
    <row r="24">
      <c r="A24" s="3" t="inlineStr">
        <is>
          <t>Disclosure of income tax [Line Items]</t>
        </is>
      </c>
    </row>
    <row r="25">
      <c r="A25" s="4" t="inlineStr">
        <is>
          <t>Deferred tax asset/liabilities</t>
        </is>
      </c>
      <c r="B25" s="5" t="n">
        <v>12218</v>
      </c>
    </row>
    <row r="26">
      <c r="A26" s="4" t="inlineStr">
        <is>
          <t>Asset retirement obligations [Member] | Deferred Tax Assets [Member]</t>
        </is>
      </c>
    </row>
    <row r="27">
      <c r="A27" s="3" t="inlineStr">
        <is>
          <t>Disclosure of income tax [Line Items]</t>
        </is>
      </c>
    </row>
    <row r="28">
      <c r="A28" s="4" t="inlineStr">
        <is>
          <t>Deferred tax asset/liabilities</t>
        </is>
      </c>
      <c r="B28" s="5" t="n">
        <v>7581</v>
      </c>
      <c r="C28" s="5" t="n">
        <v>36170</v>
      </c>
    </row>
    <row r="29">
      <c r="A29" s="4" t="inlineStr">
        <is>
          <t>Asset retirement obligations [Member] | Deferred Tax Liabilities [Member]</t>
        </is>
      </c>
    </row>
    <row r="30">
      <c r="A30" s="3" t="inlineStr">
        <is>
          <t>Disclosure of income tax [Line Items]</t>
        </is>
      </c>
    </row>
    <row r="31">
      <c r="A31" s="4" t="inlineStr">
        <is>
          <t>Deferred tax asset/liabilities</t>
        </is>
      </c>
      <c r="B31" s="5" t="n">
        <v>184144</v>
      </c>
      <c r="C31" s="5" t="n">
        <v>123257</v>
      </c>
    </row>
    <row r="32">
      <c r="A32" s="4" t="inlineStr">
        <is>
          <t>Unrealized foreign exchange [Member] | Deferred Tax Assets [Member]</t>
        </is>
      </c>
    </row>
    <row r="33">
      <c r="A33" s="3" t="inlineStr">
        <is>
          <t>Disclosure of income tax [Line Items]</t>
        </is>
      </c>
    </row>
    <row r="34">
      <c r="A34" s="4" t="inlineStr">
        <is>
          <t>Deferred tax asset/liabilities</t>
        </is>
      </c>
      <c r="B34" s="5" t="n">
        <v>-3635</v>
      </c>
      <c r="C34" s="5" t="n">
        <v>-3034</v>
      </c>
    </row>
    <row r="35">
      <c r="A35" s="4" t="inlineStr">
        <is>
          <t>Other deferred tax liabilities [Member] | Deferred Tax Liabilities [Member]</t>
        </is>
      </c>
    </row>
    <row r="36">
      <c r="A36" s="3" t="inlineStr">
        <is>
          <t>Disclosure of income tax [Line Items]</t>
        </is>
      </c>
    </row>
    <row r="37">
      <c r="A37" s="4" t="inlineStr">
        <is>
          <t>Deferred tax asset/liabilities</t>
        </is>
      </c>
      <c r="B37" s="5" t="n">
        <v>1682</v>
      </c>
      <c r="C37" s="5" t="n">
        <v>-1610</v>
      </c>
    </row>
    <row r="38">
      <c r="A38" s="4" t="inlineStr">
        <is>
          <t>Other deferred tax assets [Member] | Deferred Tax Assets [Member]</t>
        </is>
      </c>
    </row>
    <row r="39">
      <c r="A39" s="3" t="inlineStr">
        <is>
          <t>Disclosure of income tax [Line Items]</t>
        </is>
      </c>
    </row>
    <row r="40">
      <c r="A40" s="4" t="inlineStr">
        <is>
          <t>Deferred tax asset/liabilities</t>
        </is>
      </c>
      <c r="B40" s="6" t="n">
        <v>14766</v>
      </c>
      <c r="C40" s="6" t="n">
        <v>3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es - Reconciliation of Accounting Profit (Details) - CAD ($) $ in Thousands</t>
        </is>
      </c>
      <c r="B1" s="2" t="inlineStr">
        <is>
          <t>1 Months Ended</t>
        </is>
      </c>
      <c r="D1" s="2" t="inlineStr">
        <is>
          <t>12 Months Ended</t>
        </is>
      </c>
    </row>
    <row r="2">
      <c r="B2" s="2" t="inlineStr">
        <is>
          <t>Jan. 31, 2022</t>
        </is>
      </c>
      <c r="C2" s="2" t="inlineStr">
        <is>
          <t>Jul. 31, 2020</t>
        </is>
      </c>
      <c r="D2" s="2" t="inlineStr">
        <is>
          <t>Dec. 31, 2020</t>
        </is>
      </c>
      <c r="E2" s="2" t="inlineStr">
        <is>
          <t>Dec. 31, 2019</t>
        </is>
      </c>
    </row>
    <row r="3">
      <c r="A3" s="3" t="inlineStr">
        <is>
          <t>Taxes</t>
        </is>
      </c>
    </row>
    <row r="4">
      <c r="A4" s="4" t="inlineStr">
        <is>
          <t>Earnings before income taxes</t>
        </is>
      </c>
      <c r="D4" s="6" t="n">
        <v>-1877399</v>
      </c>
      <c r="E4" s="6" t="n">
        <v>141125</v>
      </c>
    </row>
    <row r="5">
      <c r="A5" s="4" t="inlineStr">
        <is>
          <t>Canadian corporate tax rate (1)</t>
        </is>
      </c>
      <c r="B5" s="4" t="inlineStr">
        <is>
          <t>8.00%</t>
        </is>
      </c>
      <c r="C5" s="4" t="inlineStr">
        <is>
          <t>10.00%</t>
        </is>
      </c>
      <c r="D5" s="4" t="inlineStr">
        <is>
          <t>25.31%</t>
        </is>
      </c>
      <c r="E5" s="4" t="inlineStr">
        <is>
          <t>26.72%</t>
        </is>
      </c>
    </row>
    <row r="6">
      <c r="A6" s="4" t="inlineStr">
        <is>
          <t>Expected tax expense</t>
        </is>
      </c>
      <c r="D6" s="6" t="n">
        <v>-475170</v>
      </c>
      <c r="E6" s="6" t="n">
        <v>37709</v>
      </c>
    </row>
    <row r="7">
      <c r="A7" s="4" t="inlineStr">
        <is>
          <t>Petroleum resource rent tax rate (PRRT) differential (2)</t>
        </is>
      </c>
      <c r="D7" s="5" t="n">
        <v>-15157</v>
      </c>
      <c r="E7" s="5" t="n">
        <v>17455</v>
      </c>
    </row>
    <row r="8">
      <c r="A8" s="4" t="inlineStr">
        <is>
          <t>Foreign tax rate differentials (2) (3)</t>
        </is>
      </c>
      <c r="D8" s="5" t="n">
        <v>-14907</v>
      </c>
      <c r="E8" s="5" t="n">
        <v>5543</v>
      </c>
    </row>
    <row r="9">
      <c r="A9" s="4" t="inlineStr">
        <is>
          <t>Equity based compensation expense</t>
        </is>
      </c>
      <c r="D9" s="5" t="n">
        <v>2445</v>
      </c>
      <c r="E9" s="5" t="n">
        <v>3733</v>
      </c>
    </row>
    <row r="10">
      <c r="A10" s="4" t="inlineStr">
        <is>
          <t>Amended returns and changes to estimated tax pools and tax positions</t>
        </is>
      </c>
      <c r="D10" s="5" t="n">
        <v>-2598</v>
      </c>
      <c r="E10" s="5" t="n">
        <v>-24387</v>
      </c>
    </row>
    <row r="11">
      <c r="A11" s="4" t="inlineStr">
        <is>
          <t>Statutory rate changes and the estimated reversal rates on temporary differences (4)</t>
        </is>
      </c>
      <c r="D11" s="5" t="n">
        <v>33770</v>
      </c>
      <c r="E11" s="5" t="n">
        <v>9543</v>
      </c>
    </row>
    <row r="12">
      <c r="A12" s="4" t="inlineStr">
        <is>
          <t>Derecognition (recognition) of deferred tax assets</t>
        </is>
      </c>
      <c r="D12" s="5" t="n">
        <v>141315</v>
      </c>
      <c r="E12" s="5" t="n">
        <v>65522</v>
      </c>
    </row>
    <row r="13">
      <c r="A13" s="4" t="inlineStr">
        <is>
          <t>Adjustment for uncertain tax positions</t>
        </is>
      </c>
      <c r="E13" s="5" t="n">
        <v>3659</v>
      </c>
    </row>
    <row r="14">
      <c r="A14" s="4" t="inlineStr">
        <is>
          <t>Other non-deductible items</t>
        </is>
      </c>
      <c r="D14" s="5" t="n">
        <v>-29670</v>
      </c>
      <c r="E14" s="5" t="n">
        <v>-10451</v>
      </c>
    </row>
    <row r="15">
      <c r="A15" s="4" t="inlineStr">
        <is>
          <t>Provision for income taxes</t>
        </is>
      </c>
      <c r="D15" s="6" t="n">
        <v>-359972</v>
      </c>
      <c r="E15" s="6" t="n">
        <v>1083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21" customWidth="1" min="6" max="6"/>
    <col width="21" customWidth="1" min="7" max="7"/>
  </cols>
  <sheetData>
    <row r="1">
      <c r="A1" s="1" t="inlineStr">
        <is>
          <t>Taxes - Additional Information (Details) € in Millions, $ in Millions</t>
        </is>
      </c>
      <c r="B1" s="2" t="inlineStr">
        <is>
          <t>1 Months Ended</t>
        </is>
      </c>
      <c r="E1" s="2" t="inlineStr">
        <is>
          <t>12 Months Ended</t>
        </is>
      </c>
    </row>
    <row r="2">
      <c r="B2" s="2" t="inlineStr">
        <is>
          <t>Dec. 31, 2022</t>
        </is>
      </c>
      <c r="C2" s="2" t="inlineStr">
        <is>
          <t>Jan. 31, 2022</t>
        </is>
      </c>
      <c r="D2" s="2" t="inlineStr">
        <is>
          <t>Jul. 31, 2020</t>
        </is>
      </c>
      <c r="E2" s="2" t="inlineStr">
        <is>
          <t>Dec. 31, 2020EUR (€)</t>
        </is>
      </c>
      <c r="F2" s="2" t="inlineStr">
        <is>
          <t>Dec. 31, 2019CAD ($)</t>
        </is>
      </c>
      <c r="G2" s="2" t="inlineStr">
        <is>
          <t>Dec. 31, 2020CAD ($)</t>
        </is>
      </c>
    </row>
    <row r="3">
      <c r="A3" s="3" t="inlineStr">
        <is>
          <t>Disclosure of income tax [Line Items]</t>
        </is>
      </c>
    </row>
    <row r="4">
      <c r="A4" s="4" t="inlineStr">
        <is>
          <t>Applicable tax rate</t>
        </is>
      </c>
      <c r="C4" s="4" t="inlineStr">
        <is>
          <t>8.00%</t>
        </is>
      </c>
      <c r="D4" s="4" t="inlineStr">
        <is>
          <t>10.00%</t>
        </is>
      </c>
      <c r="E4" s="4" t="inlineStr">
        <is>
          <t>25.31%</t>
        </is>
      </c>
      <c r="F4" s="4" t="inlineStr">
        <is>
          <t>26.72%</t>
        </is>
      </c>
    </row>
    <row r="5">
      <c r="A5" s="4" t="inlineStr">
        <is>
          <t>Unused tax losses for which no deferred tax asset recognised</t>
        </is>
      </c>
      <c r="F5" s="6" t="n">
        <v>2500</v>
      </c>
      <c r="G5" s="6" t="n">
        <v>2900</v>
      </c>
    </row>
    <row r="6">
      <c r="A6" s="4" t="inlineStr">
        <is>
          <t>Deductible temporary differences, unused tax losses and unused tax credits expired</t>
        </is>
      </c>
      <c r="F6" s="10" t="n">
        <v>65.5</v>
      </c>
      <c r="G6" s="10" t="n">
        <v>141.3</v>
      </c>
    </row>
    <row r="7">
      <c r="A7" s="4" t="inlineStr">
        <is>
          <t>Maximum sales limit to companies for applicability of progressive decrease of the french corporate income tax rate | €</t>
        </is>
      </c>
      <c r="E7" s="11" t="n">
        <v>250</v>
      </c>
    </row>
    <row r="8">
      <c r="A8" s="4" t="inlineStr">
        <is>
          <t>Temporary differences associated with investments in subsidiaries, branches and associates and interests in joint arrangements for which deferred tax liabilities have not been recognised</t>
        </is>
      </c>
      <c r="F8" s="5" t="n">
        <v>500</v>
      </c>
      <c r="G8" s="5" t="n">
        <v>500</v>
      </c>
    </row>
    <row r="9">
      <c r="A9" s="4" t="inlineStr">
        <is>
          <t>Vermilions Canada Segment [Member]</t>
        </is>
      </c>
    </row>
    <row r="10">
      <c r="A10" s="3" t="inlineStr">
        <is>
          <t>Disclosure of income tax [Line Items]</t>
        </is>
      </c>
    </row>
    <row r="11">
      <c r="A11" s="4" t="inlineStr">
        <is>
          <t>Deductible temporary differences, unused tax losses and unused tax credits expired</t>
        </is>
      </c>
      <c r="F11" s="6" t="n">
        <v>1200</v>
      </c>
      <c r="G11" s="6" t="n">
        <v>1300</v>
      </c>
    </row>
    <row r="12">
      <c r="A12" s="4" t="inlineStr">
        <is>
          <t>France</t>
        </is>
      </c>
    </row>
    <row r="13">
      <c r="A13" s="3" t="inlineStr">
        <is>
          <t>Disclosure of income tax [Line Items]</t>
        </is>
      </c>
    </row>
    <row r="14">
      <c r="A14" s="4" t="inlineStr">
        <is>
          <t>Applicable tax rate</t>
        </is>
      </c>
      <c r="E14" s="4" t="inlineStr">
        <is>
          <t>28.90%</t>
        </is>
      </c>
      <c r="F14" s="4" t="inlineStr">
        <is>
          <t>32.00%</t>
        </is>
      </c>
    </row>
    <row r="15">
      <c r="A15" s="4" t="inlineStr">
        <is>
          <t>Netherlands</t>
        </is>
      </c>
    </row>
    <row r="16">
      <c r="A16" s="3" t="inlineStr">
        <is>
          <t>Disclosure of income tax [Line Items]</t>
        </is>
      </c>
    </row>
    <row r="17">
      <c r="A17" s="4" t="inlineStr">
        <is>
          <t>Applicable tax rate</t>
        </is>
      </c>
      <c r="E17" s="4" t="inlineStr">
        <is>
          <t>50.00%</t>
        </is>
      </c>
      <c r="F17" s="4" t="inlineStr">
        <is>
          <t>50.00%</t>
        </is>
      </c>
    </row>
    <row r="18">
      <c r="A18" s="4" t="inlineStr">
        <is>
          <t>Germany</t>
        </is>
      </c>
    </row>
    <row r="19">
      <c r="A19" s="3" t="inlineStr">
        <is>
          <t>Disclosure of income tax [Line Items]</t>
        </is>
      </c>
    </row>
    <row r="20">
      <c r="A20" s="4" t="inlineStr">
        <is>
          <t>Applicable tax rate</t>
        </is>
      </c>
      <c r="E20" s="4" t="inlineStr">
        <is>
          <t>31.60%</t>
        </is>
      </c>
      <c r="F20" s="4" t="inlineStr">
        <is>
          <t>31.80%</t>
        </is>
      </c>
    </row>
    <row r="21">
      <c r="A21" s="4" t="inlineStr">
        <is>
          <t>Ireland</t>
        </is>
      </c>
    </row>
    <row r="22">
      <c r="A22" s="3" t="inlineStr">
        <is>
          <t>Disclosure of income tax [Line Items]</t>
        </is>
      </c>
    </row>
    <row r="23">
      <c r="A23" s="4" t="inlineStr">
        <is>
          <t>Applicable tax rate</t>
        </is>
      </c>
      <c r="E23" s="4" t="inlineStr">
        <is>
          <t>25.00%</t>
        </is>
      </c>
      <c r="F23" s="4" t="inlineStr">
        <is>
          <t>25.00%</t>
        </is>
      </c>
    </row>
    <row r="24">
      <c r="A24" s="4" t="inlineStr">
        <is>
          <t>United States</t>
        </is>
      </c>
    </row>
    <row r="25">
      <c r="A25" s="3" t="inlineStr">
        <is>
          <t>Disclosure of income tax [Line Items]</t>
        </is>
      </c>
    </row>
    <row r="26">
      <c r="A26" s="4" t="inlineStr">
        <is>
          <t>Applicable tax rate</t>
        </is>
      </c>
      <c r="E26" s="4" t="inlineStr">
        <is>
          <t>21.00%</t>
        </is>
      </c>
      <c r="F26" s="4" t="inlineStr">
        <is>
          <t>21.00%</t>
        </is>
      </c>
    </row>
    <row r="27">
      <c r="A27" s="4" t="inlineStr">
        <is>
          <t>Canada | Bottom of range [member]</t>
        </is>
      </c>
    </row>
    <row r="28">
      <c r="A28" s="3" t="inlineStr">
        <is>
          <t>Disclosure of income tax [Line Items]</t>
        </is>
      </c>
    </row>
    <row r="29">
      <c r="A29" s="4" t="inlineStr">
        <is>
          <t>Applicable tax rate</t>
        </is>
      </c>
      <c r="E29" s="4" t="inlineStr">
        <is>
          <t>8.00%</t>
        </is>
      </c>
    </row>
    <row r="30">
      <c r="A30" s="4" t="inlineStr">
        <is>
          <t>Canada | Top of range [member]</t>
        </is>
      </c>
    </row>
    <row r="31">
      <c r="A31" s="3" t="inlineStr">
        <is>
          <t>Disclosure of income tax [Line Items]</t>
        </is>
      </c>
    </row>
    <row r="32">
      <c r="A32" s="4" t="inlineStr">
        <is>
          <t>Applicable tax rate</t>
        </is>
      </c>
      <c r="E32" s="4" t="inlineStr">
        <is>
          <t>10.00%</t>
        </is>
      </c>
    </row>
    <row r="33">
      <c r="A33" s="4" t="inlineStr">
        <is>
          <t>Corporate income tax [Member] | Australia</t>
        </is>
      </c>
    </row>
    <row r="34">
      <c r="A34" s="3" t="inlineStr">
        <is>
          <t>Disclosure of income tax [Line Items]</t>
        </is>
      </c>
    </row>
    <row r="35">
      <c r="A35" s="4" t="inlineStr">
        <is>
          <t>Applicable tax rate</t>
        </is>
      </c>
      <c r="E35" s="4" t="inlineStr">
        <is>
          <t>30.00%</t>
        </is>
      </c>
    </row>
    <row r="36">
      <c r="A36" s="4" t="inlineStr">
        <is>
          <t>PRRT [Member] | Australia</t>
        </is>
      </c>
    </row>
    <row r="37">
      <c r="A37" s="3" t="inlineStr">
        <is>
          <t>Disclosure of income tax [Line Items]</t>
        </is>
      </c>
    </row>
    <row r="38">
      <c r="A38" s="4" t="inlineStr">
        <is>
          <t>Applicable tax rate</t>
        </is>
      </c>
      <c r="E38" s="4" t="inlineStr">
        <is>
          <t>40.00%</t>
        </is>
      </c>
    </row>
    <row r="39">
      <c r="A39" s="4" t="inlineStr">
        <is>
          <t>FrenchCorporate Income tax [Member]</t>
        </is>
      </c>
    </row>
    <row r="40">
      <c r="A40" s="3" t="inlineStr">
        <is>
          <t>Disclosure of income tax [Line Items]</t>
        </is>
      </c>
    </row>
    <row r="41">
      <c r="A41" s="4" t="inlineStr">
        <is>
          <t>Applicable tax rate</t>
        </is>
      </c>
      <c r="B41" s="4" t="inlineStr">
        <is>
          <t>32.00%</t>
        </is>
      </c>
      <c r="E41" s="4" t="inlineStr">
        <is>
          <t>25.80%</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Outstanding Amount (Details) - CAD ($) $ in Thousands</t>
        </is>
      </c>
      <c r="B1" s="2" t="inlineStr">
        <is>
          <t>Dec. 31, 2020</t>
        </is>
      </c>
      <c r="C1" s="2" t="inlineStr">
        <is>
          <t>Mar. 31, 2020</t>
        </is>
      </c>
      <c r="D1" s="2" t="inlineStr">
        <is>
          <t>Dec. 31, 2019</t>
        </is>
      </c>
    </row>
    <row r="2">
      <c r="A2" s="3" t="inlineStr">
        <is>
          <t>Long-term debt</t>
        </is>
      </c>
    </row>
    <row r="3">
      <c r="A3" s="4" t="inlineStr">
        <is>
          <t>Revolving credit facility</t>
        </is>
      </c>
      <c r="B3" s="6" t="n">
        <v>1555215</v>
      </c>
      <c r="C3" s="6" t="n">
        <v>2100000</v>
      </c>
      <c r="D3" s="6" t="n">
        <v>1539225</v>
      </c>
    </row>
    <row r="4">
      <c r="A4" s="4" t="inlineStr">
        <is>
          <t>Senior unsecured notes</t>
        </is>
      </c>
      <c r="B4" s="5" t="n">
        <v>378633</v>
      </c>
      <c r="D4" s="5" t="n">
        <v>385440</v>
      </c>
    </row>
    <row r="5">
      <c r="A5" s="4" t="inlineStr">
        <is>
          <t>Long-term debt</t>
        </is>
      </c>
      <c r="B5" s="6" t="n">
        <v>1933848</v>
      </c>
      <c r="D5" s="6" t="n">
        <v>19246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hange in Outstanding Amount (Details) - CAD ($) $ in Thousands</t>
        </is>
      </c>
      <c r="B1" s="2" t="inlineStr">
        <is>
          <t>12 Months Ended</t>
        </is>
      </c>
    </row>
    <row r="2">
      <c r="B2" s="2" t="inlineStr">
        <is>
          <t>Dec. 31, 2020</t>
        </is>
      </c>
      <c r="C2" s="2" t="inlineStr">
        <is>
          <t>Dec. 31, 2019</t>
        </is>
      </c>
    </row>
    <row r="3">
      <c r="A3" s="3" t="inlineStr">
        <is>
          <t>Long-term debt</t>
        </is>
      </c>
    </row>
    <row r="4">
      <c r="A4" s="4" t="inlineStr">
        <is>
          <t>Balance at January 1</t>
        </is>
      </c>
      <c r="B4" s="6" t="n">
        <v>1924665</v>
      </c>
      <c r="C4" s="6" t="n">
        <v>1796207</v>
      </c>
    </row>
    <row r="5">
      <c r="A5" s="4" t="inlineStr">
        <is>
          <t>Borrowings on the revolving credit facility</t>
        </is>
      </c>
      <c r="B5" s="5" t="n">
        <v>22183</v>
      </c>
      <c r="C5" s="5" t="n">
        <v>207787</v>
      </c>
    </row>
    <row r="6">
      <c r="A6" s="4" t="inlineStr">
        <is>
          <t>Amortization of transaction costs</t>
        </is>
      </c>
      <c r="B6" s="5" t="n">
        <v>833</v>
      </c>
      <c r="C6" s="5" t="n">
        <v>4379</v>
      </c>
    </row>
    <row r="7">
      <c r="A7" s="4" t="inlineStr">
        <is>
          <t>Foreign exchange</t>
        </is>
      </c>
      <c r="B7" s="5" t="n">
        <v>-13833</v>
      </c>
      <c r="C7" s="5" t="n">
        <v>-83708</v>
      </c>
    </row>
    <row r="8">
      <c r="A8" s="4" t="inlineStr">
        <is>
          <t>Ending balance</t>
        </is>
      </c>
      <c r="B8" s="6" t="n">
        <v>1933848</v>
      </c>
      <c r="C8" s="6" t="n">
        <v>19246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Terms of Revolving Credit Facility (Details) - Revolving Credit Facilities [Member] - CAD ($) $ in Thousands</t>
        </is>
      </c>
      <c r="B1" s="2" t="inlineStr">
        <is>
          <t>Dec. 31, 2020</t>
        </is>
      </c>
      <c r="C1" s="2" t="inlineStr">
        <is>
          <t>Dec. 31, 2019</t>
        </is>
      </c>
    </row>
    <row r="2">
      <c r="A2" s="3" t="inlineStr">
        <is>
          <t>Disclosure of Long-term Debt [Line Items]</t>
        </is>
      </c>
    </row>
    <row r="3">
      <c r="A3" s="4" t="inlineStr">
        <is>
          <t>Total facility amount</t>
        </is>
      </c>
      <c r="B3" s="6" t="n">
        <v>2100000</v>
      </c>
      <c r="C3" s="6" t="n">
        <v>2100000</v>
      </c>
    </row>
    <row r="4">
      <c r="A4" s="4" t="inlineStr">
        <is>
          <t>Amount drawn</t>
        </is>
      </c>
      <c r="B4" s="5" t="n">
        <v>-1555215</v>
      </c>
      <c r="C4" s="5" t="n">
        <v>-1539225</v>
      </c>
    </row>
    <row r="5">
      <c r="A5" s="4" t="inlineStr">
        <is>
          <t>Letters of credit outstanding</t>
        </is>
      </c>
      <c r="B5" s="5" t="n">
        <v>-23210</v>
      </c>
      <c r="C5" s="5" t="n">
        <v>-10230</v>
      </c>
    </row>
    <row r="6">
      <c r="A6" s="4" t="inlineStr">
        <is>
          <t>Unutilized capacity</t>
        </is>
      </c>
      <c r="B6" s="6" t="n">
        <v>521575</v>
      </c>
      <c r="C6" s="6" t="n">
        <v>550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1. Basis of presentation
Vermilion Energy Inc. and its subsidiaries (the “Company” or “Vermilion”) are engaged in the business of petroleum and natural gas exploration, development, acquisition, and production.
Vermilion was incorporated in Canada and the Company’s registered office and principal place of business is located at 3500, 520, 3rd Avenue SW, Calgary, Alberta, Canada.
These consolidated financial statements were approved and authorized for issuance by Vermilion’s Board of Directors on March 5,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8" customWidth="1" min="2" max="2"/>
    <col width="18" customWidth="1" min="3" max="3"/>
  </cols>
  <sheetData>
    <row r="1">
      <c r="A1" s="1" t="inlineStr">
        <is>
          <t>Long-term debt - Financial Covenants (Details)</t>
        </is>
      </c>
      <c r="B1" s="2" t="inlineStr">
        <is>
          <t>12 Months Ended</t>
        </is>
      </c>
    </row>
    <row r="2">
      <c r="B2" s="2" t="inlineStr">
        <is>
          <t>Dec. 31, 2020item</t>
        </is>
      </c>
      <c r="C2" s="2" t="inlineStr">
        <is>
          <t>Dec. 31, 2019item</t>
        </is>
      </c>
    </row>
    <row r="3">
      <c r="A3" s="3" t="inlineStr">
        <is>
          <t>Disclosure of Long-term Debt [Line Items]</t>
        </is>
      </c>
    </row>
    <row r="4">
      <c r="A4" s="4" t="inlineStr">
        <is>
          <t>Consolidated total debt to consolidated EBITDA</t>
        </is>
      </c>
      <c r="B4" s="8" t="n">
        <v>3.48</v>
      </c>
      <c r="C4" s="8" t="n">
        <v>1.94</v>
      </c>
    </row>
    <row r="5">
      <c r="A5" s="4" t="inlineStr">
        <is>
          <t>Consolidated total senior debt to consolidated EBITDA</t>
        </is>
      </c>
      <c r="B5" s="8" t="n">
        <v>2.82</v>
      </c>
      <c r="C5" s="8" t="n">
        <v>1.56</v>
      </c>
    </row>
    <row r="6">
      <c r="A6" s="4" t="inlineStr">
        <is>
          <t>Consolidated EBITDA to consolidated interest expense</t>
        </is>
      </c>
      <c r="B6" s="8" t="n">
        <v>8.119999999999999</v>
      </c>
      <c r="C6" s="8" t="n">
        <v>13.46</v>
      </c>
    </row>
    <row r="7">
      <c r="A7" s="4" t="inlineStr">
        <is>
          <t>Top of range [member]</t>
        </is>
      </c>
    </row>
    <row r="8">
      <c r="A8" s="3" t="inlineStr">
        <is>
          <t>Disclosure of Long-term Debt [Line Items]</t>
        </is>
      </c>
    </row>
    <row r="9">
      <c r="A9" s="4" t="inlineStr">
        <is>
          <t>Consolidated EBITDA to consolidated interest expense</t>
        </is>
      </c>
      <c r="B9" s="10" t="n">
        <v>2.5</v>
      </c>
    </row>
    <row r="10">
      <c r="A10" s="4" t="inlineStr">
        <is>
          <t>Bottom of range [member]</t>
        </is>
      </c>
    </row>
    <row r="11">
      <c r="A11" s="3" t="inlineStr">
        <is>
          <t>Disclosure of Long-term Debt [Line Items]</t>
        </is>
      </c>
    </row>
    <row r="12">
      <c r="A12" s="4" t="inlineStr">
        <is>
          <t>Consolidated total debt to consolidated EBITDA</t>
        </is>
      </c>
      <c r="B12" s="5" t="n">
        <v>4</v>
      </c>
    </row>
    <row r="13">
      <c r="A13" s="4" t="inlineStr">
        <is>
          <t>Consolidated total senior debt to consolidated EBITDA</t>
        </is>
      </c>
      <c r="B13" s="10" t="n">
        <v>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16" customWidth="1" min="2" max="2"/>
  </cols>
  <sheetData>
    <row r="1">
      <c r="A1" s="1" t="inlineStr">
        <is>
          <t>Long-term debt - Maturity Analysis (Details)</t>
        </is>
      </c>
      <c r="B1" s="2" t="inlineStr">
        <is>
          <t>12 Months Ended</t>
        </is>
      </c>
    </row>
    <row r="2">
      <c r="B2" s="2" t="inlineStr">
        <is>
          <t>Dec. 31, 2020</t>
        </is>
      </c>
    </row>
    <row r="3">
      <c r="A3" s="4" t="inlineStr">
        <is>
          <t>Year Four [Member]</t>
        </is>
      </c>
    </row>
    <row r="4">
      <c r="A4" s="3" t="inlineStr">
        <is>
          <t>Disclosure of Long-term Debt [Line Items]</t>
        </is>
      </c>
    </row>
    <row r="5">
      <c r="A5" s="4" t="inlineStr">
        <is>
          <t>Redemption price Percentage of senior unsecured notes</t>
        </is>
      </c>
      <c r="B5" s="4" t="inlineStr">
        <is>
          <t>102.813%</t>
        </is>
      </c>
    </row>
    <row r="6">
      <c r="A6" s="4" t="inlineStr">
        <is>
          <t>Year Five [Member]</t>
        </is>
      </c>
    </row>
    <row r="7">
      <c r="A7" s="3" t="inlineStr">
        <is>
          <t>Disclosure of Long-term Debt [Line Items]</t>
        </is>
      </c>
    </row>
    <row r="8">
      <c r="A8" s="4" t="inlineStr">
        <is>
          <t>Redemption price Percentage of senior unsecured notes</t>
        </is>
      </c>
      <c r="B8" s="4" t="inlineStr">
        <is>
          <t>101.406%</t>
        </is>
      </c>
    </row>
    <row r="9">
      <c r="A9" s="4" t="inlineStr">
        <is>
          <t>Year Five and There after [Member]</t>
        </is>
      </c>
    </row>
    <row r="10">
      <c r="A10" s="3" t="inlineStr">
        <is>
          <t>Disclosure of Long-term Debt [Line Items]</t>
        </is>
      </c>
    </row>
    <row r="11">
      <c r="A11" s="4" t="inlineStr">
        <is>
          <t>Redemption price Percentage of senior unsecured notes</t>
        </is>
      </c>
      <c r="B11"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s) $ in Thousands, $ in Millions</t>
        </is>
      </c>
      <c r="B1" s="2" t="inlineStr">
        <is>
          <t>3 Months Ended</t>
        </is>
      </c>
      <c r="D1" s="2" t="inlineStr">
        <is>
          <t>12 Months Ended</t>
        </is>
      </c>
    </row>
    <row r="2">
      <c r="B2" s="2" t="inlineStr">
        <is>
          <t>Jun. 30, 2020CAD ($)</t>
        </is>
      </c>
      <c r="C2" s="2" t="inlineStr">
        <is>
          <t>Mar. 31, 2020CAD ($)</t>
        </is>
      </c>
      <c r="D2" s="2" t="inlineStr">
        <is>
          <t>Dec. 31, 2020CAD ($)</t>
        </is>
      </c>
      <c r="E2" s="2" t="inlineStr">
        <is>
          <t>Dec. 31, 2019CAD ($)</t>
        </is>
      </c>
      <c r="F2" s="2" t="inlineStr">
        <is>
          <t>Mar. 13, 2017USD ($)</t>
        </is>
      </c>
    </row>
    <row r="3">
      <c r="A3" s="3" t="inlineStr">
        <is>
          <t>Disclosure of Long-term Debt [Line Items]</t>
        </is>
      </c>
    </row>
    <row r="4">
      <c r="A4" s="4" t="inlineStr">
        <is>
          <t>Fair value of senior unsecured notes</t>
        </is>
      </c>
      <c r="D4" s="6" t="n">
        <v>329100</v>
      </c>
    </row>
    <row r="5">
      <c r="A5" s="4" t="inlineStr">
        <is>
          <t>Exchange value upon termination of contracts</t>
        </is>
      </c>
      <c r="D5" s="5" t="n">
        <v>42300</v>
      </c>
    </row>
    <row r="6">
      <c r="A6" s="4" t="inlineStr">
        <is>
          <t>Amount received on exchange</t>
        </is>
      </c>
      <c r="B6" s="6" t="n">
        <v>25500</v>
      </c>
      <c r="C6" s="6" t="n">
        <v>16800</v>
      </c>
    </row>
    <row r="7">
      <c r="A7" s="4" t="inlineStr">
        <is>
          <t>Revolving credit facility</t>
        </is>
      </c>
      <c r="C7" s="6" t="n">
        <v>2100000</v>
      </c>
      <c r="D7" s="6" t="n">
        <v>1555215</v>
      </c>
      <c r="E7" s="6" t="n">
        <v>1539225</v>
      </c>
    </row>
    <row r="8">
      <c r="A8" s="4" t="inlineStr">
        <is>
          <t>Unsecured notes [Member]</t>
        </is>
      </c>
    </row>
    <row r="9">
      <c r="A9" s="3" t="inlineStr">
        <is>
          <t>Disclosure of Long-term Debt [Line Items]</t>
        </is>
      </c>
    </row>
    <row r="10">
      <c r="A10" s="4" t="inlineStr">
        <is>
          <t>Notional amount</t>
        </is>
      </c>
      <c r="F10" s="6" t="n">
        <v>300</v>
      </c>
    </row>
    <row r="11">
      <c r="A11" s="4" t="inlineStr">
        <is>
          <t>Borrowings, interest rate</t>
        </is>
      </c>
      <c r="F11" s="4" t="inlineStr">
        <is>
          <t>5.625%</t>
        </is>
      </c>
    </row>
    <row r="12">
      <c r="A12" s="4" t="inlineStr">
        <is>
          <t>Borrowings Repayment Description Prior Maturity</t>
        </is>
      </c>
      <c r="D12" s="4" t="inlineStr">
        <is>
          <t>March 15, 2025</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capital - Reconciliation of Change in Balance (Details) - CAD ($) shares in Thousands, $ in Thousands</t>
        </is>
      </c>
      <c r="B1" s="2" t="inlineStr">
        <is>
          <t>12 Months Ended</t>
        </is>
      </c>
    </row>
    <row r="2">
      <c r="B2" s="2" t="inlineStr">
        <is>
          <t>Dec. 31, 2020</t>
        </is>
      </c>
      <c r="C2" s="2" t="inlineStr">
        <is>
          <t>Dec. 31, 2019</t>
        </is>
      </c>
    </row>
    <row r="3">
      <c r="A3" s="3" t="inlineStr">
        <is>
          <t>Disclosure Of Shareholder's Capital [Line Items]</t>
        </is>
      </c>
    </row>
    <row r="4">
      <c r="A4" s="4" t="inlineStr">
        <is>
          <t>Balance, beginning of year</t>
        </is>
      </c>
      <c r="B4" s="6" t="n">
        <v>4119031</v>
      </c>
      <c r="C4" s="6" t="n">
        <v>4008828</v>
      </c>
    </row>
    <row r="5">
      <c r="A5" s="4" t="inlineStr">
        <is>
          <t>Balance at January 1 (shares)</t>
        </is>
      </c>
      <c r="B5" s="5" t="n">
        <v>156290</v>
      </c>
      <c r="C5" s="5" t="n">
        <v>152704</v>
      </c>
    </row>
    <row r="6">
      <c r="A6" s="4" t="inlineStr">
        <is>
          <t>Shares issued for the Dividend Reinvestment Plan</t>
        </is>
      </c>
      <c r="B6" s="6" t="n">
        <v>8277</v>
      </c>
      <c r="C6" s="6" t="n">
        <v>34937</v>
      </c>
    </row>
    <row r="7">
      <c r="A7" s="4" t="inlineStr">
        <is>
          <t>Vesting of equity based awards (shares)</t>
        </is>
      </c>
      <c r="B7" s="5" t="n">
        <v>1103</v>
      </c>
      <c r="C7" s="5" t="n">
        <v>1359</v>
      </c>
    </row>
    <row r="8">
      <c r="A8" s="4" t="inlineStr">
        <is>
          <t>Share-settled dividends on vested equity based awards (shares)</t>
        </is>
      </c>
      <c r="B8" s="5" t="n">
        <v>297</v>
      </c>
      <c r="C8" s="5" t="n">
        <v>258</v>
      </c>
    </row>
    <row r="9">
      <c r="A9" s="4" t="inlineStr">
        <is>
          <t>Balance, end of year</t>
        </is>
      </c>
      <c r="B9" s="6" t="n">
        <v>4181160</v>
      </c>
      <c r="C9" s="6" t="n">
        <v>4119031</v>
      </c>
    </row>
    <row r="10">
      <c r="A10" s="4" t="inlineStr">
        <is>
          <t>Balance at December 31 (shares)</t>
        </is>
      </c>
      <c r="B10" s="5" t="n">
        <v>158724</v>
      </c>
      <c r="C10" s="5" t="n">
        <v>156290</v>
      </c>
    </row>
    <row r="11">
      <c r="A11" s="4" t="inlineStr">
        <is>
          <t>Equity based compensation [Member]</t>
        </is>
      </c>
    </row>
    <row r="12">
      <c r="A12" s="3" t="inlineStr">
        <is>
          <t>Disclosure Of Shareholder's Capital [Line Items]</t>
        </is>
      </c>
    </row>
    <row r="13">
      <c r="A13" s="4" t="inlineStr">
        <is>
          <t>Shares issued for equity based compensation (shares)</t>
        </is>
      </c>
      <c r="B13" s="5" t="n">
        <v>415</v>
      </c>
      <c r="C13" s="5" t="n">
        <v>552</v>
      </c>
    </row>
    <row r="14">
      <c r="A14" s="4" t="inlineStr">
        <is>
          <t>Dividend reinvestment plan [Member]</t>
        </is>
      </c>
    </row>
    <row r="15">
      <c r="A15" s="3" t="inlineStr">
        <is>
          <t>Disclosure Of Shareholder's Capital [Line Items]</t>
        </is>
      </c>
    </row>
    <row r="16">
      <c r="A16" s="4" t="inlineStr">
        <is>
          <t>Shares issued for the Dividend Reinvestment Plan (shares)</t>
        </is>
      </c>
      <c r="B16" s="5" t="n">
        <v>619</v>
      </c>
      <c r="C16" s="5" t="n">
        <v>1417</v>
      </c>
    </row>
    <row r="17">
      <c r="A17" s="4" t="inlineStr">
        <is>
          <t>Issued capital [member]</t>
        </is>
      </c>
    </row>
    <row r="18">
      <c r="A18" s="3" t="inlineStr">
        <is>
          <t>Disclosure Of Shareholder's Capital [Line Items]</t>
        </is>
      </c>
    </row>
    <row r="19">
      <c r="A19" s="4" t="inlineStr">
        <is>
          <t>Vesting of equity based awards</t>
        </is>
      </c>
      <c r="B19" s="6" t="n">
        <v>49188</v>
      </c>
      <c r="C19" s="6" t="n">
        <v>51108</v>
      </c>
    </row>
    <row r="20">
      <c r="A20" s="4" t="inlineStr">
        <is>
          <t>Shares issued for equity based compensation</t>
        </is>
      </c>
      <c r="B20" s="5" t="n">
        <v>3203</v>
      </c>
      <c r="C20" s="5" t="n">
        <v>15868</v>
      </c>
    </row>
    <row r="21">
      <c r="A21" s="4" t="inlineStr">
        <is>
          <t>Share-settled dividends on vested equity based awards</t>
        </is>
      </c>
      <c r="B21" s="6" t="n">
        <v>1461</v>
      </c>
      <c r="C21" s="6" t="n">
        <v>82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capital - Additional Information (Details) - CAD ($) $ / shares in Units, $ in Millions, shares in Billions</t>
        </is>
      </c>
      <c r="B1" s="2" t="inlineStr">
        <is>
          <t>12 Months Ended</t>
        </is>
      </c>
    </row>
    <row r="2">
      <c r="B2" s="2" t="inlineStr">
        <is>
          <t>Dec. 31, 2020</t>
        </is>
      </c>
      <c r="C2" s="2" t="inlineStr">
        <is>
          <t>Dec. 31, 2019</t>
        </is>
      </c>
      <c r="D2" s="2" t="inlineStr">
        <is>
          <t>Apr. 28, 2020</t>
        </is>
      </c>
    </row>
    <row r="3">
      <c r="A3" s="3" t="inlineStr">
        <is>
          <t>Shareholders' capital</t>
        </is>
      </c>
    </row>
    <row r="4">
      <c r="A4" s="4" t="inlineStr">
        <is>
          <t>Dividends paid, ordinary shares</t>
        </is>
      </c>
      <c r="B4" s="9" t="n">
        <v>90.09999999999999</v>
      </c>
      <c r="C4" s="9" t="n">
        <v>427.3</v>
      </c>
    </row>
    <row r="5">
      <c r="A5" s="4" t="inlineStr">
        <is>
          <t>Dividends paid, ordinary shares per share</t>
        </is>
      </c>
      <c r="B5" s="7" t="n">
        <v>0.58</v>
      </c>
      <c r="C5" s="7" t="n">
        <v>2.76</v>
      </c>
    </row>
    <row r="6">
      <c r="A6" s="4" t="inlineStr">
        <is>
          <t>Reduction in stated capital</t>
        </is>
      </c>
      <c r="D6" s="10" t="n">
        <v>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 disclosures - Ratio of Net Debt to Fund Flows Operations (Details) $ in Thousands</t>
        </is>
      </c>
      <c r="B1" s="2" t="inlineStr">
        <is>
          <t>Dec. 31, 2020CAD ($)</t>
        </is>
      </c>
      <c r="C1" s="2" t="inlineStr">
        <is>
          <t>Dec. 31, 2019CAD ($)</t>
        </is>
      </c>
      <c r="D1" s="2" t="inlineStr">
        <is>
          <t>Dec. 31, 2018CAD ($)</t>
        </is>
      </c>
    </row>
    <row r="2">
      <c r="A2" s="3" t="inlineStr">
        <is>
          <t>Capital disclosures</t>
        </is>
      </c>
    </row>
    <row r="3">
      <c r="A3" s="4" t="inlineStr">
        <is>
          <t>Long-term debt</t>
        </is>
      </c>
      <c r="B3" s="6" t="n">
        <v>1933848</v>
      </c>
      <c r="C3" s="6" t="n">
        <v>1924665</v>
      </c>
      <c r="D3" s="6" t="n">
        <v>1796207</v>
      </c>
    </row>
    <row r="4">
      <c r="A4" s="4" t="inlineStr">
        <is>
          <t>Current liabilities</t>
        </is>
      </c>
      <c r="B4" s="5" t="n">
        <v>433128</v>
      </c>
      <c r="C4" s="5" t="n">
        <v>416210</v>
      </c>
    </row>
    <row r="5">
      <c r="A5" s="4" t="inlineStr">
        <is>
          <t>Current assets</t>
        </is>
      </c>
      <c r="B5" s="5" t="n">
        <v>-260993</v>
      </c>
      <c r="C5" s="5" t="n">
        <v>-347681</v>
      </c>
    </row>
    <row r="6">
      <c r="A6" s="4" t="inlineStr">
        <is>
          <t>Net debt</t>
        </is>
      </c>
      <c r="B6" s="6" t="n">
        <v>2105983</v>
      </c>
      <c r="C6" s="6" t="n">
        <v>1993194</v>
      </c>
    </row>
    <row r="7">
      <c r="A7" s="4" t="inlineStr">
        <is>
          <t>Ratio of net debt to fund flows from operations</t>
        </is>
      </c>
      <c r="B7" s="8" t="n">
        <v>4.19</v>
      </c>
      <c r="C7" s="8"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pital disclosures - Additional Information (Details)</t>
        </is>
      </c>
      <c r="B1" s="2" t="inlineStr">
        <is>
          <t>Dec. 31, 2020</t>
        </is>
      </c>
      <c r="C1" s="2" t="inlineStr">
        <is>
          <t>Dec. 31, 2019</t>
        </is>
      </c>
    </row>
    <row r="2">
      <c r="A2" s="3" t="inlineStr">
        <is>
          <t>Disclosure Of Capital Disclosures [Line Items]</t>
        </is>
      </c>
    </row>
    <row r="3">
      <c r="A3" s="4" t="inlineStr">
        <is>
          <t>Ratio of net debt to funds from operations</t>
        </is>
      </c>
      <c r="B3" s="8" t="n">
        <v>4.19</v>
      </c>
      <c r="C3" s="8" t="n">
        <v>2.2</v>
      </c>
    </row>
    <row r="4">
      <c r="A4" s="4" t="inlineStr">
        <is>
          <t>Top of range [member]</t>
        </is>
      </c>
    </row>
    <row r="5">
      <c r="A5" s="3" t="inlineStr">
        <is>
          <t>Disclosure Of Capital Disclosures [Line Items]</t>
        </is>
      </c>
    </row>
    <row r="6">
      <c r="A6" s="4" t="inlineStr">
        <is>
          <t>Ratio of net debt to funds from operations</t>
        </is>
      </c>
      <c r="B6" s="10"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Awards Outstanding (Details) - Vermilion incentive plan [Member] - EquityInstruments EquityInstruments in Thousands</t>
        </is>
      </c>
      <c r="B1" s="2" t="inlineStr">
        <is>
          <t>12 Months Ended</t>
        </is>
      </c>
    </row>
    <row r="2">
      <c r="B2" s="2" t="inlineStr">
        <is>
          <t>Dec. 31, 2020</t>
        </is>
      </c>
      <c r="C2" s="2" t="inlineStr">
        <is>
          <t>Dec. 31, 2019</t>
        </is>
      </c>
    </row>
    <row r="3">
      <c r="A3" s="3" t="inlineStr">
        <is>
          <t>Disclosure Of Equity Based Compensation [Line Items]</t>
        </is>
      </c>
    </row>
    <row r="4">
      <c r="A4" s="4" t="inlineStr">
        <is>
          <t>Opening balance</t>
        </is>
      </c>
      <c r="B4" s="5" t="n">
        <v>2268</v>
      </c>
      <c r="C4" s="5" t="n">
        <v>1931</v>
      </c>
    </row>
    <row r="5">
      <c r="A5" s="4" t="inlineStr">
        <is>
          <t>Granted</t>
        </is>
      </c>
      <c r="B5" s="5" t="n">
        <v>5120</v>
      </c>
      <c r="C5" s="5" t="n">
        <v>1193</v>
      </c>
    </row>
    <row r="6">
      <c r="A6" s="4" t="inlineStr">
        <is>
          <t>Vested</t>
        </is>
      </c>
      <c r="B6" s="5" t="n">
        <v>-650</v>
      </c>
      <c r="C6" s="5" t="n">
        <v>-688</v>
      </c>
    </row>
    <row r="7">
      <c r="A7" s="4" t="inlineStr">
        <is>
          <t>Forfeited</t>
        </is>
      </c>
      <c r="B7" s="5" t="n">
        <v>-494</v>
      </c>
      <c r="C7" s="5" t="n">
        <v>-168</v>
      </c>
    </row>
    <row r="8">
      <c r="A8" s="4" t="inlineStr">
        <is>
          <t>Closing balance</t>
        </is>
      </c>
      <c r="B8" s="5" t="n">
        <v>6244</v>
      </c>
      <c r="C8" s="5" t="n">
        <v>22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31" customWidth="1" min="4" max="4"/>
  </cols>
  <sheetData>
    <row r="1">
      <c r="A1" s="1" t="inlineStr">
        <is>
          <t>Equity based compensation - Additional Information (Details) EquityInstruments in Thousands</t>
        </is>
      </c>
      <c r="B1" s="2" t="inlineStr">
        <is>
          <t>12 Months Ended</t>
        </is>
      </c>
    </row>
    <row r="2">
      <c r="B2" s="2" t="inlineStr">
        <is>
          <t>Dec. 31, 2020CAD ($)EquityInstruments</t>
        </is>
      </c>
      <c r="C2" s="2" t="inlineStr">
        <is>
          <t>Dec. 31, 2019CAD ($)EquityInstruments</t>
        </is>
      </c>
      <c r="D2" s="2" t="inlineStr">
        <is>
          <t>Dec. 31, 2018EquityInstruments</t>
        </is>
      </c>
    </row>
    <row r="3">
      <c r="A3" s="3" t="inlineStr">
        <is>
          <t>Disclosure Of Equity Based Compensation [Line Items]</t>
        </is>
      </c>
    </row>
    <row r="4">
      <c r="A4" s="4" t="inlineStr">
        <is>
          <t>Expense from share-based payment transactions with employees</t>
        </is>
      </c>
      <c r="B4" s="6" t="n">
        <v>42906000</v>
      </c>
      <c r="C4" s="6" t="n">
        <v>64233000</v>
      </c>
    </row>
    <row r="5">
      <c r="A5" s="4" t="inlineStr">
        <is>
          <t>Vermilion incentive plan [Member]</t>
        </is>
      </c>
    </row>
    <row r="6">
      <c r="A6" s="3" t="inlineStr">
        <is>
          <t>Disclosure Of Equity Based Compensation [Line Items]</t>
        </is>
      </c>
    </row>
    <row r="7">
      <c r="A7" s="4" t="inlineStr">
        <is>
          <t>Weighted average fair value at measurement date, other equity instruments granted</t>
        </is>
      </c>
      <c r="B7" s="7" t="n">
        <v>5.92</v>
      </c>
      <c r="C7" s="7" t="n">
        <v>30.92</v>
      </c>
    </row>
    <row r="8">
      <c r="A8" s="4" t="inlineStr">
        <is>
          <t>Performance factor (ratio)</t>
        </is>
      </c>
      <c r="B8" s="4" t="inlineStr">
        <is>
          <t>1.2</t>
        </is>
      </c>
      <c r="C8" s="4" t="inlineStr">
        <is>
          <t>1.7</t>
        </is>
      </c>
    </row>
    <row r="9">
      <c r="A9" s="4" t="inlineStr">
        <is>
          <t>Annual forfeiture rate share options granted</t>
        </is>
      </c>
      <c r="B9" s="4" t="inlineStr">
        <is>
          <t>5.80%</t>
        </is>
      </c>
      <c r="C9" s="4" t="inlineStr">
        <is>
          <t>5.20%</t>
        </is>
      </c>
    </row>
    <row r="10">
      <c r="A10" s="4" t="inlineStr">
        <is>
          <t>Expense from share-based payment transactions with employees</t>
        </is>
      </c>
      <c r="B10" s="6" t="n">
        <v>38900000</v>
      </c>
      <c r="C10" s="6" t="n">
        <v>46600000</v>
      </c>
    </row>
    <row r="11">
      <c r="A11" s="4" t="inlineStr">
        <is>
          <t>Number of other equity instruments outstanding in share-based payment arrangement | EquityInstruments</t>
        </is>
      </c>
      <c r="B11" s="5" t="n">
        <v>6244</v>
      </c>
      <c r="C11" s="5" t="n">
        <v>2268</v>
      </c>
      <c r="D11" s="5" t="n">
        <v>1931</v>
      </c>
    </row>
    <row r="12">
      <c r="A12" s="4" t="inlineStr">
        <is>
          <t>Deferred Share Units [Member]</t>
        </is>
      </c>
    </row>
    <row r="13">
      <c r="A13" s="3" t="inlineStr">
        <is>
          <t>Disclosure Of Equity Based Compensation [Line Items]</t>
        </is>
      </c>
    </row>
    <row r="14">
      <c r="A14" s="4" t="inlineStr">
        <is>
          <t>Weighted average fair value at measurement date, other equity instruments granted</t>
        </is>
      </c>
      <c r="B14" s="7" t="n">
        <v>4.48</v>
      </c>
    </row>
    <row r="15">
      <c r="A15" s="4" t="inlineStr">
        <is>
          <t>Expense from share-based payment transactions with employees</t>
        </is>
      </c>
      <c r="B15" s="6" t="n">
        <v>800000</v>
      </c>
    </row>
    <row r="16">
      <c r="A16" s="4" t="inlineStr">
        <is>
          <t>Number of other equity instruments outstanding in share-based payment arrangement</t>
        </is>
      </c>
      <c r="B16" s="5" t="n">
        <v>2529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etermination of Basic and Diluted Earnings Per Share (Details) - CAD ($) $ / shares in Units, shares in Thousands, $ in Thousands</t>
        </is>
      </c>
      <c r="B1" s="2" t="inlineStr">
        <is>
          <t>12 Months Ended</t>
        </is>
      </c>
    </row>
    <row r="2">
      <c r="B2" s="2" t="inlineStr">
        <is>
          <t>Dec. 31, 2020</t>
        </is>
      </c>
      <c r="C2" s="2" t="inlineStr">
        <is>
          <t>Dec. 31, 2019</t>
        </is>
      </c>
    </row>
    <row r="3">
      <c r="A3" s="3" t="inlineStr">
        <is>
          <t>Per share amounts</t>
        </is>
      </c>
    </row>
    <row r="4">
      <c r="A4" s="4" t="inlineStr">
        <is>
          <t>Net (loss) earnings</t>
        </is>
      </c>
      <c r="B4" s="6" t="n">
        <v>-1517427</v>
      </c>
      <c r="C4" s="6" t="n">
        <v>32799</v>
      </c>
    </row>
    <row r="5">
      <c r="A5" s="4" t="inlineStr">
        <is>
          <t>Basic weighted average shares outstanding ('000s)</t>
        </is>
      </c>
      <c r="B5" s="5" t="n">
        <v>157908</v>
      </c>
      <c r="C5" s="5" t="n">
        <v>154736</v>
      </c>
    </row>
    <row r="6">
      <c r="A6" s="4" t="inlineStr">
        <is>
          <t>Dilutive impact of equity based compensation ('000s)</t>
        </is>
      </c>
      <c r="C6" s="5" t="n">
        <v>1359</v>
      </c>
    </row>
    <row r="7">
      <c r="A7" s="4" t="inlineStr">
        <is>
          <t>Diluted weighted average shares outstanding ('000s)</t>
        </is>
      </c>
      <c r="B7" s="5" t="n">
        <v>157908</v>
      </c>
      <c r="C7" s="5" t="n">
        <v>156095</v>
      </c>
    </row>
    <row r="8">
      <c r="A8" s="4" t="inlineStr">
        <is>
          <t>Basic earnings per share</t>
        </is>
      </c>
      <c r="B8" s="7" t="n">
        <v>-9.609999999999999</v>
      </c>
      <c r="C8" s="7" t="n">
        <v>0.21</v>
      </c>
    </row>
    <row r="9">
      <c r="A9" s="4" t="inlineStr">
        <is>
          <t>Diluted earnings per share</t>
        </is>
      </c>
      <c r="B9" s="7" t="n">
        <v>-9.609999999999999</v>
      </c>
      <c r="C9" s="7"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Accounting framework
The consolidated financial statements are prepared in accordance with International Financial Reporting Standards (“IFRS”) as issued by the International Accounting Standards Board (“IASB”).
Principles of consolidation
The consolidated financial statements include the accounts of Vermilion Energy Inc. and its subsidiaries. Vermilion’s subsidiaries include entities in each of the jurisdictions that Vermilion operates as described in Note 3 (Segmented information) including: Canada, France, Netherlands, Germany, Ireland, Australia, the United States, and Central and Eastern Europe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
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 If an exploration license expires prior to the commencement of exploration activities, the cost of the exploration license is written off through depreciation in the year of expiration.
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
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
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
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Vermilion does not recognize leases for short-term leases with a lease term of 12 months or less, or leases for low-value assets.
Payments are applied against the lease obligation and interest expense is recognized on the lease obligations using the effective interest rate method. Depreciation is recognized on the right-of-use asset over the lease term.
Cash and cash equivalents
Cash and cash equivalents include cash on deposit with financial institutions and guaranteed investment certificates.
Crude oil inventory
Crude oil inventory is valued at the lower of cost or net realizable value. The cost of crude oil inventory produced includes related operating expense, royalties, and depletion determined on a weighted-average basis.
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
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
Financial instruments
On initial recognition, financial instruments are measured at fair value. Measurement in subsequent periods depends on the classification of the financial instrument as described below:
·
Fair value through profit or loss ("FVTPL"): Financial instruments under this classification include cash and cash equivalents and derivative assets and liabilities. Transaction costs under this classification are expensed as incurred.
·
Fair value through other comprehensive income ("FVTOCI"): Financial instruments under this classification include derivative assets and liabilities where hedge accounting is applied. Transaction costs under this classification are expensed as incurred.
·
Amortized cost: Financial instruments under this classification include accounts receivable, accounts payable and accrued liabilities, dividends payable, lease obligations, and long-term debt. Transaction costs under this classification are included in the measurement of the financial instrument.
Accounts receivable are measured net of a loss allowance equal to the lifetime expected credit loss.
Hedge accounting
Hedge accounting is applied to financial instruments designated as hedging instruments in qualifying hedging relationships. Qualifying hedge relationships may include cash flow hedges, fair value hedges, and hedges of net investments in foreign operations. The purpose of hedge accounting is to represent the effect of Vermilion's risk management activities to manage exposures arising from specific risks that affect net earnings such as foreign currency risk.
In order to apply hedge accounting, the eligible hedging instrument must be highly effective in offsetting the exposure to changes in the eligible hedged item. This effectiveness is assessed at inception and at the end of each reporting period thereafter. At inception, formal designation and documentation of the hedging relationship, risk management objective and strategy is required for undertaking the hedge.
For cash flow and net investment hedges, gains and losses on the hedging instrument are recognized in the consolidated statement of earnings in the same period in which the transaction associated with the hedged item occurs. Where the hedging instrument is a derivative instrument, a derivative asset or liability is recognized on the balance sheet at fair value (included in "Derivative instruments") with the effective portion of the gain or loss recorded to other comprehensive income. Any gain or loss associated with the ineffective portion of the hedging relationship is recognized in the consolidated statement of net earnings as other income or expense.
If a hedging relationship no longer qualifies for hedge accounting, any gain or loss resulting from the discontinuation of hedge accounting is deferred in other comprehensive income until the forecasted transaction date. If the forecasted transaction is no longer expected to occur, any gain or loss resulting from the discontinuation of hedge accounting is immediately recognized in the consolidated statement of net earnings.
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Vermilion Incentive Plan (“VIP”) and the Deferred Share Unit Plan ("DSU"). Equity-settled awards issued under the VIP vest over a period of one to three years and awards issued under the DSU vest immediately upon granting.
Equity based compensation expense for equity-settled plans is recognized over the vesting period with a corresponding adjustment to contributed surplus. The expense recognized is based on the grant date fair value of the awards, an estimate of the performance factor that will be achieved (if applicable), and an estimate of forfeiture rates based on historical vesting data. Dividends notionally accrue to the VIP and are excluded in the determination of grant date fair values. When the awards are converted to Vermilion common shares, the amount recognized in contributed surplus is reclassified to shareholders’ capital.
The grant date fair value of awards or Vermilion common shares issued is determined as the closing price of Vermilion’s common shares on the Toronto Stock Exchange on the grant date.
Per share amounts
Basic net earnings per share is calculated by dividing net earnings by the weighted-average number of shares outstanding during the period.
Diluted net earnings per share is calculated by dividing net earning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
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s when translating transactions and balances in foreign currencies to the applicable functional currency of Vermilion Energy Inc. and its subsidiaries. Gains and losses from foreign currency transactions are recorded as foreign exchange gains or losses in the statement of net earning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in the statement of comprehensive earnings. Foreign operation translation occurs as follows:
·
Income and expenses are translated at the average exchange rates for the period.
·
Assets and liabilities are translated at the prevailing rates on the balance sheet date.
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
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s. Deferred tax assets or liabilities arising from the assets acquired and liabilities assumed are measured in accordance with the policies described in "Income taxes" above.
If applicable, the excess or deficiency of the fair value of net assets acquired compared to consideration paid is recognized as a gain on business combination or as goodwill on the consolidated balance sheet. Acquisition-related costs incurred to effect a business combination are expensed in the period incurred.
As part of the assessment to determine if the acquisition constitutes a business, Vermilion may elect to apply the concentration test on a transaction by transaction basis. The test is met if substantially all of the fair value related to the gross assets acquired is concentrated in a single identifiable asset (or group of similar assets) resulting in the acquisition not being deemed a business and recorded as an asset acquisition.
Segmented information
Vermilion has a decentralized business unit structure designed to manage assets in each country the Company operates.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
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determination of whether indicators of impairment or impairment reversals:
·
Determining whether there are indicators of impairment or impairment reversals are based on management's assessments of the changes in estimates for future commodity prices, costs, discount rates, or reserves. Changes in these estimates and assumptions can directly impact the calculated fair value of capital assets and therefore could be indicators of impairment or impairment reversals. In addition, change in the Vermilion's market capitalization relative to its book value could be an indicator of impairment.
The measurement of the fair value of capital assets acquired in a business combination and the determination of the recoverable amount of cash generating units ("CGU"):
·
Calculating the fair value of capital assets acquired in a business combination and the recoverable amount of CGUs (in the assessment of impairments or reversals of previous impairments if indicators of impairment or impairment reversal are identified) are based on estimated future commodity prices, discount rates and estimated reserves. Reserv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and Amortized Cost (Details) - CAD ($) $ in Thousands</t>
        </is>
      </c>
      <c r="B1" s="2" t="inlineStr">
        <is>
          <t>12 Months Ended</t>
        </is>
      </c>
    </row>
    <row r="2">
      <c r="B2" s="2" t="inlineStr">
        <is>
          <t>Dec. 31, 2019</t>
        </is>
      </c>
      <c r="C2" s="2" t="inlineStr">
        <is>
          <t>Dec. 31, 2020</t>
        </is>
      </c>
    </row>
    <row r="3">
      <c r="A3" s="4" t="inlineStr">
        <is>
          <t>Derivative liabilities [Member]</t>
        </is>
      </c>
    </row>
    <row r="4">
      <c r="A4" s="3" t="inlineStr">
        <is>
          <t>Disclosure of detailed information about financial instruments [line items]</t>
        </is>
      </c>
    </row>
    <row r="5">
      <c r="A5" s="4" t="inlineStr">
        <is>
          <t>Financial liabilities, FVTPL</t>
        </is>
      </c>
      <c r="B5" s="6" t="n">
        <v>-83223</v>
      </c>
      <c r="C5" s="6" t="n">
        <v>-139147</v>
      </c>
    </row>
    <row r="6">
      <c r="A6" s="4" t="inlineStr">
        <is>
          <t>Financial liabilities, FVTOCI</t>
        </is>
      </c>
      <c r="B6" s="5" t="n">
        <v>-3540</v>
      </c>
    </row>
    <row r="7">
      <c r="A7" s="4" t="inlineStr">
        <is>
          <t>Financial liabilities, Total</t>
        </is>
      </c>
      <c r="B7" s="5" t="n">
        <v>-86763</v>
      </c>
      <c r="C7" s="5" t="n">
        <v>-139147</v>
      </c>
    </row>
    <row r="8">
      <c r="A8" s="4" t="inlineStr">
        <is>
          <t>Dividends payable [Member]</t>
        </is>
      </c>
    </row>
    <row r="9">
      <c r="A9" s="3" t="inlineStr">
        <is>
          <t>Disclosure of detailed information about financial instruments [line items]</t>
        </is>
      </c>
    </row>
    <row r="10">
      <c r="A10" s="4" t="inlineStr">
        <is>
          <t>Financial liabilities, Amortized Cost</t>
        </is>
      </c>
      <c r="B10" s="5" t="n">
        <v>-35947</v>
      </c>
    </row>
    <row r="11">
      <c r="A11" s="4" t="inlineStr">
        <is>
          <t>Financial liabilities, Total</t>
        </is>
      </c>
      <c r="B11" s="5" t="n">
        <v>-35947</v>
      </c>
    </row>
    <row r="12">
      <c r="A12" s="4" t="inlineStr">
        <is>
          <t>Accounts payable and accrued liability [Member]</t>
        </is>
      </c>
    </row>
    <row r="13">
      <c r="A13" s="3" t="inlineStr">
        <is>
          <t>Disclosure of detailed information about financial instruments [line items]</t>
        </is>
      </c>
    </row>
    <row r="14">
      <c r="A14" s="4" t="inlineStr">
        <is>
          <t>Financial liabilities, Amortized Cost</t>
        </is>
      </c>
      <c r="B14" s="5" t="n">
        <v>-312442</v>
      </c>
      <c r="C14" s="5" t="n">
        <v>-297670</v>
      </c>
    </row>
    <row r="15">
      <c r="A15" s="4" t="inlineStr">
        <is>
          <t>Financial liabilities, Total</t>
        </is>
      </c>
      <c r="B15" s="5" t="n">
        <v>-312442</v>
      </c>
      <c r="C15" s="5" t="n">
        <v>-297670</v>
      </c>
    </row>
    <row r="16">
      <c r="A16" s="4" t="inlineStr">
        <is>
          <t>Lease Obligations [Member]</t>
        </is>
      </c>
    </row>
    <row r="17">
      <c r="A17" s="3" t="inlineStr">
        <is>
          <t>Disclosure of detailed information about financial instruments [line items]</t>
        </is>
      </c>
    </row>
    <row r="18">
      <c r="A18" s="4" t="inlineStr">
        <is>
          <t>Financial liabilities, Amortized Cost</t>
        </is>
      </c>
      <c r="B18" s="5" t="n">
        <v>-93072</v>
      </c>
      <c r="C18" s="5" t="n">
        <v>-76524</v>
      </c>
    </row>
    <row r="19">
      <c r="A19" s="4" t="inlineStr">
        <is>
          <t>Financial liabilities, Total</t>
        </is>
      </c>
      <c r="B19" s="5" t="n">
        <v>-93072</v>
      </c>
      <c r="C19" s="5" t="n">
        <v>-76524</v>
      </c>
    </row>
    <row r="20">
      <c r="A20" s="4" t="inlineStr">
        <is>
          <t>Long-term debts [Member]</t>
        </is>
      </c>
    </row>
    <row r="21">
      <c r="A21" s="3" t="inlineStr">
        <is>
          <t>Disclosure of detailed information about financial instruments [line items]</t>
        </is>
      </c>
    </row>
    <row r="22">
      <c r="A22" s="4" t="inlineStr">
        <is>
          <t>Financial liabilities, Amortized Cost</t>
        </is>
      </c>
      <c r="B22" s="5" t="n">
        <v>-1924665</v>
      </c>
      <c r="C22" s="5" t="n">
        <v>-1933848</v>
      </c>
    </row>
    <row r="23">
      <c r="A23" s="4" t="inlineStr">
        <is>
          <t>Financial liabilities, Total</t>
        </is>
      </c>
      <c r="B23" s="5" t="n">
        <v>-1924665</v>
      </c>
      <c r="C23" s="5" t="n">
        <v>-1933848</v>
      </c>
    </row>
    <row r="24">
      <c r="A24" s="4" t="inlineStr">
        <is>
          <t>Cash and cash equivalent [Member]</t>
        </is>
      </c>
    </row>
    <row r="25">
      <c r="A25" s="3" t="inlineStr">
        <is>
          <t>Disclosure of detailed information about financial instruments [line items]</t>
        </is>
      </c>
    </row>
    <row r="26">
      <c r="A26" s="4" t="inlineStr">
        <is>
          <t>Financial assets, FVTPL</t>
        </is>
      </c>
      <c r="B26" s="5" t="n">
        <v>29028</v>
      </c>
      <c r="C26" s="5" t="n">
        <v>6904</v>
      </c>
    </row>
    <row r="27">
      <c r="A27" s="4" t="inlineStr">
        <is>
          <t>Financial assets, Total</t>
        </is>
      </c>
      <c r="B27" s="5" t="n">
        <v>29028</v>
      </c>
      <c r="C27" s="5" t="n">
        <v>6904</v>
      </c>
    </row>
    <row r="28">
      <c r="A28" s="4" t="inlineStr">
        <is>
          <t>Derivative assets [Member]</t>
        </is>
      </c>
    </row>
    <row r="29">
      <c r="A29" s="3" t="inlineStr">
        <is>
          <t>Disclosure of detailed information about financial instruments [line items]</t>
        </is>
      </c>
    </row>
    <row r="30">
      <c r="A30" s="4" t="inlineStr">
        <is>
          <t>Financial assets, FVTPL</t>
        </is>
      </c>
      <c r="B30" s="5" t="n">
        <v>64135</v>
      </c>
      <c r="C30" s="5" t="n">
        <v>19375</v>
      </c>
    </row>
    <row r="31">
      <c r="A31" s="4" t="inlineStr">
        <is>
          <t>Financial assets, FVTOCI</t>
        </is>
      </c>
      <c r="B31" s="5" t="n">
        <v>11637</v>
      </c>
    </row>
    <row r="32">
      <c r="A32" s="4" t="inlineStr">
        <is>
          <t>Financial assets, Total</t>
        </is>
      </c>
      <c r="B32" s="5" t="n">
        <v>75772</v>
      </c>
      <c r="C32" s="5" t="n">
        <v>19375</v>
      </c>
    </row>
    <row r="33">
      <c r="A33" s="4" t="inlineStr">
        <is>
          <t>Loans And Receivables [Member]</t>
        </is>
      </c>
    </row>
    <row r="34">
      <c r="A34" s="3" t="inlineStr">
        <is>
          <t>Disclosure of detailed information about financial instruments [line items]</t>
        </is>
      </c>
    </row>
    <row r="35">
      <c r="A35" s="4" t="inlineStr">
        <is>
          <t>Financial assets, Amortized Cost</t>
        </is>
      </c>
      <c r="B35" s="5" t="n">
        <v>211409</v>
      </c>
      <c r="C35" s="5" t="n">
        <v>196077</v>
      </c>
    </row>
    <row r="36">
      <c r="A36" s="4" t="inlineStr">
        <is>
          <t>Financial assets, Total</t>
        </is>
      </c>
      <c r="B36" s="6" t="n">
        <v>211409</v>
      </c>
      <c r="C36" s="6" t="n">
        <v>1960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crease (Decrease) to Net Earnings Before Tax (Details) - CAD ($) $ in Thousands</t>
        </is>
      </c>
      <c r="B1" s="2" t="inlineStr">
        <is>
          <t>12 Months Ended</t>
        </is>
      </c>
    </row>
    <row r="2">
      <c r="B2" s="2" t="inlineStr">
        <is>
          <t>Dec. 31, 2020</t>
        </is>
      </c>
      <c r="C2" s="2" t="inlineStr">
        <is>
          <t>Dec. 31, 2019</t>
        </is>
      </c>
    </row>
    <row r="3">
      <c r="A3" s="4" t="inlineStr">
        <is>
          <t>Currency risk increase [Member] | Euro [Member]</t>
        </is>
      </c>
    </row>
    <row r="4">
      <c r="A4" s="3" t="inlineStr">
        <is>
          <t>Disclosure of detailed information about financial instruments [line items]</t>
        </is>
      </c>
    </row>
    <row r="5">
      <c r="A5" s="4" t="inlineStr">
        <is>
          <t>Increase or decrease to net earnings before tax due to change in fair value of financial instruments</t>
        </is>
      </c>
      <c r="B5" s="6" t="n">
        <v>-873</v>
      </c>
      <c r="C5" s="6" t="n">
        <v>-1599</v>
      </c>
    </row>
    <row r="6">
      <c r="A6" s="4" t="inlineStr">
        <is>
          <t>Currency risk increase [Member] | US dollar [Member]</t>
        </is>
      </c>
    </row>
    <row r="7">
      <c r="A7" s="3" t="inlineStr">
        <is>
          <t>Disclosure of detailed information about financial instruments [line items]</t>
        </is>
      </c>
    </row>
    <row r="8">
      <c r="A8" s="4" t="inlineStr">
        <is>
          <t>Increase or decrease to net earnings before tax due to change in fair value of financial instruments</t>
        </is>
      </c>
      <c r="B8" s="5" t="n">
        <v>2711</v>
      </c>
      <c r="C8" s="5" t="n">
        <v>-5594</v>
      </c>
    </row>
    <row r="9">
      <c r="A9" s="4" t="inlineStr">
        <is>
          <t>Currency risk decrease [Member] | Euro [Member]</t>
        </is>
      </c>
    </row>
    <row r="10">
      <c r="A10" s="3" t="inlineStr">
        <is>
          <t>Disclosure of detailed information about financial instruments [line items]</t>
        </is>
      </c>
    </row>
    <row r="11">
      <c r="A11" s="4" t="inlineStr">
        <is>
          <t>Increase or decrease to net earnings before tax due to change in fair value of financial instruments</t>
        </is>
      </c>
      <c r="B11" s="5" t="n">
        <v>873</v>
      </c>
      <c r="C11" s="5" t="n">
        <v>1599</v>
      </c>
    </row>
    <row r="12">
      <c r="A12" s="4" t="inlineStr">
        <is>
          <t>Currency risk decrease [Member] | US dollar [Member]</t>
        </is>
      </c>
    </row>
    <row r="13">
      <c r="A13" s="3" t="inlineStr">
        <is>
          <t>Disclosure of detailed information about financial instruments [line items]</t>
        </is>
      </c>
    </row>
    <row r="14">
      <c r="A14" s="4" t="inlineStr">
        <is>
          <t>Increase or decrease to net earnings before tax due to change in fair value of financial instruments</t>
        </is>
      </c>
      <c r="B14" s="5" t="n">
        <v>-2711</v>
      </c>
      <c r="C14" s="5" t="n">
        <v>5594</v>
      </c>
    </row>
    <row r="15">
      <c r="A15" s="4" t="inlineStr">
        <is>
          <t>Commodity price risk increase [Member] | Euro [Member]</t>
        </is>
      </c>
    </row>
    <row r="16">
      <c r="A16" s="3" t="inlineStr">
        <is>
          <t>Disclosure of detailed information about financial instruments [line items]</t>
        </is>
      </c>
    </row>
    <row r="17">
      <c r="A17" s="4" t="inlineStr">
        <is>
          <t>Increase or decrease to net earnings before tax due to change in fair value of financial instruments</t>
        </is>
      </c>
      <c r="B17" s="5" t="n">
        <v>-23904</v>
      </c>
      <c r="C17" s="5" t="n">
        <v>-28192</v>
      </c>
    </row>
    <row r="18">
      <c r="A18" s="4" t="inlineStr">
        <is>
          <t>Commodity price risk increase [Member] | US dollar [Member]</t>
        </is>
      </c>
    </row>
    <row r="19">
      <c r="A19" s="3" t="inlineStr">
        <is>
          <t>Disclosure of detailed information about financial instruments [line items]</t>
        </is>
      </c>
    </row>
    <row r="20">
      <c r="A20" s="4" t="inlineStr">
        <is>
          <t>Increase or decrease to net earnings before tax due to change in fair value of financial instruments</t>
        </is>
      </c>
      <c r="B20" s="5" t="n">
        <v>-11783</v>
      </c>
      <c r="C20" s="5" t="n">
        <v>-44106</v>
      </c>
    </row>
    <row r="21">
      <c r="A21" s="4" t="inlineStr">
        <is>
          <t>Commodity price risk decrease [Member] | Euro [Member]</t>
        </is>
      </c>
    </row>
    <row r="22">
      <c r="A22" s="3" t="inlineStr">
        <is>
          <t>Disclosure of detailed information about financial instruments [line items]</t>
        </is>
      </c>
    </row>
    <row r="23">
      <c r="A23" s="4" t="inlineStr">
        <is>
          <t>Increase or decrease to net earnings before tax due to change in fair value of financial instruments</t>
        </is>
      </c>
      <c r="B23" s="5" t="n">
        <v>24088</v>
      </c>
      <c r="C23" s="5" t="n">
        <v>22670</v>
      </c>
    </row>
    <row r="24">
      <c r="A24" s="4" t="inlineStr">
        <is>
          <t>Commodity price risk decrease [Member] | US dollar [Member]</t>
        </is>
      </c>
    </row>
    <row r="25">
      <c r="A25" s="3" t="inlineStr">
        <is>
          <t>Disclosure of detailed information about financial instruments [line items]</t>
        </is>
      </c>
    </row>
    <row r="26">
      <c r="A26" s="4" t="inlineStr">
        <is>
          <t>Increase or decrease to net earnings before tax due to change in fair value of financial instruments</t>
        </is>
      </c>
      <c r="B26" s="5" t="n">
        <v>7207</v>
      </c>
      <c r="C26" s="5" t="n">
        <v>47777</v>
      </c>
    </row>
    <row r="27">
      <c r="A27" s="4" t="inlineStr">
        <is>
          <t>$1.00 increase from initial share price of the equity swap</t>
        </is>
      </c>
    </row>
    <row r="28">
      <c r="A28" s="3" t="inlineStr">
        <is>
          <t>Disclosure of detailed information about financial instruments [line items]</t>
        </is>
      </c>
    </row>
    <row r="29">
      <c r="A29" s="4" t="inlineStr">
        <is>
          <t>Increase or decrease to net earnings before tax due to change in fair value of financial instruments</t>
        </is>
      </c>
      <c r="B29" s="5" t="n">
        <v>3750</v>
      </c>
      <c r="C29" s="5" t="n">
        <v>3750</v>
      </c>
    </row>
    <row r="30">
      <c r="A30" s="4" t="inlineStr">
        <is>
          <t>$1.00 decrease from initial share price of the equity swap | Euro [Member]</t>
        </is>
      </c>
    </row>
    <row r="31">
      <c r="A31" s="3" t="inlineStr">
        <is>
          <t>Disclosure of detailed information about financial instruments [line items]</t>
        </is>
      </c>
    </row>
    <row r="32">
      <c r="A32" s="4" t="inlineStr">
        <is>
          <t>Increase or decrease to net earnings before tax due to change in fair value of financial instruments</t>
        </is>
      </c>
      <c r="B32" s="6" t="n">
        <v>-3750</v>
      </c>
      <c r="C32" s="6" t="n">
        <v>-37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discounted Non-derivative Financial Liabilities and Contractual Maturities (Details) - CAD ($) $ in Thousands</t>
        </is>
      </c>
      <c r="B1" s="2" t="inlineStr">
        <is>
          <t>Dec. 31, 2020</t>
        </is>
      </c>
      <c r="C1" s="2" t="inlineStr">
        <is>
          <t>Dec. 31, 2019</t>
        </is>
      </c>
    </row>
    <row r="2">
      <c r="A2" s="4" t="inlineStr">
        <is>
          <t>Not later than one month [member]</t>
        </is>
      </c>
    </row>
    <row r="3">
      <c r="A3" s="3" t="inlineStr">
        <is>
          <t>Disclosure of detailed information about financial instruments [line items]</t>
        </is>
      </c>
    </row>
    <row r="4">
      <c r="A4" s="4" t="inlineStr">
        <is>
          <t>Non-derivative financial liabilities, undiscounted cash flows</t>
        </is>
      </c>
      <c r="B4" s="6" t="n">
        <v>92991</v>
      </c>
      <c r="C4" s="6" t="n">
        <v>134502</v>
      </c>
    </row>
    <row r="5">
      <c r="A5" s="4" t="inlineStr">
        <is>
          <t>Later than one month and not later than three months [member]</t>
        </is>
      </c>
    </row>
    <row r="6">
      <c r="A6" s="3" t="inlineStr">
        <is>
          <t>Disclosure of detailed information about financial instruments [line items]</t>
        </is>
      </c>
    </row>
    <row r="7">
      <c r="A7" s="4" t="inlineStr">
        <is>
          <t>Non-derivative financial liabilities, undiscounted cash flows</t>
        </is>
      </c>
      <c r="B7" s="5" t="n">
        <v>181475</v>
      </c>
      <c r="C7" s="5" t="n">
        <v>208752</v>
      </c>
    </row>
    <row r="8">
      <c r="A8" s="4" t="inlineStr">
        <is>
          <t>Later than three months and not later than one year [member]</t>
        </is>
      </c>
    </row>
    <row r="9">
      <c r="A9" s="3" t="inlineStr">
        <is>
          <t>Disclosure of detailed information about financial instruments [line items]</t>
        </is>
      </c>
    </row>
    <row r="10">
      <c r="A10" s="4" t="inlineStr">
        <is>
          <t>Non-derivative financial liabilities, undiscounted cash flows</t>
        </is>
      </c>
      <c r="B10" s="5" t="n">
        <v>23204</v>
      </c>
      <c r="C10" s="5" t="n">
        <v>5136</v>
      </c>
    </row>
    <row r="11">
      <c r="A11" s="4" t="inlineStr">
        <is>
          <t>Later than one year and not later than five years [member]</t>
        </is>
      </c>
    </row>
    <row r="12">
      <c r="A12" s="3" t="inlineStr">
        <is>
          <t>Disclosure of detailed information about financial instruments [line items]</t>
        </is>
      </c>
    </row>
    <row r="13">
      <c r="A13" s="4" t="inlineStr">
        <is>
          <t>Non-derivative financial liabilities, undiscounted cash flows</t>
        </is>
      </c>
      <c r="B13" s="6" t="n">
        <v>2006530</v>
      </c>
      <c r="C13" s="6" t="n">
        <v>16084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CAD ($) $ in Thousands</t>
        </is>
      </c>
      <c r="B1" s="2" t="inlineStr">
        <is>
          <t>Dec. 31, 2020</t>
        </is>
      </c>
      <c r="C1" s="2" t="inlineStr">
        <is>
          <t>Dec. 31, 2019</t>
        </is>
      </c>
    </row>
    <row r="2">
      <c r="A2" s="3" t="inlineStr">
        <is>
          <t>Disclosure of detailed information about financial instruments [line items]</t>
        </is>
      </c>
    </row>
    <row r="3">
      <c r="A3" s="4" t="inlineStr">
        <is>
          <t>Maximum exposure to credit risk</t>
        </is>
      </c>
      <c r="B3" s="6" t="n">
        <v>215500</v>
      </c>
      <c r="C3" s="6" t="n">
        <v>287200</v>
      </c>
    </row>
    <row r="4">
      <c r="A4" s="4" t="inlineStr">
        <is>
          <t>Percentage of trade and other current receivables</t>
        </is>
      </c>
      <c r="B4" s="4" t="inlineStr">
        <is>
          <t>1.40%</t>
        </is>
      </c>
      <c r="C4" s="4" t="inlineStr">
        <is>
          <t>3.60%</t>
        </is>
      </c>
    </row>
    <row r="5">
      <c r="A5" s="4" t="inlineStr">
        <is>
          <t>Long-term debts [Member]</t>
        </is>
      </c>
    </row>
    <row r="6">
      <c r="A6" s="3" t="inlineStr">
        <is>
          <t>Disclosure of detailed information about financial instruments [line items]</t>
        </is>
      </c>
    </row>
    <row r="7">
      <c r="A7" s="4" t="inlineStr">
        <is>
          <t>Fair value of long-term debt</t>
        </is>
      </c>
      <c r="B7" s="6" t="n">
        <v>1884296</v>
      </c>
      <c r="C7" s="6" t="n">
        <v>19055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disclosures - Compensation of Directors and Other Members (Details) $ in Thousands</t>
        </is>
      </c>
      <c r="B1" s="2" t="inlineStr">
        <is>
          <t>12 Months Ended</t>
        </is>
      </c>
    </row>
    <row r="2">
      <c r="B2" s="2" t="inlineStr">
        <is>
          <t>Dec. 31, 2020CAD ($)individual</t>
        </is>
      </c>
      <c r="C2" s="2" t="inlineStr">
        <is>
          <t>Dec. 31, 2019CAD ($)individual</t>
        </is>
      </c>
    </row>
    <row r="3">
      <c r="A3" s="3" t="inlineStr">
        <is>
          <t>Disclosure Of Related Party Disclosures [Line Items]</t>
        </is>
      </c>
    </row>
    <row r="4">
      <c r="A4" s="4" t="inlineStr">
        <is>
          <t>Short-term benefits</t>
        </is>
      </c>
      <c r="B4" s="6" t="n">
        <v>4800</v>
      </c>
      <c r="C4" s="6" t="n">
        <v>8084</v>
      </c>
    </row>
    <row r="5">
      <c r="A5" s="4" t="inlineStr">
        <is>
          <t>Equity based compensation</t>
        </is>
      </c>
      <c r="B5" s="5" t="n">
        <v>13169</v>
      </c>
      <c r="C5" s="5" t="n">
        <v>16296</v>
      </c>
    </row>
    <row r="6">
      <c r="A6" s="4" t="inlineStr">
        <is>
          <t>Key management personnel compensation</t>
        </is>
      </c>
      <c r="B6" s="6" t="n">
        <v>17969</v>
      </c>
      <c r="C6" s="6" t="n">
        <v>24380</v>
      </c>
    </row>
    <row r="7">
      <c r="A7" s="4" t="inlineStr">
        <is>
          <t>Key management personnel [member]</t>
        </is>
      </c>
    </row>
    <row r="8">
      <c r="A8" s="3" t="inlineStr">
        <is>
          <t>Disclosure Of Related Party Disclosures [Line Items]</t>
        </is>
      </c>
    </row>
    <row r="9">
      <c r="A9" s="4" t="inlineStr">
        <is>
          <t>Number of individuals included in the above amounts | individual</t>
        </is>
      </c>
      <c r="B9" s="5" t="n">
        <v>18</v>
      </c>
      <c r="C9" s="5" t="n">
        <v>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dditional Information (Details) - CAD ($) $ in Millions</t>
        </is>
      </c>
      <c r="B1" s="2" t="inlineStr">
        <is>
          <t>12 Months Ended</t>
        </is>
      </c>
    </row>
    <row r="2">
      <c r="B2" s="2" t="inlineStr">
        <is>
          <t>Dec. 31, 2020</t>
        </is>
      </c>
      <c r="C2" s="2" t="inlineStr">
        <is>
          <t>Dec. 31, 2019</t>
        </is>
      </c>
    </row>
    <row r="3">
      <c r="A3" s="3" t="inlineStr">
        <is>
          <t>Related party disclosures</t>
        </is>
      </c>
    </row>
    <row r="4">
      <c r="A4" s="4" t="inlineStr">
        <is>
          <t>Income from subleasing right-of-use assets</t>
        </is>
      </c>
      <c r="B4" s="9" t="n">
        <v>0.2</v>
      </c>
      <c r="C4" s="9"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Changes in Non-cash Working Capital (Details) - CAD ($) $ in Thousands</t>
        </is>
      </c>
      <c r="B1" s="2" t="inlineStr">
        <is>
          <t>12 Months Ended</t>
        </is>
      </c>
    </row>
    <row r="2">
      <c r="B2" s="2" t="inlineStr">
        <is>
          <t>Dec. 31, 2020</t>
        </is>
      </c>
      <c r="C2" s="2" t="inlineStr">
        <is>
          <t>Dec. 31, 2019</t>
        </is>
      </c>
    </row>
    <row r="3">
      <c r="A3" s="3" t="inlineStr">
        <is>
          <t>Supplemental information .</t>
        </is>
      </c>
    </row>
    <row r="4">
      <c r="A4" s="4" t="inlineStr">
        <is>
          <t>Accounts receivable</t>
        </is>
      </c>
      <c r="B4" s="6" t="n">
        <v>15332</v>
      </c>
      <c r="C4" s="6" t="n">
        <v>48913</v>
      </c>
    </row>
    <row r="5">
      <c r="A5" s="4" t="inlineStr">
        <is>
          <t>Crude oil inventory</t>
        </is>
      </c>
      <c r="B5" s="5" t="n">
        <v>15987</v>
      </c>
      <c r="C5" s="5" t="n">
        <v>-1638</v>
      </c>
    </row>
    <row r="6">
      <c r="A6" s="4" t="inlineStr">
        <is>
          <t>Prepaid expenses</t>
        </is>
      </c>
      <c r="B6" s="5" t="n">
        <v>-5476</v>
      </c>
      <c r="C6" s="5" t="n">
        <v>-2882</v>
      </c>
    </row>
    <row r="7">
      <c r="A7" s="4" t="inlineStr">
        <is>
          <t>Accounts payable and accrued liabilities</t>
        </is>
      </c>
      <c r="B7" s="5" t="n">
        <v>-14772</v>
      </c>
      <c r="C7" s="5" t="n">
        <v>-137209</v>
      </c>
    </row>
    <row r="8">
      <c r="A8" s="4" t="inlineStr">
        <is>
          <t>Income taxes payable</t>
        </is>
      </c>
      <c r="B8" s="5" t="n">
        <v>-877</v>
      </c>
      <c r="C8" s="5" t="n">
        <v>-31994</v>
      </c>
    </row>
    <row r="9">
      <c r="A9" s="4" t="inlineStr">
        <is>
          <t>Foreign exchange</t>
        </is>
      </c>
      <c r="B9" s="5" t="n">
        <v>-6251</v>
      </c>
      <c r="C9" s="5" t="n">
        <v>2590</v>
      </c>
    </row>
    <row r="10">
      <c r="A10" s="4" t="inlineStr">
        <is>
          <t>Changes in non-cash working capital</t>
        </is>
      </c>
      <c r="B10" s="5" t="n">
        <v>3943</v>
      </c>
      <c r="C10" s="5" t="n">
        <v>-122220</v>
      </c>
    </row>
    <row r="11">
      <c r="A11" s="4" t="inlineStr">
        <is>
          <t>Changes in non-cash operating working capital</t>
        </is>
      </c>
      <c r="B11" s="5" t="n">
        <v>12365</v>
      </c>
      <c r="C11" s="5" t="n">
        <v>-65148</v>
      </c>
    </row>
    <row r="12">
      <c r="A12" s="4" t="inlineStr">
        <is>
          <t>Changes in non-cash investing working capital</t>
        </is>
      </c>
      <c r="B12" s="5" t="n">
        <v>-8422</v>
      </c>
      <c r="C12" s="5" t="n">
        <v>-57072</v>
      </c>
    </row>
    <row r="13">
      <c r="A13" s="4" t="inlineStr">
        <is>
          <t>Changes in non-cash working capital</t>
        </is>
      </c>
      <c r="B13" s="6" t="n">
        <v>3943</v>
      </c>
      <c r="C13" s="6" t="n">
        <v>-1222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 Components of Cash and Cash Equivalents (Details) - CAD ($) $ in Thousands</t>
        </is>
      </c>
      <c r="B1" s="2" t="inlineStr">
        <is>
          <t>Dec. 31, 2020</t>
        </is>
      </c>
      <c r="C1" s="2" t="inlineStr">
        <is>
          <t>Dec. 31, 2019</t>
        </is>
      </c>
      <c r="D1" s="2" t="inlineStr">
        <is>
          <t>Dec. 31, 2018</t>
        </is>
      </c>
    </row>
    <row r="2">
      <c r="A2" s="3" t="inlineStr">
        <is>
          <t>Supplemental information</t>
        </is>
      </c>
    </row>
    <row r="3">
      <c r="A3" s="4" t="inlineStr">
        <is>
          <t>Cash on deposit with financial institutions</t>
        </is>
      </c>
      <c r="B3" s="6" t="n">
        <v>6777</v>
      </c>
      <c r="C3" s="6" t="n">
        <v>28898</v>
      </c>
    </row>
    <row r="4">
      <c r="A4" s="4" t="inlineStr">
        <is>
          <t>Guaranteed investment certificates</t>
        </is>
      </c>
      <c r="B4" s="5" t="n">
        <v>127</v>
      </c>
      <c r="C4" s="5" t="n">
        <v>130</v>
      </c>
    </row>
    <row r="5">
      <c r="A5" s="4" t="inlineStr">
        <is>
          <t>Cash and cash equivalents</t>
        </is>
      </c>
      <c r="B5" s="6" t="n">
        <v>6904</v>
      </c>
      <c r="C5" s="6" t="n">
        <v>29028</v>
      </c>
      <c r="D5" s="6" t="n">
        <v>268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Wages and Benefits (Details) - CAD ($) $ in Thousands</t>
        </is>
      </c>
      <c r="B1" s="2" t="inlineStr">
        <is>
          <t>12 Months Ended</t>
        </is>
      </c>
    </row>
    <row r="2">
      <c r="B2" s="2" t="inlineStr">
        <is>
          <t>Dec. 31, 2020</t>
        </is>
      </c>
      <c r="C2" s="2" t="inlineStr">
        <is>
          <t>Dec. 31, 2019</t>
        </is>
      </c>
    </row>
    <row r="3">
      <c r="A3" s="3" t="inlineStr">
        <is>
          <t>Disclosure Of Supplemental Information [Line Items]</t>
        </is>
      </c>
    </row>
    <row r="4">
      <c r="A4" s="4" t="inlineStr">
        <is>
          <t>Short-term employee benefits expense</t>
        </is>
      </c>
      <c r="B4" s="6" t="n">
        <v>130965</v>
      </c>
      <c r="C4" s="6" t="n">
        <v>125178</v>
      </c>
    </row>
    <row r="5">
      <c r="A5" s="4" t="inlineStr">
        <is>
          <t>Operating expense [Member]</t>
        </is>
      </c>
    </row>
    <row r="6">
      <c r="A6" s="3" t="inlineStr">
        <is>
          <t>Disclosure Of Supplemental Information [Line Items]</t>
        </is>
      </c>
    </row>
    <row r="7">
      <c r="A7" s="4" t="inlineStr">
        <is>
          <t>Short-term employee benefits expense</t>
        </is>
      </c>
      <c r="B7" s="5" t="n">
        <v>70414</v>
      </c>
      <c r="C7" s="5" t="n">
        <v>77868</v>
      </c>
    </row>
    <row r="8">
      <c r="A8" s="4" t="inlineStr">
        <is>
          <t>General and administration expense [Member]</t>
        </is>
      </c>
    </row>
    <row r="9">
      <c r="A9" s="3" t="inlineStr">
        <is>
          <t>Disclosure Of Supplemental Information [Line Items]</t>
        </is>
      </c>
    </row>
    <row r="10">
      <c r="A10" s="4" t="inlineStr">
        <is>
          <t>Short-term employee benefits expense</t>
        </is>
      </c>
      <c r="B10" s="6" t="n">
        <v>60551</v>
      </c>
      <c r="C10" s="6" t="n">
        <v>473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2"/>
  <sheetViews>
    <sheetView workbookViewId="0">
      <selection activeCell="A1" sqref="A1"/>
    </sheetView>
  </sheetViews>
  <sheetFormatPr baseColWidth="8" defaultRowHeight="15"/>
  <cols>
    <col width="80" customWidth="1" min="1" max="1"/>
    <col width="49" customWidth="1" min="2" max="2"/>
    <col width="49" customWidth="1" min="3" max="3"/>
    <col width="59" customWidth="1" min="4" max="4"/>
  </cols>
  <sheetData>
    <row r="1">
      <c r="A1" s="1" t="inlineStr">
        <is>
          <t>Supplemental information - Outstanding Risk Management Positions (Details) - 12 months ended Dec. 31, 2020</t>
        </is>
      </c>
      <c r="B1" s="2" t="inlineStr">
        <is>
          <t>EUR (€)$ / Mcf$ / Mcf€ / Mcf$ / MMBTUitem$ / bbl</t>
        </is>
      </c>
      <c r="C1" s="2" t="inlineStr">
        <is>
          <t>USD ($)$ / Mcf$ / Mcf€ / Mcf$ / MMBTUitem$ / bbl</t>
        </is>
      </c>
      <c r="D1" s="2" t="inlineStr">
        <is>
          <t>CAD ($)$ / Mcf$ / Mcf€ / Mcf$ / MMBTUitem$ / bbl$ / shares</t>
        </is>
      </c>
    </row>
    <row r="2">
      <c r="A2" s="4" t="inlineStr">
        <is>
          <t>Crude oil dated brent Q1 2021 [Member]</t>
        </is>
      </c>
    </row>
    <row r="3">
      <c r="A3" s="3" t="inlineStr">
        <is>
          <t>Statement [Line Items]</t>
        </is>
      </c>
    </row>
    <row r="4">
      <c r="A4" s="4" t="inlineStr">
        <is>
          <t>Description of presentation currency</t>
        </is>
      </c>
      <c r="B4" s="4" t="inlineStr">
        <is>
          <t>USD</t>
        </is>
      </c>
      <c r="C4" s="4" t="inlineStr">
        <is>
          <t>USD</t>
        </is>
      </c>
      <c r="D4" s="4" t="inlineStr">
        <is>
          <t>USD</t>
        </is>
      </c>
    </row>
    <row r="5">
      <c r="A5" s="4" t="inlineStr">
        <is>
          <t>Derivative, bought put volume</t>
        </is>
      </c>
      <c r="B5" s="5" t="n">
        <v>1000</v>
      </c>
      <c r="C5" s="5" t="n">
        <v>1000</v>
      </c>
      <c r="D5" s="5" t="n">
        <v>1000</v>
      </c>
    </row>
    <row r="6">
      <c r="A6" s="4" t="inlineStr">
        <is>
          <t>Derivative, weighted average bought put | $ / bbl</t>
        </is>
      </c>
      <c r="B6" s="8" t="n">
        <v>47.5</v>
      </c>
      <c r="C6" s="8" t="n">
        <v>47.5</v>
      </c>
      <c r="D6" s="8" t="n">
        <v>47.5</v>
      </c>
    </row>
    <row r="7">
      <c r="A7" s="4" t="inlineStr">
        <is>
          <t>Derivative, sold call volume</t>
        </is>
      </c>
      <c r="B7" s="5" t="n">
        <v>1000</v>
      </c>
      <c r="C7" s="5" t="n">
        <v>1000</v>
      </c>
      <c r="D7" s="5" t="n">
        <v>1000</v>
      </c>
    </row>
    <row r="8">
      <c r="A8" s="4" t="inlineStr">
        <is>
          <t>Derivative, weighted average sold call | $ / bbl</t>
        </is>
      </c>
      <c r="B8" s="8" t="n">
        <v>53.75</v>
      </c>
      <c r="C8" s="8" t="n">
        <v>53.75</v>
      </c>
      <c r="D8" s="8" t="n">
        <v>53.75</v>
      </c>
    </row>
    <row r="9">
      <c r="A9" s="4" t="inlineStr">
        <is>
          <t>Derivative, sold put volume</t>
        </is>
      </c>
      <c r="B9" s="5" t="n">
        <v>1000</v>
      </c>
      <c r="C9" s="5" t="n">
        <v>1000</v>
      </c>
      <c r="D9" s="5" t="n">
        <v>1000</v>
      </c>
    </row>
    <row r="10">
      <c r="A10" s="4" t="inlineStr">
        <is>
          <t>Derivative, weighted average sold put | $ / bbl</t>
        </is>
      </c>
      <c r="B10" s="5" t="n">
        <v>40</v>
      </c>
      <c r="C10" s="5" t="n">
        <v>40</v>
      </c>
      <c r="D10" s="5" t="n">
        <v>40</v>
      </c>
    </row>
    <row r="11">
      <c r="A11" s="4" t="inlineStr">
        <is>
          <t>Derivatives, sold swap volume</t>
        </is>
      </c>
      <c r="B11" s="5" t="n">
        <v>2000</v>
      </c>
      <c r="C11" s="5" t="n">
        <v>2000</v>
      </c>
      <c r="D11" s="5" t="n">
        <v>2000</v>
      </c>
    </row>
    <row r="12">
      <c r="A12" s="4" t="inlineStr">
        <is>
          <t>Derivative, weighted average sold swap price | $ / bbl</t>
        </is>
      </c>
      <c r="B12" s="8" t="n">
        <v>49.18</v>
      </c>
      <c r="C12" s="8" t="n">
        <v>49.18</v>
      </c>
      <c r="D12" s="8" t="n">
        <v>49.18</v>
      </c>
    </row>
    <row r="13">
      <c r="A13" s="4" t="inlineStr">
        <is>
          <t>Derivative, bought swap volume</t>
        </is>
      </c>
      <c r="B13" s="5" t="n">
        <v>0</v>
      </c>
      <c r="C13" s="5" t="n">
        <v>0</v>
      </c>
      <c r="D13" s="5" t="n">
        <v>0</v>
      </c>
    </row>
    <row r="14">
      <c r="A14" s="4" t="inlineStr">
        <is>
          <t>Derivative, weighted average bought swap price | $ / bbl</t>
        </is>
      </c>
      <c r="B14" s="5" t="n">
        <v>0</v>
      </c>
      <c r="C14" s="5" t="n">
        <v>0</v>
      </c>
      <c r="D14" s="5" t="n">
        <v>0</v>
      </c>
    </row>
    <row r="15">
      <c r="A15" s="4" t="inlineStr">
        <is>
          <t>Crude oil dated brent Q2 2021 [Member]</t>
        </is>
      </c>
    </row>
    <row r="16">
      <c r="A16" s="3" t="inlineStr">
        <is>
          <t>Statement [Line Items]</t>
        </is>
      </c>
    </row>
    <row r="17">
      <c r="A17" s="4" t="inlineStr">
        <is>
          <t>Description of presentation currency</t>
        </is>
      </c>
      <c r="B17" s="4" t="inlineStr">
        <is>
          <t>USD</t>
        </is>
      </c>
      <c r="C17" s="4" t="inlineStr">
        <is>
          <t>USD</t>
        </is>
      </c>
      <c r="D17" s="4" t="inlineStr">
        <is>
          <t>USD</t>
        </is>
      </c>
    </row>
    <row r="18">
      <c r="A18" s="4" t="inlineStr">
        <is>
          <t>Derivative, bought put volume</t>
        </is>
      </c>
      <c r="B18" s="5" t="n">
        <v>0</v>
      </c>
      <c r="C18" s="5" t="n">
        <v>0</v>
      </c>
      <c r="D18" s="5" t="n">
        <v>0</v>
      </c>
    </row>
    <row r="19">
      <c r="A19" s="4" t="inlineStr">
        <is>
          <t>Derivative, weighted average bought put | $ / bbl</t>
        </is>
      </c>
      <c r="B19" s="5" t="n">
        <v>0</v>
      </c>
      <c r="C19" s="5" t="n">
        <v>0</v>
      </c>
      <c r="D19" s="5" t="n">
        <v>0</v>
      </c>
    </row>
    <row r="20">
      <c r="A20" s="4" t="inlineStr">
        <is>
          <t>Derivative, sold call volume</t>
        </is>
      </c>
      <c r="B20" s="5" t="n">
        <v>0</v>
      </c>
      <c r="C20" s="5" t="n">
        <v>0</v>
      </c>
      <c r="D20" s="5" t="n">
        <v>0</v>
      </c>
    </row>
    <row r="21">
      <c r="A21" s="4" t="inlineStr">
        <is>
          <t>Derivative, weighted average sold call | $ / bbl</t>
        </is>
      </c>
      <c r="B21" s="5" t="n">
        <v>0</v>
      </c>
      <c r="C21" s="5" t="n">
        <v>0</v>
      </c>
      <c r="D21" s="5" t="n">
        <v>0</v>
      </c>
    </row>
    <row r="22">
      <c r="A22" s="4" t="inlineStr">
        <is>
          <t>Derivative, sold put volume</t>
        </is>
      </c>
      <c r="B22" s="5" t="n">
        <v>0</v>
      </c>
      <c r="C22" s="5" t="n">
        <v>0</v>
      </c>
      <c r="D22" s="5" t="n">
        <v>0</v>
      </c>
    </row>
    <row r="23">
      <c r="A23" s="4" t="inlineStr">
        <is>
          <t>Derivative, weighted average sold put | $ / bbl</t>
        </is>
      </c>
      <c r="B23" s="5" t="n">
        <v>0</v>
      </c>
      <c r="C23" s="5" t="n">
        <v>0</v>
      </c>
      <c r="D23" s="5" t="n">
        <v>0</v>
      </c>
    </row>
    <row r="24">
      <c r="A24" s="4" t="inlineStr">
        <is>
          <t>Derivatives, sold swap volume</t>
        </is>
      </c>
      <c r="B24" s="5" t="n">
        <v>500</v>
      </c>
      <c r="C24" s="5" t="n">
        <v>500</v>
      </c>
      <c r="D24" s="5" t="n">
        <v>500</v>
      </c>
    </row>
    <row r="25">
      <c r="A25" s="4" t="inlineStr">
        <is>
          <t>Derivative, weighted average sold swap price | $ / bbl</t>
        </is>
      </c>
      <c r="B25" s="8" t="n">
        <v>47.5</v>
      </c>
      <c r="C25" s="8" t="n">
        <v>47.5</v>
      </c>
      <c r="D25" s="8" t="n">
        <v>47.5</v>
      </c>
    </row>
    <row r="26">
      <c r="A26" s="4" t="inlineStr">
        <is>
          <t>Derivative, bought swap volume</t>
        </is>
      </c>
      <c r="B26" s="5" t="n">
        <v>0</v>
      </c>
      <c r="C26" s="5" t="n">
        <v>0</v>
      </c>
      <c r="D26" s="5" t="n">
        <v>0</v>
      </c>
    </row>
    <row r="27">
      <c r="A27" s="4" t="inlineStr">
        <is>
          <t>Derivative, weighted average bought swap price | $ / bbl</t>
        </is>
      </c>
      <c r="B27" s="5" t="n">
        <v>0</v>
      </c>
      <c r="C27" s="5" t="n">
        <v>0</v>
      </c>
      <c r="D27" s="5" t="n">
        <v>0</v>
      </c>
    </row>
    <row r="28">
      <c r="A28" s="4" t="inlineStr">
        <is>
          <t>Crude oil west texas intermediate Q1 2021 [Member]</t>
        </is>
      </c>
    </row>
    <row r="29">
      <c r="A29" s="3" t="inlineStr">
        <is>
          <t>Statement [Line Items]</t>
        </is>
      </c>
    </row>
    <row r="30">
      <c r="A30" s="4" t="inlineStr">
        <is>
          <t>Description of presentation currency</t>
        </is>
      </c>
      <c r="B30" s="4" t="inlineStr">
        <is>
          <t>USD</t>
        </is>
      </c>
      <c r="C30" s="4" t="inlineStr">
        <is>
          <t>USD</t>
        </is>
      </c>
      <c r="D30" s="4" t="inlineStr">
        <is>
          <t>USD</t>
        </is>
      </c>
    </row>
    <row r="31">
      <c r="A31" s="4" t="inlineStr">
        <is>
          <t>Derivative, bought put volume</t>
        </is>
      </c>
      <c r="B31" s="5" t="n">
        <v>4500</v>
      </c>
      <c r="C31" s="5" t="n">
        <v>4500</v>
      </c>
      <c r="D31" s="5" t="n">
        <v>4500</v>
      </c>
    </row>
    <row r="32">
      <c r="A32" s="4" t="inlineStr">
        <is>
          <t>Derivative, weighted average bought put | $ / bbl</t>
        </is>
      </c>
      <c r="B32" s="5" t="n">
        <v>45</v>
      </c>
      <c r="C32" s="5" t="n">
        <v>45</v>
      </c>
      <c r="D32" s="5" t="n">
        <v>45</v>
      </c>
    </row>
    <row r="33">
      <c r="A33" s="4" t="inlineStr">
        <is>
          <t>Derivative, sold call volume</t>
        </is>
      </c>
      <c r="B33" s="5" t="n">
        <v>4500</v>
      </c>
      <c r="C33" s="5" t="n">
        <v>4500</v>
      </c>
      <c r="D33" s="5" t="n">
        <v>4500</v>
      </c>
    </row>
    <row r="34">
      <c r="A34" s="4" t="inlineStr">
        <is>
          <t>Derivative, weighted average sold call | $ / bbl</t>
        </is>
      </c>
      <c r="B34" s="8" t="n">
        <v>51.26</v>
      </c>
      <c r="C34" s="8" t="n">
        <v>51.26</v>
      </c>
      <c r="D34" s="8" t="n">
        <v>51.26</v>
      </c>
    </row>
    <row r="35">
      <c r="A35" s="4" t="inlineStr">
        <is>
          <t>Derivative, sold put volume</t>
        </is>
      </c>
      <c r="B35" s="5" t="n">
        <v>4500</v>
      </c>
      <c r="C35" s="5" t="n">
        <v>4500</v>
      </c>
      <c r="D35" s="5" t="n">
        <v>4500</v>
      </c>
    </row>
    <row r="36">
      <c r="A36" s="4" t="inlineStr">
        <is>
          <t>Derivative, weighted average sold put | $ / bbl</t>
        </is>
      </c>
      <c r="B36" s="8" t="n">
        <v>37.5</v>
      </c>
      <c r="C36" s="8" t="n">
        <v>37.5</v>
      </c>
      <c r="D36" s="8" t="n">
        <v>37.5</v>
      </c>
    </row>
    <row r="37">
      <c r="A37" s="4" t="inlineStr">
        <is>
          <t>Derivatives, sold swap volume</t>
        </is>
      </c>
      <c r="B37" s="5" t="n">
        <v>4300</v>
      </c>
      <c r="C37" s="5" t="n">
        <v>4300</v>
      </c>
      <c r="D37" s="5" t="n">
        <v>4300</v>
      </c>
    </row>
    <row r="38">
      <c r="A38" s="4" t="inlineStr">
        <is>
          <t>Derivative, weighted average sold swap price | $ / bbl</t>
        </is>
      </c>
      <c r="B38" s="8" t="n">
        <v>45.51</v>
      </c>
      <c r="C38" s="8" t="n">
        <v>45.51</v>
      </c>
      <c r="D38" s="8" t="n">
        <v>45.51</v>
      </c>
    </row>
    <row r="39">
      <c r="A39" s="4" t="inlineStr">
        <is>
          <t>Derivative, bought swap volume</t>
        </is>
      </c>
      <c r="B39" s="5" t="n">
        <v>0</v>
      </c>
      <c r="C39" s="5" t="n">
        <v>0</v>
      </c>
      <c r="D39" s="5" t="n">
        <v>0</v>
      </c>
    </row>
    <row r="40">
      <c r="A40" s="4" t="inlineStr">
        <is>
          <t>Derivative, weighted average bought swap price | $ / bbl</t>
        </is>
      </c>
      <c r="B40" s="5" t="n">
        <v>0</v>
      </c>
      <c r="C40" s="5" t="n">
        <v>0</v>
      </c>
      <c r="D40" s="5" t="n">
        <v>0</v>
      </c>
    </row>
    <row r="41">
      <c r="A41" s="4" t="inlineStr">
        <is>
          <t>Crude oil west texas intermediate Q2 2021 [Member]</t>
        </is>
      </c>
    </row>
    <row r="42">
      <c r="A42" s="3" t="inlineStr">
        <is>
          <t>Statement [Line Items]</t>
        </is>
      </c>
    </row>
    <row r="43">
      <c r="A43" s="4" t="inlineStr">
        <is>
          <t>Description of presentation currency</t>
        </is>
      </c>
      <c r="B43" s="4" t="inlineStr">
        <is>
          <t>USD</t>
        </is>
      </c>
      <c r="C43" s="4" t="inlineStr">
        <is>
          <t>USD</t>
        </is>
      </c>
      <c r="D43" s="4" t="inlineStr">
        <is>
          <t>USD</t>
        </is>
      </c>
    </row>
    <row r="44">
      <c r="A44" s="4" t="inlineStr">
        <is>
          <t>Derivative, bought put volume</t>
        </is>
      </c>
      <c r="B44" s="5" t="n">
        <v>4000</v>
      </c>
      <c r="C44" s="5" t="n">
        <v>4000</v>
      </c>
      <c r="D44" s="5" t="n">
        <v>4000</v>
      </c>
    </row>
    <row r="45">
      <c r="A45" s="4" t="inlineStr">
        <is>
          <t>Derivative, weighted average bought put | $ / bbl</t>
        </is>
      </c>
      <c r="B45" s="5" t="n">
        <v>45</v>
      </c>
      <c r="C45" s="5" t="n">
        <v>45</v>
      </c>
      <c r="D45" s="5" t="n">
        <v>45</v>
      </c>
    </row>
    <row r="46">
      <c r="A46" s="4" t="inlineStr">
        <is>
          <t>Derivative, sold call volume</t>
        </is>
      </c>
      <c r="B46" s="5" t="n">
        <v>4000</v>
      </c>
      <c r="C46" s="5" t="n">
        <v>4000</v>
      </c>
      <c r="D46" s="5" t="n">
        <v>4000</v>
      </c>
    </row>
    <row r="47">
      <c r="A47" s="4" t="inlineStr">
        <is>
          <t>Derivative, weighted average sold call | $ / bbl</t>
        </is>
      </c>
      <c r="B47" s="8" t="n">
        <v>53.5</v>
      </c>
      <c r="C47" s="8" t="n">
        <v>53.5</v>
      </c>
      <c r="D47" s="8" t="n">
        <v>53.5</v>
      </c>
    </row>
    <row r="48">
      <c r="A48" s="4" t="inlineStr">
        <is>
          <t>Derivative, sold put volume</t>
        </is>
      </c>
      <c r="B48" s="5" t="n">
        <v>4000</v>
      </c>
      <c r="C48" s="5" t="n">
        <v>4000</v>
      </c>
      <c r="D48" s="5" t="n">
        <v>4000</v>
      </c>
    </row>
    <row r="49">
      <c r="A49" s="4" t="inlineStr">
        <is>
          <t>Derivative, weighted average sold put | $ / bbl</t>
        </is>
      </c>
      <c r="B49" s="8" t="n">
        <v>37.5</v>
      </c>
      <c r="C49" s="8" t="n">
        <v>37.5</v>
      </c>
      <c r="D49" s="8" t="n">
        <v>37.5</v>
      </c>
    </row>
    <row r="50">
      <c r="A50" s="4" t="inlineStr">
        <is>
          <t>Derivatives, sold swap volume</t>
        </is>
      </c>
      <c r="B50" s="5" t="n">
        <v>2150</v>
      </c>
      <c r="C50" s="5" t="n">
        <v>2150</v>
      </c>
      <c r="D50" s="5" t="n">
        <v>2150</v>
      </c>
    </row>
    <row r="51">
      <c r="A51" s="4" t="inlineStr">
        <is>
          <t>Derivative, weighted average sold swap price | $ / bbl</t>
        </is>
      </c>
      <c r="B51" s="8" t="n">
        <v>45.54</v>
      </c>
      <c r="C51" s="8" t="n">
        <v>45.54</v>
      </c>
      <c r="D51" s="8" t="n">
        <v>45.54</v>
      </c>
    </row>
    <row r="52">
      <c r="A52" s="4" t="inlineStr">
        <is>
          <t>Derivative, bought swap volume</t>
        </is>
      </c>
      <c r="B52" s="5" t="n">
        <v>0</v>
      </c>
      <c r="C52" s="5" t="n">
        <v>0</v>
      </c>
      <c r="D52" s="5" t="n">
        <v>0</v>
      </c>
    </row>
    <row r="53">
      <c r="A53" s="4" t="inlineStr">
        <is>
          <t>Derivative, weighted average bought swap price | $ / bbl</t>
        </is>
      </c>
      <c r="B53" s="5" t="n">
        <v>0</v>
      </c>
      <c r="C53" s="5" t="n">
        <v>0</v>
      </c>
      <c r="D53" s="5" t="n">
        <v>0</v>
      </c>
    </row>
    <row r="54">
      <c r="A54" s="4" t="inlineStr">
        <is>
          <t>North American Gas Aeco Q2 2021 [Member]</t>
        </is>
      </c>
    </row>
    <row r="55">
      <c r="A55" s="3" t="inlineStr">
        <is>
          <t>Statement [Line Items]</t>
        </is>
      </c>
    </row>
    <row r="56">
      <c r="A56" s="4" t="inlineStr">
        <is>
          <t>Description of presentation currency</t>
        </is>
      </c>
      <c r="B56" s="4" t="inlineStr">
        <is>
          <t>CAD</t>
        </is>
      </c>
      <c r="C56" s="4" t="inlineStr">
        <is>
          <t>CAD</t>
        </is>
      </c>
      <c r="D56" s="4" t="inlineStr">
        <is>
          <t>CAD</t>
        </is>
      </c>
    </row>
    <row r="57">
      <c r="A57" s="4" t="inlineStr">
        <is>
          <t>Derivative, bought put volume</t>
        </is>
      </c>
      <c r="B57" s="5" t="n">
        <v>0</v>
      </c>
      <c r="C57" s="5" t="n">
        <v>0</v>
      </c>
      <c r="D57" s="5" t="n">
        <v>0</v>
      </c>
    </row>
    <row r="58">
      <c r="A58" s="4" t="inlineStr">
        <is>
          <t>Derivative, weighted average bought put | $ / Mcf</t>
        </is>
      </c>
      <c r="B58" s="5" t="n">
        <v>0</v>
      </c>
      <c r="C58" s="5" t="n">
        <v>0</v>
      </c>
      <c r="D58" s="5" t="n">
        <v>0</v>
      </c>
    </row>
    <row r="59">
      <c r="A59" s="4" t="inlineStr">
        <is>
          <t>Derivative, sold call volume</t>
        </is>
      </c>
      <c r="B59" s="5" t="n">
        <v>0</v>
      </c>
      <c r="C59" s="5" t="n">
        <v>0</v>
      </c>
      <c r="D59" s="5" t="n">
        <v>0</v>
      </c>
    </row>
    <row r="60">
      <c r="A60" s="4" t="inlineStr">
        <is>
          <t>Derivative, weighted average sold call | $ / Mcf</t>
        </is>
      </c>
      <c r="B60" s="5" t="n">
        <v>0</v>
      </c>
      <c r="C60" s="5" t="n">
        <v>0</v>
      </c>
      <c r="D60" s="5" t="n">
        <v>0</v>
      </c>
    </row>
    <row r="61">
      <c r="A61" s="4" t="inlineStr">
        <is>
          <t>Derivative, sold put volume</t>
        </is>
      </c>
      <c r="B61" s="5" t="n">
        <v>0</v>
      </c>
      <c r="C61" s="5" t="n">
        <v>0</v>
      </c>
      <c r="D61" s="5" t="n">
        <v>0</v>
      </c>
    </row>
    <row r="62">
      <c r="A62" s="4" t="inlineStr">
        <is>
          <t>Derivative, weighted average sold put | $ / Mcf</t>
        </is>
      </c>
      <c r="B62" s="5" t="n">
        <v>0</v>
      </c>
      <c r="C62" s="5" t="n">
        <v>0</v>
      </c>
      <c r="D62" s="5" t="n">
        <v>0</v>
      </c>
    </row>
    <row r="63">
      <c r="A63" s="4" t="inlineStr">
        <is>
          <t>Derivatives, sold swap volume</t>
        </is>
      </c>
      <c r="B63" s="5" t="n">
        <v>9478</v>
      </c>
      <c r="C63" s="5" t="n">
        <v>9478</v>
      </c>
      <c r="D63" s="5" t="n">
        <v>9478</v>
      </c>
    </row>
    <row r="64">
      <c r="A64" s="4" t="inlineStr">
        <is>
          <t>Derivative, weighted average sold swap price | $ / Mcf</t>
        </is>
      </c>
      <c r="B64" s="8" t="n">
        <v>2.12</v>
      </c>
      <c r="C64" s="8" t="n">
        <v>2.12</v>
      </c>
      <c r="D64" s="8" t="n">
        <v>2.12</v>
      </c>
    </row>
    <row r="65">
      <c r="A65" s="4" t="inlineStr">
        <is>
          <t>Derivative, bought swap volume</t>
        </is>
      </c>
      <c r="B65" s="5" t="n">
        <v>0</v>
      </c>
      <c r="C65" s="5" t="n">
        <v>0</v>
      </c>
      <c r="D65" s="5" t="n">
        <v>0</v>
      </c>
    </row>
    <row r="66">
      <c r="A66" s="4" t="inlineStr">
        <is>
          <t>Derivative, weighted average bought swap price | $ / Mcf</t>
        </is>
      </c>
      <c r="B66" s="5" t="n">
        <v>0</v>
      </c>
      <c r="C66" s="5" t="n">
        <v>0</v>
      </c>
      <c r="D66" s="5" t="n">
        <v>0</v>
      </c>
    </row>
    <row r="67">
      <c r="A67" s="4" t="inlineStr">
        <is>
          <t>North American Gas Aeco Q3 2021 [Member]</t>
        </is>
      </c>
    </row>
    <row r="68">
      <c r="A68" s="3" t="inlineStr">
        <is>
          <t>Statement [Line Items]</t>
        </is>
      </c>
    </row>
    <row r="69">
      <c r="A69" s="4" t="inlineStr">
        <is>
          <t>Description of presentation currency</t>
        </is>
      </c>
      <c r="B69" s="4" t="inlineStr">
        <is>
          <t>CAD</t>
        </is>
      </c>
      <c r="C69" s="4" t="inlineStr">
        <is>
          <t>CAD</t>
        </is>
      </c>
      <c r="D69" s="4" t="inlineStr">
        <is>
          <t>CAD</t>
        </is>
      </c>
    </row>
    <row r="70">
      <c r="A70" s="4" t="inlineStr">
        <is>
          <t>Derivative, bought put volume</t>
        </is>
      </c>
      <c r="B70" s="5" t="n">
        <v>0</v>
      </c>
      <c r="C70" s="5" t="n">
        <v>0</v>
      </c>
      <c r="D70" s="5" t="n">
        <v>0</v>
      </c>
    </row>
    <row r="71">
      <c r="A71" s="4" t="inlineStr">
        <is>
          <t>Derivative, weighted average bought put | $ / Mcf</t>
        </is>
      </c>
      <c r="B71" s="5" t="n">
        <v>0</v>
      </c>
      <c r="C71" s="5" t="n">
        <v>0</v>
      </c>
      <c r="D71" s="5" t="n">
        <v>0</v>
      </c>
    </row>
    <row r="72">
      <c r="A72" s="4" t="inlineStr">
        <is>
          <t>Derivative, sold call volume</t>
        </is>
      </c>
      <c r="B72" s="5" t="n">
        <v>0</v>
      </c>
      <c r="C72" s="5" t="n">
        <v>0</v>
      </c>
      <c r="D72" s="5" t="n">
        <v>0</v>
      </c>
    </row>
    <row r="73">
      <c r="A73" s="4" t="inlineStr">
        <is>
          <t>Derivative, weighted average sold call | $ / Mcf</t>
        </is>
      </c>
      <c r="B73" s="5" t="n">
        <v>0</v>
      </c>
      <c r="C73" s="5" t="n">
        <v>0</v>
      </c>
      <c r="D73" s="5" t="n">
        <v>0</v>
      </c>
    </row>
    <row r="74">
      <c r="A74" s="4" t="inlineStr">
        <is>
          <t>Derivative, sold put volume</t>
        </is>
      </c>
      <c r="B74" s="5" t="n">
        <v>0</v>
      </c>
      <c r="C74" s="5" t="n">
        <v>0</v>
      </c>
      <c r="D74" s="5" t="n">
        <v>0</v>
      </c>
    </row>
    <row r="75">
      <c r="A75" s="4" t="inlineStr">
        <is>
          <t>Derivative, weighted average sold put | $ / Mcf</t>
        </is>
      </c>
      <c r="B75" s="5" t="n">
        <v>0</v>
      </c>
      <c r="C75" s="5" t="n">
        <v>0</v>
      </c>
      <c r="D75" s="5" t="n">
        <v>0</v>
      </c>
    </row>
    <row r="76">
      <c r="A76" s="4" t="inlineStr">
        <is>
          <t>Derivatives, sold swap volume</t>
        </is>
      </c>
      <c r="B76" s="5" t="n">
        <v>9478</v>
      </c>
      <c r="C76" s="5" t="n">
        <v>9478</v>
      </c>
      <c r="D76" s="5" t="n">
        <v>9478</v>
      </c>
    </row>
    <row r="77">
      <c r="A77" s="4" t="inlineStr">
        <is>
          <t>Derivative, weighted average sold swap price | $ / Mcf</t>
        </is>
      </c>
      <c r="B77" s="8" t="n">
        <v>2.12</v>
      </c>
      <c r="C77" s="8" t="n">
        <v>2.12</v>
      </c>
      <c r="D77" s="8" t="n">
        <v>2.12</v>
      </c>
    </row>
    <row r="78">
      <c r="A78" s="4" t="inlineStr">
        <is>
          <t>Derivative, bought swap volume</t>
        </is>
      </c>
      <c r="B78" s="5" t="n">
        <v>0</v>
      </c>
      <c r="C78" s="5" t="n">
        <v>0</v>
      </c>
      <c r="D78" s="5" t="n">
        <v>0</v>
      </c>
    </row>
    <row r="79">
      <c r="A79" s="4" t="inlineStr">
        <is>
          <t>Derivative, weighted average bought swap price | $ / Mcf</t>
        </is>
      </c>
      <c r="B79" s="5" t="n">
        <v>0</v>
      </c>
      <c r="C79" s="5" t="n">
        <v>0</v>
      </c>
      <c r="D79" s="5" t="n">
        <v>0</v>
      </c>
    </row>
    <row r="80">
      <c r="A80" s="4" t="inlineStr">
        <is>
          <t>North American Gas Aeco Q42021 [Member]</t>
        </is>
      </c>
    </row>
    <row r="81">
      <c r="A81" s="3" t="inlineStr">
        <is>
          <t>Statement [Line Items]</t>
        </is>
      </c>
    </row>
    <row r="82">
      <c r="A82" s="4" t="inlineStr">
        <is>
          <t>Description of presentation currency</t>
        </is>
      </c>
      <c r="B82" s="4" t="inlineStr">
        <is>
          <t>CAD</t>
        </is>
      </c>
      <c r="C82" s="4" t="inlineStr">
        <is>
          <t>CAD</t>
        </is>
      </c>
      <c r="D82" s="4" t="inlineStr">
        <is>
          <t>CAD</t>
        </is>
      </c>
    </row>
    <row r="83">
      <c r="A83" s="4" t="inlineStr">
        <is>
          <t>Derivative, bought put volume</t>
        </is>
      </c>
      <c r="B83" s="5" t="n">
        <v>0</v>
      </c>
      <c r="C83" s="5" t="n">
        <v>0</v>
      </c>
      <c r="D83" s="5" t="n">
        <v>0</v>
      </c>
    </row>
    <row r="84">
      <c r="A84" s="4" t="inlineStr">
        <is>
          <t>Derivative, weighted average bought put | $ / Mcf</t>
        </is>
      </c>
      <c r="B84" s="5" t="n">
        <v>0</v>
      </c>
      <c r="C84" s="5" t="n">
        <v>0</v>
      </c>
      <c r="D84" s="5" t="n">
        <v>0</v>
      </c>
    </row>
    <row r="85">
      <c r="A85" s="4" t="inlineStr">
        <is>
          <t>Derivative, sold call volume</t>
        </is>
      </c>
      <c r="B85" s="5" t="n">
        <v>0</v>
      </c>
      <c r="C85" s="5" t="n">
        <v>0</v>
      </c>
      <c r="D85" s="5" t="n">
        <v>0</v>
      </c>
    </row>
    <row r="86">
      <c r="A86" s="4" t="inlineStr">
        <is>
          <t>Derivative, weighted average sold call | $ / Mcf</t>
        </is>
      </c>
      <c r="B86" s="5" t="n">
        <v>0</v>
      </c>
      <c r="C86" s="5" t="n">
        <v>0</v>
      </c>
      <c r="D86" s="5" t="n">
        <v>0</v>
      </c>
    </row>
    <row r="87">
      <c r="A87" s="4" t="inlineStr">
        <is>
          <t>Derivative, sold put volume</t>
        </is>
      </c>
      <c r="B87" s="5" t="n">
        <v>0</v>
      </c>
      <c r="C87" s="5" t="n">
        <v>0</v>
      </c>
      <c r="D87" s="5" t="n">
        <v>0</v>
      </c>
    </row>
    <row r="88">
      <c r="A88" s="4" t="inlineStr">
        <is>
          <t>Derivative, weighted average sold put | $ / Mcf</t>
        </is>
      </c>
      <c r="B88" s="5" t="n">
        <v>0</v>
      </c>
      <c r="C88" s="5" t="n">
        <v>0</v>
      </c>
      <c r="D88" s="5" t="n">
        <v>0</v>
      </c>
    </row>
    <row r="89">
      <c r="A89" s="4" t="inlineStr">
        <is>
          <t>Derivatives, sold swap volume</t>
        </is>
      </c>
      <c r="B89" s="5" t="n">
        <v>3194</v>
      </c>
      <c r="C89" s="5" t="n">
        <v>3194</v>
      </c>
      <c r="D89" s="5" t="n">
        <v>3194</v>
      </c>
    </row>
    <row r="90">
      <c r="A90" s="4" t="inlineStr">
        <is>
          <t>Derivative, weighted average sold swap price | $ / Mcf</t>
        </is>
      </c>
      <c r="B90" s="8" t="n">
        <v>2.12</v>
      </c>
      <c r="C90" s="8" t="n">
        <v>2.12</v>
      </c>
      <c r="D90" s="8" t="n">
        <v>2.12</v>
      </c>
    </row>
    <row r="91">
      <c r="A91" s="4" t="inlineStr">
        <is>
          <t>Derivative, bought swap volume</t>
        </is>
      </c>
      <c r="B91" s="5" t="n">
        <v>0</v>
      </c>
      <c r="C91" s="5" t="n">
        <v>0</v>
      </c>
      <c r="D91" s="5" t="n">
        <v>0</v>
      </c>
    </row>
    <row r="92">
      <c r="A92" s="4" t="inlineStr">
        <is>
          <t>Derivative, weighted average bought swap price | $ / Mcf</t>
        </is>
      </c>
      <c r="B92" s="5" t="n">
        <v>0</v>
      </c>
      <c r="C92" s="5" t="n">
        <v>0</v>
      </c>
      <c r="D92" s="5" t="n">
        <v>0</v>
      </c>
    </row>
    <row r="93">
      <c r="A93" s="4" t="inlineStr">
        <is>
          <t>North American Gas Aeco Basis Q1 2021 [Member]</t>
        </is>
      </c>
    </row>
    <row r="94">
      <c r="A94" s="3" t="inlineStr">
        <is>
          <t>Statement [Line Items]</t>
        </is>
      </c>
    </row>
    <row r="95">
      <c r="A95" s="4" t="inlineStr">
        <is>
          <t>Description of presentation currency</t>
        </is>
      </c>
      <c r="B95" s="4" t="inlineStr">
        <is>
          <t>USD</t>
        </is>
      </c>
      <c r="C95" s="4" t="inlineStr">
        <is>
          <t>USD</t>
        </is>
      </c>
      <c r="D95" s="4" t="inlineStr">
        <is>
          <t>USD</t>
        </is>
      </c>
    </row>
    <row r="96">
      <c r="A96" s="4" t="inlineStr">
        <is>
          <t>Derivative, bought put volume</t>
        </is>
      </c>
      <c r="B96" s="5" t="n">
        <v>0</v>
      </c>
      <c r="C96" s="5" t="n">
        <v>0</v>
      </c>
      <c r="D96" s="5" t="n">
        <v>0</v>
      </c>
    </row>
    <row r="97">
      <c r="A97" s="4" t="inlineStr">
        <is>
          <t>Derivative, weighted average bought put | $ / Mcf</t>
        </is>
      </c>
      <c r="B97" s="5" t="n">
        <v>0</v>
      </c>
      <c r="C97" s="5" t="n">
        <v>0</v>
      </c>
      <c r="D97" s="5" t="n">
        <v>0</v>
      </c>
    </row>
    <row r="98">
      <c r="A98" s="4" t="inlineStr">
        <is>
          <t>Derivative, sold call volume</t>
        </is>
      </c>
      <c r="B98" s="5" t="n">
        <v>0</v>
      </c>
      <c r="C98" s="5" t="n">
        <v>0</v>
      </c>
      <c r="D98" s="5" t="n">
        <v>0</v>
      </c>
    </row>
    <row r="99">
      <c r="A99" s="4" t="inlineStr">
        <is>
          <t>Derivative, weighted average sold call | $ / Mcf</t>
        </is>
      </c>
      <c r="B99" s="5" t="n">
        <v>0</v>
      </c>
      <c r="C99" s="5" t="n">
        <v>0</v>
      </c>
      <c r="D99" s="5" t="n">
        <v>0</v>
      </c>
    </row>
    <row r="100">
      <c r="A100" s="4" t="inlineStr">
        <is>
          <t>Derivative, sold put volume</t>
        </is>
      </c>
      <c r="B100" s="5" t="n">
        <v>0</v>
      </c>
      <c r="C100" s="5" t="n">
        <v>0</v>
      </c>
      <c r="D100" s="5" t="n">
        <v>0</v>
      </c>
    </row>
    <row r="101">
      <c r="A101" s="4" t="inlineStr">
        <is>
          <t>Derivative, weighted average sold put | $ / Mcf</t>
        </is>
      </c>
      <c r="B101" s="5" t="n">
        <v>0</v>
      </c>
      <c r="C101" s="5" t="n">
        <v>0</v>
      </c>
      <c r="D101" s="5" t="n">
        <v>0</v>
      </c>
    </row>
    <row r="102">
      <c r="A102" s="4" t="inlineStr">
        <is>
          <t>Derivatives, sold swap volume</t>
        </is>
      </c>
      <c r="B102" s="5" t="n">
        <v>30000</v>
      </c>
      <c r="C102" s="5" t="n">
        <v>30000</v>
      </c>
      <c r="D102" s="5" t="n">
        <v>30000</v>
      </c>
    </row>
    <row r="103">
      <c r="A103" s="4" t="inlineStr">
        <is>
          <t>Derivative, weighted average sold swap price | $ / Mcf</t>
        </is>
      </c>
      <c r="B103" s="8" t="n">
        <v>-1.11</v>
      </c>
      <c r="C103" s="8" t="n">
        <v>-1.11</v>
      </c>
      <c r="D103" s="8" t="n">
        <v>-1.11</v>
      </c>
    </row>
    <row r="104">
      <c r="A104" s="4" t="inlineStr">
        <is>
          <t>Derivative, bought swap volume</t>
        </is>
      </c>
      <c r="B104" s="5" t="n">
        <v>0</v>
      </c>
      <c r="C104" s="5" t="n">
        <v>0</v>
      </c>
      <c r="D104" s="5" t="n">
        <v>0</v>
      </c>
    </row>
    <row r="105">
      <c r="A105" s="4" t="inlineStr">
        <is>
          <t>Derivative, weighted average bought swap price | $ / Mcf</t>
        </is>
      </c>
      <c r="B105" s="5" t="n">
        <v>0</v>
      </c>
      <c r="C105" s="5" t="n">
        <v>0</v>
      </c>
      <c r="D105" s="5" t="n">
        <v>0</v>
      </c>
    </row>
    <row r="106">
      <c r="A106" s="4" t="inlineStr">
        <is>
          <t>North American Gas Aeco Basis Q2 2021 [Member]</t>
        </is>
      </c>
    </row>
    <row r="107">
      <c r="A107" s="3" t="inlineStr">
        <is>
          <t>Statement [Line Items]</t>
        </is>
      </c>
    </row>
    <row r="108">
      <c r="A108" s="4" t="inlineStr">
        <is>
          <t>Description of presentation currency</t>
        </is>
      </c>
      <c r="B108" s="4" t="inlineStr">
        <is>
          <t>USD</t>
        </is>
      </c>
      <c r="C108" s="4" t="inlineStr">
        <is>
          <t>USD</t>
        </is>
      </c>
      <c r="D108" s="4" t="inlineStr">
        <is>
          <t>USD</t>
        </is>
      </c>
    </row>
    <row r="109">
      <c r="A109" s="4" t="inlineStr">
        <is>
          <t>Derivative, bought put volume</t>
        </is>
      </c>
      <c r="B109" s="5" t="n">
        <v>0</v>
      </c>
      <c r="C109" s="5" t="n">
        <v>0</v>
      </c>
      <c r="D109" s="5" t="n">
        <v>0</v>
      </c>
    </row>
    <row r="110">
      <c r="A110" s="4" t="inlineStr">
        <is>
          <t>Derivative, weighted average bought put | $ / Mcf</t>
        </is>
      </c>
      <c r="B110" s="5" t="n">
        <v>0</v>
      </c>
      <c r="C110" s="5" t="n">
        <v>0</v>
      </c>
      <c r="D110" s="5" t="n">
        <v>0</v>
      </c>
    </row>
    <row r="111">
      <c r="A111" s="4" t="inlineStr">
        <is>
          <t>Derivative, sold call volume</t>
        </is>
      </c>
      <c r="B111" s="5" t="n">
        <v>0</v>
      </c>
      <c r="C111" s="5" t="n">
        <v>0</v>
      </c>
      <c r="D111" s="5" t="n">
        <v>0</v>
      </c>
    </row>
    <row r="112">
      <c r="A112" s="4" t="inlineStr">
        <is>
          <t>Derivative, weighted average sold call | $ / Mcf</t>
        </is>
      </c>
      <c r="B112" s="5" t="n">
        <v>0</v>
      </c>
      <c r="C112" s="5" t="n">
        <v>0</v>
      </c>
      <c r="D112" s="5" t="n">
        <v>0</v>
      </c>
    </row>
    <row r="113">
      <c r="A113" s="4" t="inlineStr">
        <is>
          <t>Derivative, sold put volume</t>
        </is>
      </c>
      <c r="B113" s="5" t="n">
        <v>0</v>
      </c>
      <c r="C113" s="5" t="n">
        <v>0</v>
      </c>
      <c r="D113" s="5" t="n">
        <v>0</v>
      </c>
    </row>
    <row r="114">
      <c r="A114" s="4" t="inlineStr">
        <is>
          <t>Derivative, weighted average sold put | $ / Mcf</t>
        </is>
      </c>
      <c r="B114" s="5" t="n">
        <v>0</v>
      </c>
      <c r="C114" s="5" t="n">
        <v>0</v>
      </c>
      <c r="D114" s="5" t="n">
        <v>0</v>
      </c>
    </row>
    <row r="115">
      <c r="A115" s="4" t="inlineStr">
        <is>
          <t>Derivatives, sold swap volume</t>
        </is>
      </c>
      <c r="B115" s="5" t="n">
        <v>45000</v>
      </c>
      <c r="C115" s="5" t="n">
        <v>45000</v>
      </c>
      <c r="D115" s="5" t="n">
        <v>45000</v>
      </c>
    </row>
    <row r="116">
      <c r="A116" s="4" t="inlineStr">
        <is>
          <t>Derivative, weighted average sold swap price | $ / Mcf</t>
        </is>
      </c>
      <c r="B116" s="8" t="n">
        <v>-1.08</v>
      </c>
      <c r="C116" s="8" t="n">
        <v>-1.08</v>
      </c>
      <c r="D116" s="8" t="n">
        <v>-1.08</v>
      </c>
    </row>
    <row r="117">
      <c r="A117" s="4" t="inlineStr">
        <is>
          <t>Derivative, bought swap volume</t>
        </is>
      </c>
      <c r="B117" s="5" t="n">
        <v>0</v>
      </c>
      <c r="C117" s="5" t="n">
        <v>0</v>
      </c>
      <c r="D117" s="5" t="n">
        <v>0</v>
      </c>
    </row>
    <row r="118">
      <c r="A118" s="4" t="inlineStr">
        <is>
          <t>Derivative, weighted average bought swap price | $ / Mcf</t>
        </is>
      </c>
      <c r="B118" s="5" t="n">
        <v>0</v>
      </c>
      <c r="C118" s="5" t="n">
        <v>0</v>
      </c>
      <c r="D118" s="5" t="n">
        <v>0</v>
      </c>
    </row>
    <row r="119">
      <c r="A119" s="4" t="inlineStr">
        <is>
          <t>North American Gas Aeco Basis Q3 2021 [Member]</t>
        </is>
      </c>
    </row>
    <row r="120">
      <c r="A120" s="3" t="inlineStr">
        <is>
          <t>Statement [Line Items]</t>
        </is>
      </c>
    </row>
    <row r="121">
      <c r="A121" s="4" t="inlineStr">
        <is>
          <t>Description of presentation currency</t>
        </is>
      </c>
      <c r="B121" s="4" t="inlineStr">
        <is>
          <t>USD</t>
        </is>
      </c>
      <c r="C121" s="4" t="inlineStr">
        <is>
          <t>USD</t>
        </is>
      </c>
      <c r="D121" s="4" t="inlineStr">
        <is>
          <t>USD</t>
        </is>
      </c>
    </row>
    <row r="122">
      <c r="A122" s="4" t="inlineStr">
        <is>
          <t>Derivative, bought put volume</t>
        </is>
      </c>
      <c r="B122" s="5" t="n">
        <v>0</v>
      </c>
      <c r="C122" s="5" t="n">
        <v>0</v>
      </c>
      <c r="D122" s="5" t="n">
        <v>0</v>
      </c>
    </row>
    <row r="123">
      <c r="A123" s="4" t="inlineStr">
        <is>
          <t>Derivative, weighted average bought put | $ / Mcf</t>
        </is>
      </c>
      <c r="B123" s="5" t="n">
        <v>0</v>
      </c>
      <c r="C123" s="5" t="n">
        <v>0</v>
      </c>
      <c r="D123" s="5" t="n">
        <v>0</v>
      </c>
    </row>
    <row r="124">
      <c r="A124" s="4" t="inlineStr">
        <is>
          <t>Derivative, sold call volume</t>
        </is>
      </c>
      <c r="B124" s="5" t="n">
        <v>0</v>
      </c>
      <c r="C124" s="5" t="n">
        <v>0</v>
      </c>
      <c r="D124" s="5" t="n">
        <v>0</v>
      </c>
    </row>
    <row r="125">
      <c r="A125" s="4" t="inlineStr">
        <is>
          <t>Derivative, weighted average sold call | $ / Mcf</t>
        </is>
      </c>
      <c r="B125" s="5" t="n">
        <v>0</v>
      </c>
      <c r="C125" s="5" t="n">
        <v>0</v>
      </c>
      <c r="D125" s="5" t="n">
        <v>0</v>
      </c>
    </row>
    <row r="126">
      <c r="A126" s="4" t="inlineStr">
        <is>
          <t>Derivative, sold put volume</t>
        </is>
      </c>
      <c r="B126" s="5" t="n">
        <v>0</v>
      </c>
      <c r="C126" s="5" t="n">
        <v>0</v>
      </c>
      <c r="D126" s="5" t="n">
        <v>0</v>
      </c>
    </row>
    <row r="127">
      <c r="A127" s="4" t="inlineStr">
        <is>
          <t>Derivative, weighted average sold put | $ / Mcf</t>
        </is>
      </c>
      <c r="B127" s="5" t="n">
        <v>0</v>
      </c>
      <c r="C127" s="5" t="n">
        <v>0</v>
      </c>
      <c r="D127" s="5" t="n">
        <v>0</v>
      </c>
    </row>
    <row r="128">
      <c r="A128" s="4" t="inlineStr">
        <is>
          <t>Derivatives, sold swap volume</t>
        </is>
      </c>
      <c r="B128" s="5" t="n">
        <v>45000</v>
      </c>
      <c r="C128" s="5" t="n">
        <v>45000</v>
      </c>
      <c r="D128" s="5" t="n">
        <v>45000</v>
      </c>
    </row>
    <row r="129">
      <c r="A129" s="4" t="inlineStr">
        <is>
          <t>Derivative, weighted average sold swap price | $ / Mcf</t>
        </is>
      </c>
      <c r="B129" s="8" t="n">
        <v>-1.08</v>
      </c>
      <c r="C129" s="8" t="n">
        <v>-1.08</v>
      </c>
      <c r="D129" s="8" t="n">
        <v>-1.08</v>
      </c>
    </row>
    <row r="130">
      <c r="A130" s="4" t="inlineStr">
        <is>
          <t>Derivative, bought swap volume</t>
        </is>
      </c>
      <c r="B130" s="5" t="n">
        <v>0</v>
      </c>
      <c r="C130" s="5" t="n">
        <v>0</v>
      </c>
      <c r="D130" s="5" t="n">
        <v>0</v>
      </c>
    </row>
    <row r="131">
      <c r="A131" s="4" t="inlineStr">
        <is>
          <t>Derivative, weighted average bought swap price | $ / Mcf</t>
        </is>
      </c>
      <c r="B131" s="5" t="n">
        <v>0</v>
      </c>
      <c r="C131" s="5" t="n">
        <v>0</v>
      </c>
      <c r="D131" s="5" t="n">
        <v>0</v>
      </c>
    </row>
    <row r="132">
      <c r="A132" s="4" t="inlineStr">
        <is>
          <t>North American Gas Aeco Basis Q4 2021 [Member]</t>
        </is>
      </c>
    </row>
    <row r="133">
      <c r="A133" s="3" t="inlineStr">
        <is>
          <t>Statement [Line Items]</t>
        </is>
      </c>
    </row>
    <row r="134">
      <c r="A134" s="4" t="inlineStr">
        <is>
          <t>Description of presentation currency</t>
        </is>
      </c>
      <c r="B134" s="4" t="inlineStr">
        <is>
          <t>USD</t>
        </is>
      </c>
      <c r="C134" s="4" t="inlineStr">
        <is>
          <t>USD</t>
        </is>
      </c>
      <c r="D134" s="4" t="inlineStr">
        <is>
          <t>USD</t>
        </is>
      </c>
    </row>
    <row r="135">
      <c r="A135" s="4" t="inlineStr">
        <is>
          <t>Derivative, bought put volume</t>
        </is>
      </c>
      <c r="B135" s="5" t="n">
        <v>0</v>
      </c>
      <c r="C135" s="5" t="n">
        <v>0</v>
      </c>
      <c r="D135" s="5" t="n">
        <v>0</v>
      </c>
    </row>
    <row r="136">
      <c r="A136" s="4" t="inlineStr">
        <is>
          <t>Derivative, weighted average bought put | $ / Mcf</t>
        </is>
      </c>
      <c r="B136" s="5" t="n">
        <v>0</v>
      </c>
      <c r="C136" s="5" t="n">
        <v>0</v>
      </c>
      <c r="D136" s="5" t="n">
        <v>0</v>
      </c>
    </row>
    <row r="137">
      <c r="A137" s="4" t="inlineStr">
        <is>
          <t>Derivative, sold call volume</t>
        </is>
      </c>
      <c r="B137" s="5" t="n">
        <v>0</v>
      </c>
      <c r="C137" s="5" t="n">
        <v>0</v>
      </c>
      <c r="D137" s="5" t="n">
        <v>0</v>
      </c>
    </row>
    <row r="138">
      <c r="A138" s="4" t="inlineStr">
        <is>
          <t>Derivative, weighted average sold call | $ / Mcf</t>
        </is>
      </c>
      <c r="B138" s="5" t="n">
        <v>0</v>
      </c>
      <c r="C138" s="5" t="n">
        <v>0</v>
      </c>
      <c r="D138" s="5" t="n">
        <v>0</v>
      </c>
    </row>
    <row r="139">
      <c r="A139" s="4" t="inlineStr">
        <is>
          <t>Derivative, sold put volume</t>
        </is>
      </c>
      <c r="B139" s="5" t="n">
        <v>0</v>
      </c>
      <c r="C139" s="5" t="n">
        <v>0</v>
      </c>
      <c r="D139" s="5" t="n">
        <v>0</v>
      </c>
    </row>
    <row r="140">
      <c r="A140" s="4" t="inlineStr">
        <is>
          <t>Derivative, weighted average sold put | $ / Mcf</t>
        </is>
      </c>
      <c r="B140" s="5" t="n">
        <v>0</v>
      </c>
      <c r="C140" s="5" t="n">
        <v>0</v>
      </c>
      <c r="D140" s="5" t="n">
        <v>0</v>
      </c>
    </row>
    <row r="141">
      <c r="A141" s="4" t="inlineStr">
        <is>
          <t>Derivatives, sold swap volume</t>
        </is>
      </c>
      <c r="B141" s="5" t="n">
        <v>35054</v>
      </c>
      <c r="C141" s="5" t="n">
        <v>35054</v>
      </c>
      <c r="D141" s="5" t="n">
        <v>35054</v>
      </c>
    </row>
    <row r="142">
      <c r="A142" s="4" t="inlineStr">
        <is>
          <t>Derivative, weighted average sold swap price | $ / Mcf</t>
        </is>
      </c>
      <c r="B142" s="8" t="n">
        <v>-1.09</v>
      </c>
      <c r="C142" s="8" t="n">
        <v>-1.09</v>
      </c>
      <c r="D142" s="8" t="n">
        <v>-1.09</v>
      </c>
    </row>
    <row r="143">
      <c r="A143" s="4" t="inlineStr">
        <is>
          <t>Derivative, bought swap volume</t>
        </is>
      </c>
      <c r="B143" s="5" t="n">
        <v>0</v>
      </c>
      <c r="C143" s="5" t="n">
        <v>0</v>
      </c>
      <c r="D143" s="5" t="n">
        <v>0</v>
      </c>
    </row>
    <row r="144">
      <c r="A144" s="4" t="inlineStr">
        <is>
          <t>Derivative, weighted average bought swap price | $ / Mcf</t>
        </is>
      </c>
      <c r="B144" s="5" t="n">
        <v>0</v>
      </c>
      <c r="C144" s="5" t="n">
        <v>0</v>
      </c>
      <c r="D144" s="5" t="n">
        <v>0</v>
      </c>
    </row>
    <row r="145">
      <c r="A145" s="4" t="inlineStr">
        <is>
          <t>North American Gas Aeco Basis Q1 2022 [Member]</t>
        </is>
      </c>
    </row>
    <row r="146">
      <c r="A146" s="3" t="inlineStr">
        <is>
          <t>Statement [Line Items]</t>
        </is>
      </c>
    </row>
    <row r="147">
      <c r="A147" s="4" t="inlineStr">
        <is>
          <t>Description of presentation currency</t>
        </is>
      </c>
      <c r="B147" s="4" t="inlineStr">
        <is>
          <t>USD</t>
        </is>
      </c>
      <c r="C147" s="4" t="inlineStr">
        <is>
          <t>USD</t>
        </is>
      </c>
      <c r="D147" s="4" t="inlineStr">
        <is>
          <t>USD</t>
        </is>
      </c>
    </row>
    <row r="148">
      <c r="A148" s="4" t="inlineStr">
        <is>
          <t>Derivative, bought put volume</t>
        </is>
      </c>
      <c r="B148" s="5" t="n">
        <v>0</v>
      </c>
      <c r="C148" s="5" t="n">
        <v>0</v>
      </c>
      <c r="D148" s="5" t="n">
        <v>0</v>
      </c>
    </row>
    <row r="149">
      <c r="A149" s="4" t="inlineStr">
        <is>
          <t>Derivative, weighted average bought put | $ / Mcf</t>
        </is>
      </c>
      <c r="B149" s="5" t="n">
        <v>0</v>
      </c>
      <c r="C149" s="5" t="n">
        <v>0</v>
      </c>
      <c r="D149" s="5" t="n">
        <v>0</v>
      </c>
    </row>
    <row r="150">
      <c r="A150" s="4" t="inlineStr">
        <is>
          <t>Derivative, sold call volume</t>
        </is>
      </c>
      <c r="B150" s="5" t="n">
        <v>0</v>
      </c>
      <c r="C150" s="5" t="n">
        <v>0</v>
      </c>
      <c r="D150" s="5" t="n">
        <v>0</v>
      </c>
    </row>
    <row r="151">
      <c r="A151" s="4" t="inlineStr">
        <is>
          <t>Derivative, weighted average sold call | $ / Mcf</t>
        </is>
      </c>
      <c r="B151" s="5" t="n">
        <v>0</v>
      </c>
      <c r="C151" s="5" t="n">
        <v>0</v>
      </c>
      <c r="D151" s="5" t="n">
        <v>0</v>
      </c>
    </row>
    <row r="152">
      <c r="A152" s="4" t="inlineStr">
        <is>
          <t>Derivative, sold put volume</t>
        </is>
      </c>
      <c r="B152" s="5" t="n">
        <v>0</v>
      </c>
      <c r="C152" s="5" t="n">
        <v>0</v>
      </c>
      <c r="D152" s="5" t="n">
        <v>0</v>
      </c>
    </row>
    <row r="153">
      <c r="A153" s="4" t="inlineStr">
        <is>
          <t>Derivative, weighted average sold put | $ / Mcf</t>
        </is>
      </c>
      <c r="B153" s="5" t="n">
        <v>0</v>
      </c>
      <c r="C153" s="5" t="n">
        <v>0</v>
      </c>
      <c r="D153" s="5" t="n">
        <v>0</v>
      </c>
    </row>
    <row r="154">
      <c r="A154" s="4" t="inlineStr">
        <is>
          <t>Derivatives, sold swap volume</t>
        </is>
      </c>
      <c r="B154" s="5" t="n">
        <v>30000</v>
      </c>
      <c r="C154" s="5" t="n">
        <v>30000</v>
      </c>
      <c r="D154" s="5" t="n">
        <v>30000</v>
      </c>
    </row>
    <row r="155">
      <c r="A155" s="4" t="inlineStr">
        <is>
          <t>Derivative, weighted average sold swap price | $ / Mcf</t>
        </is>
      </c>
      <c r="B155" s="8" t="n">
        <v>-1.1</v>
      </c>
      <c r="C155" s="8" t="n">
        <v>-1.1</v>
      </c>
      <c r="D155" s="8" t="n">
        <v>-1.1</v>
      </c>
    </row>
    <row r="156">
      <c r="A156" s="4" t="inlineStr">
        <is>
          <t>Derivative, bought swap volume</t>
        </is>
      </c>
      <c r="B156" s="5" t="n">
        <v>0</v>
      </c>
      <c r="C156" s="5" t="n">
        <v>0</v>
      </c>
      <c r="D156" s="5" t="n">
        <v>0</v>
      </c>
    </row>
    <row r="157">
      <c r="A157" s="4" t="inlineStr">
        <is>
          <t>Derivative, weighted average bought swap price | $ / Mcf</t>
        </is>
      </c>
      <c r="B157" s="5" t="n">
        <v>0</v>
      </c>
      <c r="C157" s="5" t="n">
        <v>0</v>
      </c>
      <c r="D157" s="5" t="n">
        <v>0</v>
      </c>
    </row>
    <row r="158">
      <c r="A158" s="4" t="inlineStr">
        <is>
          <t>North American Gas Aeco Basis Q2 2022 [Member]</t>
        </is>
      </c>
    </row>
    <row r="159">
      <c r="A159" s="3" t="inlineStr">
        <is>
          <t>Statement [Line Items]</t>
        </is>
      </c>
    </row>
    <row r="160">
      <c r="A160" s="4" t="inlineStr">
        <is>
          <t>Description of presentation currency</t>
        </is>
      </c>
      <c r="B160" s="4" t="inlineStr">
        <is>
          <t>USD</t>
        </is>
      </c>
      <c r="C160" s="4" t="inlineStr">
        <is>
          <t>USD</t>
        </is>
      </c>
      <c r="D160" s="4" t="inlineStr">
        <is>
          <t>USD</t>
        </is>
      </c>
    </row>
    <row r="161">
      <c r="A161" s="4" t="inlineStr">
        <is>
          <t>Derivative, bought put volume</t>
        </is>
      </c>
      <c r="B161" s="5" t="n">
        <v>0</v>
      </c>
      <c r="C161" s="5" t="n">
        <v>0</v>
      </c>
      <c r="D161" s="5" t="n">
        <v>0</v>
      </c>
    </row>
    <row r="162">
      <c r="A162" s="4" t="inlineStr">
        <is>
          <t>Derivative, weighted average bought put | $ / Mcf</t>
        </is>
      </c>
      <c r="B162" s="5" t="n">
        <v>0</v>
      </c>
      <c r="C162" s="5" t="n">
        <v>0</v>
      </c>
      <c r="D162" s="5" t="n">
        <v>0</v>
      </c>
    </row>
    <row r="163">
      <c r="A163" s="4" t="inlineStr">
        <is>
          <t>Derivative, sold call volume</t>
        </is>
      </c>
      <c r="B163" s="5" t="n">
        <v>0</v>
      </c>
      <c r="C163" s="5" t="n">
        <v>0</v>
      </c>
      <c r="D163" s="5" t="n">
        <v>0</v>
      </c>
    </row>
    <row r="164">
      <c r="A164" s="4" t="inlineStr">
        <is>
          <t>Derivative, weighted average sold call | $ / Mcf</t>
        </is>
      </c>
      <c r="B164" s="5" t="n">
        <v>0</v>
      </c>
      <c r="C164" s="5" t="n">
        <v>0</v>
      </c>
      <c r="D164" s="5" t="n">
        <v>0</v>
      </c>
    </row>
    <row r="165">
      <c r="A165" s="4" t="inlineStr">
        <is>
          <t>Derivative, sold put volume</t>
        </is>
      </c>
      <c r="B165" s="5" t="n">
        <v>0</v>
      </c>
      <c r="C165" s="5" t="n">
        <v>0</v>
      </c>
      <c r="D165" s="5" t="n">
        <v>0</v>
      </c>
    </row>
    <row r="166">
      <c r="A166" s="4" t="inlineStr">
        <is>
          <t>Derivative, weighted average sold put | $ / Mcf</t>
        </is>
      </c>
      <c r="B166" s="5" t="n">
        <v>0</v>
      </c>
      <c r="C166" s="5" t="n">
        <v>0</v>
      </c>
      <c r="D166" s="5" t="n">
        <v>0</v>
      </c>
    </row>
    <row r="167">
      <c r="A167" s="4" t="inlineStr">
        <is>
          <t>Derivatives, sold swap volume</t>
        </is>
      </c>
      <c r="B167" s="5" t="n">
        <v>35000</v>
      </c>
      <c r="C167" s="5" t="n">
        <v>35000</v>
      </c>
      <c r="D167" s="5" t="n">
        <v>35000</v>
      </c>
    </row>
    <row r="168">
      <c r="A168" s="4" t="inlineStr">
        <is>
          <t>Derivative, weighted average sold swap price | $ / Mcf</t>
        </is>
      </c>
      <c r="B168" s="8" t="n">
        <v>-1.09</v>
      </c>
      <c r="C168" s="8" t="n">
        <v>-1.09</v>
      </c>
      <c r="D168" s="8" t="n">
        <v>-1.09</v>
      </c>
    </row>
    <row r="169">
      <c r="A169" s="4" t="inlineStr">
        <is>
          <t>Derivative, bought swap volume</t>
        </is>
      </c>
      <c r="B169" s="5" t="n">
        <v>0</v>
      </c>
      <c r="C169" s="5" t="n">
        <v>0</v>
      </c>
      <c r="D169" s="5" t="n">
        <v>0</v>
      </c>
    </row>
    <row r="170">
      <c r="A170" s="4" t="inlineStr">
        <is>
          <t>Derivative, weighted average bought swap price | $ / Mcf</t>
        </is>
      </c>
      <c r="B170" s="5" t="n">
        <v>0</v>
      </c>
      <c r="C170" s="5" t="n">
        <v>0</v>
      </c>
      <c r="D170" s="5" t="n">
        <v>0</v>
      </c>
    </row>
    <row r="171">
      <c r="A171" s="4" t="inlineStr">
        <is>
          <t>North American Gas Aeco Basis Q3 2022 [Member]</t>
        </is>
      </c>
    </row>
    <row r="172">
      <c r="A172" s="3" t="inlineStr">
        <is>
          <t>Statement [Line Items]</t>
        </is>
      </c>
    </row>
    <row r="173">
      <c r="A173" s="4" t="inlineStr">
        <is>
          <t>Description of presentation currency</t>
        </is>
      </c>
      <c r="B173" s="4" t="inlineStr">
        <is>
          <t>USD</t>
        </is>
      </c>
      <c r="C173" s="4" t="inlineStr">
        <is>
          <t>USD</t>
        </is>
      </c>
      <c r="D173" s="4" t="inlineStr">
        <is>
          <t>USD</t>
        </is>
      </c>
    </row>
    <row r="174">
      <c r="A174" s="4" t="inlineStr">
        <is>
          <t>Derivative, bought put volume</t>
        </is>
      </c>
      <c r="B174" s="5" t="n">
        <v>0</v>
      </c>
      <c r="C174" s="5" t="n">
        <v>0</v>
      </c>
      <c r="D174" s="5" t="n">
        <v>0</v>
      </c>
    </row>
    <row r="175">
      <c r="A175" s="4" t="inlineStr">
        <is>
          <t>Derivative, weighted average bought put | $ / Mcf</t>
        </is>
      </c>
      <c r="B175" s="5" t="n">
        <v>0</v>
      </c>
      <c r="C175" s="5" t="n">
        <v>0</v>
      </c>
      <c r="D175" s="5" t="n">
        <v>0</v>
      </c>
    </row>
    <row r="176">
      <c r="A176" s="4" t="inlineStr">
        <is>
          <t>Derivative, sold call volume</t>
        </is>
      </c>
      <c r="B176" s="5" t="n">
        <v>0</v>
      </c>
      <c r="C176" s="5" t="n">
        <v>0</v>
      </c>
      <c r="D176" s="5" t="n">
        <v>0</v>
      </c>
    </row>
    <row r="177">
      <c r="A177" s="4" t="inlineStr">
        <is>
          <t>Derivative, weighted average sold call | $ / Mcf</t>
        </is>
      </c>
      <c r="B177" s="5" t="n">
        <v>0</v>
      </c>
      <c r="C177" s="5" t="n">
        <v>0</v>
      </c>
      <c r="D177" s="5" t="n">
        <v>0</v>
      </c>
    </row>
    <row r="178">
      <c r="A178" s="4" t="inlineStr">
        <is>
          <t>Derivative, sold put volume</t>
        </is>
      </c>
      <c r="B178" s="5" t="n">
        <v>0</v>
      </c>
      <c r="C178" s="5" t="n">
        <v>0</v>
      </c>
      <c r="D178" s="5" t="n">
        <v>0</v>
      </c>
    </row>
    <row r="179">
      <c r="A179" s="4" t="inlineStr">
        <is>
          <t>Derivative, weighted average sold put | $ / Mcf</t>
        </is>
      </c>
      <c r="B179" s="5" t="n">
        <v>0</v>
      </c>
      <c r="C179" s="5" t="n">
        <v>0</v>
      </c>
      <c r="D179" s="5" t="n">
        <v>0</v>
      </c>
    </row>
    <row r="180">
      <c r="A180" s="4" t="inlineStr">
        <is>
          <t>Derivatives, sold swap volume</t>
        </is>
      </c>
      <c r="B180" s="5" t="n">
        <v>35000</v>
      </c>
      <c r="C180" s="5" t="n">
        <v>35000</v>
      </c>
      <c r="D180" s="5" t="n">
        <v>35000</v>
      </c>
    </row>
    <row r="181">
      <c r="A181" s="4" t="inlineStr">
        <is>
          <t>Derivative, weighted average sold swap price | $ / Mcf</t>
        </is>
      </c>
      <c r="B181" s="8" t="n">
        <v>-1.09</v>
      </c>
      <c r="C181" s="8" t="n">
        <v>-1.09</v>
      </c>
      <c r="D181" s="8" t="n">
        <v>-1.09</v>
      </c>
    </row>
    <row r="182">
      <c r="A182" s="4" t="inlineStr">
        <is>
          <t>Derivative, bought swap volume</t>
        </is>
      </c>
      <c r="B182" s="5" t="n">
        <v>0</v>
      </c>
      <c r="C182" s="5" t="n">
        <v>0</v>
      </c>
      <c r="D182" s="5" t="n">
        <v>0</v>
      </c>
    </row>
    <row r="183">
      <c r="A183" s="4" t="inlineStr">
        <is>
          <t>Derivative, weighted average bought swap price | $ / Mcf</t>
        </is>
      </c>
      <c r="B183" s="5" t="n">
        <v>0</v>
      </c>
      <c r="C183" s="5" t="n">
        <v>0</v>
      </c>
      <c r="D183" s="5" t="n">
        <v>0</v>
      </c>
    </row>
    <row r="184">
      <c r="A184" s="4" t="inlineStr">
        <is>
          <t>North American Gas Aeco Basis Q4 2022 [Member]</t>
        </is>
      </c>
    </row>
    <row r="185">
      <c r="A185" s="3" t="inlineStr">
        <is>
          <t>Statement [Line Items]</t>
        </is>
      </c>
    </row>
    <row r="186">
      <c r="A186" s="4" t="inlineStr">
        <is>
          <t>Description of presentation currency</t>
        </is>
      </c>
      <c r="B186" s="4" t="inlineStr">
        <is>
          <t>USD</t>
        </is>
      </c>
      <c r="C186" s="4" t="inlineStr">
        <is>
          <t>USD</t>
        </is>
      </c>
      <c r="D186" s="4" t="inlineStr">
        <is>
          <t>USD</t>
        </is>
      </c>
    </row>
    <row r="187">
      <c r="A187" s="4" t="inlineStr">
        <is>
          <t>Derivative, bought put volume</t>
        </is>
      </c>
      <c r="B187" s="5" t="n">
        <v>0</v>
      </c>
      <c r="C187" s="5" t="n">
        <v>0</v>
      </c>
      <c r="D187" s="5" t="n">
        <v>0</v>
      </c>
    </row>
    <row r="188">
      <c r="A188" s="4" t="inlineStr">
        <is>
          <t>Derivative, weighted average bought put | $ / Mcf</t>
        </is>
      </c>
      <c r="B188" s="5" t="n">
        <v>0</v>
      </c>
      <c r="C188" s="5" t="n">
        <v>0</v>
      </c>
      <c r="D188" s="5" t="n">
        <v>0</v>
      </c>
    </row>
    <row r="189">
      <c r="A189" s="4" t="inlineStr">
        <is>
          <t>Derivative, sold call volume</t>
        </is>
      </c>
      <c r="B189" s="5" t="n">
        <v>0</v>
      </c>
      <c r="C189" s="5" t="n">
        <v>0</v>
      </c>
      <c r="D189" s="5" t="n">
        <v>0</v>
      </c>
    </row>
    <row r="190">
      <c r="A190" s="4" t="inlineStr">
        <is>
          <t>Derivative, weighted average sold call | $ / Mcf</t>
        </is>
      </c>
      <c r="B190" s="5" t="n">
        <v>0</v>
      </c>
      <c r="C190" s="5" t="n">
        <v>0</v>
      </c>
      <c r="D190" s="5" t="n">
        <v>0</v>
      </c>
    </row>
    <row r="191">
      <c r="A191" s="4" t="inlineStr">
        <is>
          <t>Derivative, sold put volume</t>
        </is>
      </c>
      <c r="B191" s="5" t="n">
        <v>0</v>
      </c>
      <c r="C191" s="5" t="n">
        <v>0</v>
      </c>
      <c r="D191" s="5" t="n">
        <v>0</v>
      </c>
    </row>
    <row r="192">
      <c r="A192" s="4" t="inlineStr">
        <is>
          <t>Derivative, weighted average sold put | $ / Mcf</t>
        </is>
      </c>
      <c r="B192" s="5" t="n">
        <v>0</v>
      </c>
      <c r="C192" s="5" t="n">
        <v>0</v>
      </c>
      <c r="D192" s="5" t="n">
        <v>0</v>
      </c>
    </row>
    <row r="193">
      <c r="A193" s="4" t="inlineStr">
        <is>
          <t>Derivatives, sold swap volume</t>
        </is>
      </c>
      <c r="B193" s="5" t="n">
        <v>11793</v>
      </c>
      <c r="C193" s="5" t="n">
        <v>11793</v>
      </c>
      <c r="D193" s="5" t="n">
        <v>11793</v>
      </c>
    </row>
    <row r="194">
      <c r="A194" s="4" t="inlineStr">
        <is>
          <t>Derivative, weighted average sold swap price | $ / Mcf</t>
        </is>
      </c>
      <c r="B194" s="8" t="n">
        <v>-1.09</v>
      </c>
      <c r="C194" s="8" t="n">
        <v>-1.09</v>
      </c>
      <c r="D194" s="8" t="n">
        <v>-1.09</v>
      </c>
    </row>
    <row r="195">
      <c r="A195" s="4" t="inlineStr">
        <is>
          <t>Derivative, bought swap volume</t>
        </is>
      </c>
      <c r="B195" s="5" t="n">
        <v>0</v>
      </c>
      <c r="C195" s="5" t="n">
        <v>0</v>
      </c>
      <c r="D195" s="5" t="n">
        <v>0</v>
      </c>
    </row>
    <row r="196">
      <c r="A196" s="4" t="inlineStr">
        <is>
          <t>Derivative, weighted average bought swap price | $ / Mcf</t>
        </is>
      </c>
      <c r="B196" s="5" t="n">
        <v>0</v>
      </c>
      <c r="C196" s="5" t="n">
        <v>0</v>
      </c>
      <c r="D196" s="5" t="n">
        <v>0</v>
      </c>
    </row>
    <row r="197">
      <c r="A197" s="4" t="inlineStr">
        <is>
          <t>North American Gas Nymex Hh Q1 2021 [Member]</t>
        </is>
      </c>
    </row>
    <row r="198">
      <c r="A198" s="3" t="inlineStr">
        <is>
          <t>Statement [Line Items]</t>
        </is>
      </c>
    </row>
    <row r="199">
      <c r="A199" s="4" t="inlineStr">
        <is>
          <t>Description of presentation currency</t>
        </is>
      </c>
      <c r="B199" s="4" t="inlineStr">
        <is>
          <t>USD</t>
        </is>
      </c>
      <c r="C199" s="4" t="inlineStr">
        <is>
          <t>USD</t>
        </is>
      </c>
      <c r="D199" s="4" t="inlineStr">
        <is>
          <t>USD</t>
        </is>
      </c>
    </row>
    <row r="200">
      <c r="A200" s="4" t="inlineStr">
        <is>
          <t>Derivative, bought put volume</t>
        </is>
      </c>
      <c r="B200" s="5" t="n">
        <v>15000</v>
      </c>
      <c r="C200" s="5" t="n">
        <v>15000</v>
      </c>
      <c r="D200" s="5" t="n">
        <v>15000</v>
      </c>
    </row>
    <row r="201">
      <c r="A201" s="4" t="inlineStr">
        <is>
          <t>Derivative, weighted average bought put | $ / Mcf</t>
        </is>
      </c>
      <c r="B201" s="8" t="n">
        <v>2.73</v>
      </c>
      <c r="C201" s="8" t="n">
        <v>2.73</v>
      </c>
      <c r="D201" s="8" t="n">
        <v>2.73</v>
      </c>
    </row>
    <row r="202">
      <c r="A202" s="4" t="inlineStr">
        <is>
          <t>Derivative, sold call volume</t>
        </is>
      </c>
      <c r="B202" s="5" t="n">
        <v>15000</v>
      </c>
      <c r="C202" s="5" t="n">
        <v>15000</v>
      </c>
      <c r="D202" s="5" t="n">
        <v>15000</v>
      </c>
    </row>
    <row r="203">
      <c r="A203" s="4" t="inlineStr">
        <is>
          <t>Derivative, weighted average sold call | $ / Mcf</t>
        </is>
      </c>
      <c r="B203" s="8" t="n">
        <v>2.9</v>
      </c>
      <c r="C203" s="8" t="n">
        <v>2.9</v>
      </c>
      <c r="D203" s="8" t="n">
        <v>2.9</v>
      </c>
    </row>
    <row r="204">
      <c r="A204" s="4" t="inlineStr">
        <is>
          <t>Derivative, sold put volume</t>
        </is>
      </c>
      <c r="B204" s="5" t="n">
        <v>0</v>
      </c>
      <c r="C204" s="5" t="n">
        <v>0</v>
      </c>
      <c r="D204" s="5" t="n">
        <v>0</v>
      </c>
    </row>
    <row r="205">
      <c r="A205" s="4" t="inlineStr">
        <is>
          <t>Derivative, weighted average sold put | $ / Mcf</t>
        </is>
      </c>
      <c r="B205" s="5" t="n">
        <v>0</v>
      </c>
      <c r="C205" s="5" t="n">
        <v>0</v>
      </c>
      <c r="D205" s="5" t="n">
        <v>0</v>
      </c>
    </row>
    <row r="206">
      <c r="A206" s="4" t="inlineStr">
        <is>
          <t>Derivatives, sold swap volume</t>
        </is>
      </c>
      <c r="B206" s="5" t="n">
        <v>33500</v>
      </c>
      <c r="C206" s="5" t="n">
        <v>33500</v>
      </c>
      <c r="D206" s="5" t="n">
        <v>33500</v>
      </c>
    </row>
    <row r="207">
      <c r="A207" s="4" t="inlineStr">
        <is>
          <t>Derivative, weighted average sold swap price | $ / Mcf</t>
        </is>
      </c>
      <c r="B207" s="8" t="n">
        <v>2.86</v>
      </c>
      <c r="C207" s="8" t="n">
        <v>2.86</v>
      </c>
      <c r="D207" s="8" t="n">
        <v>2.86</v>
      </c>
    </row>
    <row r="208">
      <c r="A208" s="4" t="inlineStr">
        <is>
          <t>Derivative, bought swap volume</t>
        </is>
      </c>
      <c r="B208" s="5" t="n">
        <v>0</v>
      </c>
      <c r="C208" s="5" t="n">
        <v>0</v>
      </c>
      <c r="D208" s="5" t="n">
        <v>0</v>
      </c>
    </row>
    <row r="209">
      <c r="A209" s="4" t="inlineStr">
        <is>
          <t>Derivative, weighted average bought swap price | $ / Mcf</t>
        </is>
      </c>
      <c r="B209" s="5" t="n">
        <v>0</v>
      </c>
      <c r="C209" s="5" t="n">
        <v>0</v>
      </c>
      <c r="D209" s="5" t="n">
        <v>0</v>
      </c>
    </row>
    <row r="210">
      <c r="A210" s="4" t="inlineStr">
        <is>
          <t>North American Gas Nymex Hh Q2 2021 [Member]</t>
        </is>
      </c>
    </row>
    <row r="211">
      <c r="A211" s="3" t="inlineStr">
        <is>
          <t>Statement [Line Items]</t>
        </is>
      </c>
    </row>
    <row r="212">
      <c r="A212" s="4" t="inlineStr">
        <is>
          <t>Description of presentation currency</t>
        </is>
      </c>
      <c r="B212" s="4" t="inlineStr">
        <is>
          <t>USD</t>
        </is>
      </c>
      <c r="C212" s="4" t="inlineStr">
        <is>
          <t>USD</t>
        </is>
      </c>
      <c r="D212" s="4" t="inlineStr">
        <is>
          <t>USD</t>
        </is>
      </c>
    </row>
    <row r="213">
      <c r="A213" s="4" t="inlineStr">
        <is>
          <t>Derivative, bought put volume</t>
        </is>
      </c>
      <c r="B213" s="5" t="n">
        <v>10000</v>
      </c>
      <c r="C213" s="5" t="n">
        <v>10000</v>
      </c>
      <c r="D213" s="5" t="n">
        <v>10000</v>
      </c>
    </row>
    <row r="214">
      <c r="A214" s="4" t="inlineStr">
        <is>
          <t>Derivative, weighted average bought put | $ / Mcf</t>
        </is>
      </c>
      <c r="B214" s="8" t="n">
        <v>2.65</v>
      </c>
      <c r="C214" s="8" t="n">
        <v>2.65</v>
      </c>
      <c r="D214" s="8" t="n">
        <v>2.65</v>
      </c>
    </row>
    <row r="215">
      <c r="A215" s="4" t="inlineStr">
        <is>
          <t>Derivative, sold call volume</t>
        </is>
      </c>
      <c r="B215" s="5" t="n">
        <v>10000</v>
      </c>
      <c r="C215" s="5" t="n">
        <v>10000</v>
      </c>
      <c r="D215" s="5" t="n">
        <v>10000</v>
      </c>
    </row>
    <row r="216">
      <c r="A216" s="4" t="inlineStr">
        <is>
          <t>Derivative, weighted average sold call | $ / Mcf</t>
        </is>
      </c>
      <c r="B216" s="8" t="n">
        <v>2.77</v>
      </c>
      <c r="C216" s="8" t="n">
        <v>2.77</v>
      </c>
      <c r="D216" s="8" t="n">
        <v>2.77</v>
      </c>
    </row>
    <row r="217">
      <c r="A217" s="4" t="inlineStr">
        <is>
          <t>Derivative, sold put volume</t>
        </is>
      </c>
      <c r="B217" s="5" t="n">
        <v>0</v>
      </c>
      <c r="C217" s="5" t="n">
        <v>0</v>
      </c>
      <c r="D217" s="5" t="n">
        <v>0</v>
      </c>
    </row>
    <row r="218">
      <c r="A218" s="4" t="inlineStr">
        <is>
          <t>Derivative, weighted average sold put | $ / Mcf</t>
        </is>
      </c>
      <c r="B218" s="5" t="n">
        <v>0</v>
      </c>
      <c r="C218" s="5" t="n">
        <v>0</v>
      </c>
      <c r="D218" s="5" t="n">
        <v>0</v>
      </c>
    </row>
    <row r="219">
      <c r="A219" s="4" t="inlineStr">
        <is>
          <t>Derivatives, sold swap volume</t>
        </is>
      </c>
      <c r="B219" s="5" t="n">
        <v>28500</v>
      </c>
      <c r="C219" s="5" t="n">
        <v>28500</v>
      </c>
      <c r="D219" s="5" t="n">
        <v>28500</v>
      </c>
    </row>
    <row r="220">
      <c r="A220" s="4" t="inlineStr">
        <is>
          <t>Derivative, weighted average sold swap price | $ / Mcf</t>
        </is>
      </c>
      <c r="B220" s="8" t="n">
        <v>2.83</v>
      </c>
      <c r="C220" s="8" t="n">
        <v>2.83</v>
      </c>
      <c r="D220" s="8" t="n">
        <v>2.83</v>
      </c>
    </row>
    <row r="221">
      <c r="A221" s="4" t="inlineStr">
        <is>
          <t>Derivative, bought swap volume</t>
        </is>
      </c>
      <c r="B221" s="5" t="n">
        <v>0</v>
      </c>
      <c r="C221" s="5" t="n">
        <v>0</v>
      </c>
      <c r="D221" s="5" t="n">
        <v>0</v>
      </c>
    </row>
    <row r="222">
      <c r="A222" s="4" t="inlineStr">
        <is>
          <t>Derivative, weighted average bought swap price | $ / Mcf</t>
        </is>
      </c>
      <c r="B222" s="5" t="n">
        <v>0</v>
      </c>
      <c r="C222" s="5" t="n">
        <v>0</v>
      </c>
      <c r="D222" s="5" t="n">
        <v>0</v>
      </c>
    </row>
    <row r="223">
      <c r="A223" s="4" t="inlineStr">
        <is>
          <t>North American Gas Nymex Hh Q3 2021 [Member]</t>
        </is>
      </c>
    </row>
    <row r="224">
      <c r="A224" s="3" t="inlineStr">
        <is>
          <t>Statement [Line Items]</t>
        </is>
      </c>
    </row>
    <row r="225">
      <c r="A225" s="4" t="inlineStr">
        <is>
          <t>Description of presentation currency</t>
        </is>
      </c>
      <c r="B225" s="4" t="inlineStr">
        <is>
          <t>USD</t>
        </is>
      </c>
      <c r="C225" s="4" t="inlineStr">
        <is>
          <t>USD</t>
        </is>
      </c>
      <c r="D225" s="4" t="inlineStr">
        <is>
          <t>USD</t>
        </is>
      </c>
    </row>
    <row r="226">
      <c r="A226" s="4" t="inlineStr">
        <is>
          <t>Derivative, bought put volume</t>
        </is>
      </c>
      <c r="B226" s="5" t="n">
        <v>10000</v>
      </c>
      <c r="C226" s="5" t="n">
        <v>10000</v>
      </c>
      <c r="D226" s="5" t="n">
        <v>10000</v>
      </c>
    </row>
    <row r="227">
      <c r="A227" s="4" t="inlineStr">
        <is>
          <t>Derivative, weighted average bought put | $ / Mcf</t>
        </is>
      </c>
      <c r="B227" s="8" t="n">
        <v>2.65</v>
      </c>
      <c r="C227" s="8" t="n">
        <v>2.65</v>
      </c>
      <c r="D227" s="8" t="n">
        <v>2.65</v>
      </c>
    </row>
    <row r="228">
      <c r="A228" s="4" t="inlineStr">
        <is>
          <t>Derivative, sold call volume</t>
        </is>
      </c>
      <c r="B228" s="5" t="n">
        <v>10000</v>
      </c>
      <c r="C228" s="5" t="n">
        <v>10000</v>
      </c>
      <c r="D228" s="5" t="n">
        <v>10000</v>
      </c>
    </row>
    <row r="229">
      <c r="A229" s="4" t="inlineStr">
        <is>
          <t>Derivative, weighted average sold call | $ / Mcf</t>
        </is>
      </c>
      <c r="B229" s="8" t="n">
        <v>2.77</v>
      </c>
      <c r="C229" s="8" t="n">
        <v>2.77</v>
      </c>
      <c r="D229" s="8" t="n">
        <v>2.77</v>
      </c>
    </row>
    <row r="230">
      <c r="A230" s="4" t="inlineStr">
        <is>
          <t>Derivative, sold put volume</t>
        </is>
      </c>
      <c r="B230" s="5" t="n">
        <v>0</v>
      </c>
      <c r="C230" s="5" t="n">
        <v>0</v>
      </c>
      <c r="D230" s="5" t="n">
        <v>0</v>
      </c>
    </row>
    <row r="231">
      <c r="A231" s="4" t="inlineStr">
        <is>
          <t>Derivative, weighted average sold put | $ / Mcf</t>
        </is>
      </c>
      <c r="B231" s="5" t="n">
        <v>0</v>
      </c>
      <c r="C231" s="5" t="n">
        <v>0</v>
      </c>
      <c r="D231" s="5" t="n">
        <v>0</v>
      </c>
    </row>
    <row r="232">
      <c r="A232" s="4" t="inlineStr">
        <is>
          <t>Derivatives, sold swap volume</t>
        </is>
      </c>
      <c r="B232" s="5" t="n">
        <v>28500</v>
      </c>
      <c r="C232" s="5" t="n">
        <v>28500</v>
      </c>
      <c r="D232" s="5" t="n">
        <v>28500</v>
      </c>
    </row>
    <row r="233">
      <c r="A233" s="4" t="inlineStr">
        <is>
          <t>Derivative, weighted average sold swap price | $ / Mcf</t>
        </is>
      </c>
      <c r="B233" s="8" t="n">
        <v>2.83</v>
      </c>
      <c r="C233" s="8" t="n">
        <v>2.83</v>
      </c>
      <c r="D233" s="8" t="n">
        <v>2.83</v>
      </c>
    </row>
    <row r="234">
      <c r="A234" s="4" t="inlineStr">
        <is>
          <t>Derivative, bought swap volume</t>
        </is>
      </c>
      <c r="B234" s="5" t="n">
        <v>0</v>
      </c>
      <c r="C234" s="5" t="n">
        <v>0</v>
      </c>
      <c r="D234" s="5" t="n">
        <v>0</v>
      </c>
    </row>
    <row r="235">
      <c r="A235" s="4" t="inlineStr">
        <is>
          <t>Derivative, weighted average bought swap price | $ / Mcf</t>
        </is>
      </c>
      <c r="B235" s="5" t="n">
        <v>0</v>
      </c>
      <c r="C235" s="5" t="n">
        <v>0</v>
      </c>
      <c r="D235" s="5" t="n">
        <v>0</v>
      </c>
    </row>
    <row r="236">
      <c r="A236" s="4" t="inlineStr">
        <is>
          <t>North American Gas Nymex Hh Q4 2021 [Member]</t>
        </is>
      </c>
    </row>
    <row r="237">
      <c r="A237" s="3" t="inlineStr">
        <is>
          <t>Statement [Line Items]</t>
        </is>
      </c>
    </row>
    <row r="238">
      <c r="A238" s="4" t="inlineStr">
        <is>
          <t>Description of presentation currency</t>
        </is>
      </c>
      <c r="B238" s="4" t="inlineStr">
        <is>
          <t>USD</t>
        </is>
      </c>
      <c r="C238" s="4" t="inlineStr">
        <is>
          <t>USD</t>
        </is>
      </c>
      <c r="D238" s="4" t="inlineStr">
        <is>
          <t>USD</t>
        </is>
      </c>
    </row>
    <row r="239">
      <c r="A239" s="4" t="inlineStr">
        <is>
          <t>Derivative, bought put volume</t>
        </is>
      </c>
      <c r="B239" s="5" t="n">
        <v>10000</v>
      </c>
      <c r="C239" s="5" t="n">
        <v>10000</v>
      </c>
      <c r="D239" s="5" t="n">
        <v>10000</v>
      </c>
    </row>
    <row r="240">
      <c r="A240" s="4" t="inlineStr">
        <is>
          <t>Derivative, weighted average bought put | $ / Mcf</t>
        </is>
      </c>
      <c r="B240" s="8" t="n">
        <v>2.65</v>
      </c>
      <c r="C240" s="8" t="n">
        <v>2.65</v>
      </c>
      <c r="D240" s="8" t="n">
        <v>2.65</v>
      </c>
    </row>
    <row r="241">
      <c r="A241" s="4" t="inlineStr">
        <is>
          <t>Derivative, sold call volume</t>
        </is>
      </c>
      <c r="B241" s="5" t="n">
        <v>10000</v>
      </c>
      <c r="C241" s="5" t="n">
        <v>10000</v>
      </c>
      <c r="D241" s="5" t="n">
        <v>10000</v>
      </c>
    </row>
    <row r="242">
      <c r="A242" s="4" t="inlineStr">
        <is>
          <t>Derivative, weighted average sold call | $ / Mcf</t>
        </is>
      </c>
      <c r="B242" s="8" t="n">
        <v>2.77</v>
      </c>
      <c r="C242" s="8" t="n">
        <v>2.77</v>
      </c>
      <c r="D242" s="8" t="n">
        <v>2.77</v>
      </c>
    </row>
    <row r="243">
      <c r="A243" s="4" t="inlineStr">
        <is>
          <t>Derivative, sold put volume</t>
        </is>
      </c>
      <c r="B243" s="5" t="n">
        <v>0</v>
      </c>
      <c r="C243" s="5" t="n">
        <v>0</v>
      </c>
      <c r="D243" s="5" t="n">
        <v>0</v>
      </c>
    </row>
    <row r="244">
      <c r="A244" s="4" t="inlineStr">
        <is>
          <t>Derivative, weighted average sold put | $ / Mcf</t>
        </is>
      </c>
      <c r="B244" s="5" t="n">
        <v>0</v>
      </c>
      <c r="C244" s="5" t="n">
        <v>0</v>
      </c>
      <c r="D244" s="5" t="n">
        <v>0</v>
      </c>
    </row>
    <row r="245">
      <c r="A245" s="4" t="inlineStr">
        <is>
          <t>Derivatives, sold swap volume</t>
        </is>
      </c>
      <c r="B245" s="5" t="n">
        <v>21870</v>
      </c>
      <c r="C245" s="5" t="n">
        <v>21870</v>
      </c>
      <c r="D245" s="5" t="n">
        <v>21870</v>
      </c>
    </row>
    <row r="246">
      <c r="A246" s="4" t="inlineStr">
        <is>
          <t>Derivative, weighted average sold swap price | $ / Mcf</t>
        </is>
      </c>
      <c r="B246" s="8" t="n">
        <v>2.78</v>
      </c>
      <c r="C246" s="8" t="n">
        <v>2.78</v>
      </c>
      <c r="D246" s="8" t="n">
        <v>2.78</v>
      </c>
    </row>
    <row r="247">
      <c r="A247" s="4" t="inlineStr">
        <is>
          <t>Derivative, bought swap volume</t>
        </is>
      </c>
      <c r="B247" s="5" t="n">
        <v>0</v>
      </c>
      <c r="C247" s="5" t="n">
        <v>0</v>
      </c>
      <c r="D247" s="5" t="n">
        <v>0</v>
      </c>
    </row>
    <row r="248">
      <c r="A248" s="4" t="inlineStr">
        <is>
          <t>Derivative, weighted average bought swap price | $ / Mcf</t>
        </is>
      </c>
      <c r="B248" s="5" t="n">
        <v>0</v>
      </c>
      <c r="C248" s="5" t="n">
        <v>0</v>
      </c>
      <c r="D248" s="5" t="n">
        <v>0</v>
      </c>
    </row>
    <row r="249">
      <c r="A249" s="4" t="inlineStr">
        <is>
          <t>Ventura Basis (Ventura less NYMEX Henry Hub) Q1 2021 [Member]</t>
        </is>
      </c>
    </row>
    <row r="250">
      <c r="A250" s="3" t="inlineStr">
        <is>
          <t>Statement [Line Items]</t>
        </is>
      </c>
    </row>
    <row r="251">
      <c r="A251" s="4" t="inlineStr">
        <is>
          <t>Description of presentation currency</t>
        </is>
      </c>
      <c r="B251" s="4" t="inlineStr">
        <is>
          <t>USD</t>
        </is>
      </c>
      <c r="C251" s="4" t="inlineStr">
        <is>
          <t>USD</t>
        </is>
      </c>
      <c r="D251" s="4" t="inlineStr">
        <is>
          <t>USD</t>
        </is>
      </c>
    </row>
    <row r="252">
      <c r="A252" s="4" t="inlineStr">
        <is>
          <t>Derivative, bought put volume</t>
        </is>
      </c>
      <c r="B252" s="5" t="n">
        <v>0</v>
      </c>
      <c r="C252" s="5" t="n">
        <v>0</v>
      </c>
      <c r="D252" s="5" t="n">
        <v>0</v>
      </c>
    </row>
    <row r="253">
      <c r="A253" s="4" t="inlineStr">
        <is>
          <t>Derivative, weighted average bought put | $ / Mcf</t>
        </is>
      </c>
      <c r="B253" s="5" t="n">
        <v>0</v>
      </c>
      <c r="C253" s="5" t="n">
        <v>0</v>
      </c>
      <c r="D253" s="5" t="n">
        <v>0</v>
      </c>
    </row>
    <row r="254">
      <c r="A254" s="4" t="inlineStr">
        <is>
          <t>Derivative, sold call volume</t>
        </is>
      </c>
      <c r="B254" s="5" t="n">
        <v>0</v>
      </c>
      <c r="C254" s="5" t="n">
        <v>0</v>
      </c>
      <c r="D254" s="5" t="n">
        <v>0</v>
      </c>
    </row>
    <row r="255">
      <c r="A255" s="4" t="inlineStr">
        <is>
          <t>Derivative, weighted average sold call | $ / Mcf</t>
        </is>
      </c>
      <c r="B255" s="5" t="n">
        <v>0</v>
      </c>
      <c r="C255" s="5" t="n">
        <v>0</v>
      </c>
      <c r="D255" s="5" t="n">
        <v>0</v>
      </c>
    </row>
    <row r="256">
      <c r="A256" s="4" t="inlineStr">
        <is>
          <t>Derivative, sold put volume</t>
        </is>
      </c>
      <c r="B256" s="5" t="n">
        <v>0</v>
      </c>
      <c r="C256" s="5" t="n">
        <v>0</v>
      </c>
      <c r="D256" s="5" t="n">
        <v>0</v>
      </c>
    </row>
    <row r="257">
      <c r="A257" s="4" t="inlineStr">
        <is>
          <t>Derivative, weighted average sold put | $ / Mcf</t>
        </is>
      </c>
      <c r="B257" s="5" t="n">
        <v>0</v>
      </c>
      <c r="C257" s="5" t="n">
        <v>0</v>
      </c>
      <c r="D257" s="5" t="n">
        <v>0</v>
      </c>
    </row>
    <row r="258">
      <c r="A258" s="4" t="inlineStr">
        <is>
          <t>Derivatives, sold swap volume</t>
        </is>
      </c>
      <c r="B258" s="5" t="n">
        <v>0</v>
      </c>
      <c r="C258" s="5" t="n">
        <v>0</v>
      </c>
      <c r="D258" s="5" t="n">
        <v>0</v>
      </c>
    </row>
    <row r="259">
      <c r="A259" s="4" t="inlineStr">
        <is>
          <t>Derivative, weighted average sold swap price | $ / Mcf</t>
        </is>
      </c>
      <c r="B259" s="5" t="n">
        <v>0</v>
      </c>
      <c r="C259" s="5" t="n">
        <v>0</v>
      </c>
      <c r="D259" s="5" t="n">
        <v>0</v>
      </c>
    </row>
    <row r="260">
      <c r="A260" s="4" t="inlineStr">
        <is>
          <t>Derivative, bought swap volume</t>
        </is>
      </c>
      <c r="B260" s="5" t="n">
        <v>10000</v>
      </c>
      <c r="C260" s="5" t="n">
        <v>10000</v>
      </c>
      <c r="D260" s="5" t="n">
        <v>10000</v>
      </c>
    </row>
    <row r="261">
      <c r="A261" s="4" t="inlineStr">
        <is>
          <t>Derivative, weighted average bought swap price | $ / Mcf</t>
        </is>
      </c>
      <c r="B261" s="8" t="n">
        <v>0.04</v>
      </c>
      <c r="C261" s="8" t="n">
        <v>0.04</v>
      </c>
      <c r="D261" s="8" t="n">
        <v>0.04</v>
      </c>
    </row>
    <row r="262">
      <c r="A262" s="4" t="inlineStr">
        <is>
          <t>Ventura Basis (Ventura less NYMEX Henry Hub) Q2 2021 [Member]</t>
        </is>
      </c>
    </row>
    <row r="263">
      <c r="A263" s="3" t="inlineStr">
        <is>
          <t>Statement [Line Items]</t>
        </is>
      </c>
    </row>
    <row r="264">
      <c r="A264" s="4" t="inlineStr">
        <is>
          <t>Description of presentation currency</t>
        </is>
      </c>
      <c r="B264" s="4" t="inlineStr">
        <is>
          <t>USD</t>
        </is>
      </c>
      <c r="C264" s="4" t="inlineStr">
        <is>
          <t>USD</t>
        </is>
      </c>
      <c r="D264" s="4" t="inlineStr">
        <is>
          <t>USD</t>
        </is>
      </c>
    </row>
    <row r="265">
      <c r="A265" s="4" t="inlineStr">
        <is>
          <t>Derivative, bought put volume</t>
        </is>
      </c>
      <c r="B265" s="5" t="n">
        <v>0</v>
      </c>
      <c r="C265" s="5" t="n">
        <v>0</v>
      </c>
      <c r="D265" s="5" t="n">
        <v>0</v>
      </c>
    </row>
    <row r="266">
      <c r="A266" s="4" t="inlineStr">
        <is>
          <t>Derivative, weighted average bought put | $ / Mcf</t>
        </is>
      </c>
      <c r="B266" s="5" t="n">
        <v>0</v>
      </c>
      <c r="C266" s="5" t="n">
        <v>0</v>
      </c>
      <c r="D266" s="5" t="n">
        <v>0</v>
      </c>
    </row>
    <row r="267">
      <c r="A267" s="4" t="inlineStr">
        <is>
          <t>Derivative, sold call volume</t>
        </is>
      </c>
      <c r="B267" s="5" t="n">
        <v>0</v>
      </c>
      <c r="C267" s="5" t="n">
        <v>0</v>
      </c>
      <c r="D267" s="5" t="n">
        <v>0</v>
      </c>
    </row>
    <row r="268">
      <c r="A268" s="4" t="inlineStr">
        <is>
          <t>Derivative, weighted average sold call | $ / Mcf</t>
        </is>
      </c>
      <c r="B268" s="5" t="n">
        <v>0</v>
      </c>
      <c r="C268" s="5" t="n">
        <v>0</v>
      </c>
      <c r="D268" s="5" t="n">
        <v>0</v>
      </c>
    </row>
    <row r="269">
      <c r="A269" s="4" t="inlineStr">
        <is>
          <t>Derivative, sold put volume</t>
        </is>
      </c>
      <c r="B269" s="5" t="n">
        <v>0</v>
      </c>
      <c r="C269" s="5" t="n">
        <v>0</v>
      </c>
      <c r="D269" s="5" t="n">
        <v>0</v>
      </c>
    </row>
    <row r="270">
      <c r="A270" s="4" t="inlineStr">
        <is>
          <t>Derivative, weighted average sold put | $ / Mcf</t>
        </is>
      </c>
      <c r="B270" s="5" t="n">
        <v>0</v>
      </c>
      <c r="C270" s="5" t="n">
        <v>0</v>
      </c>
      <c r="D270" s="5" t="n">
        <v>0</v>
      </c>
    </row>
    <row r="271">
      <c r="A271" s="4" t="inlineStr">
        <is>
          <t>Derivatives, sold swap volume</t>
        </is>
      </c>
      <c r="B271" s="5" t="n">
        <v>0</v>
      </c>
      <c r="C271" s="5" t="n">
        <v>0</v>
      </c>
      <c r="D271" s="5" t="n">
        <v>0</v>
      </c>
    </row>
    <row r="272">
      <c r="A272" s="4" t="inlineStr">
        <is>
          <t>Derivative, weighted average sold swap price | $ / Mcf</t>
        </is>
      </c>
      <c r="B272" s="5" t="n">
        <v>0</v>
      </c>
      <c r="C272" s="5" t="n">
        <v>0</v>
      </c>
      <c r="D272" s="5" t="n">
        <v>0</v>
      </c>
    </row>
    <row r="273">
      <c r="A273" s="4" t="inlineStr">
        <is>
          <t>Derivative, bought swap volume</t>
        </is>
      </c>
      <c r="B273" s="5" t="n">
        <v>10000</v>
      </c>
      <c r="C273" s="5" t="n">
        <v>10000</v>
      </c>
      <c r="D273" s="5" t="n">
        <v>10000</v>
      </c>
    </row>
    <row r="274">
      <c r="A274" s="4" t="inlineStr">
        <is>
          <t>Derivative, weighted average bought swap price | $ / Mcf</t>
        </is>
      </c>
      <c r="B274" s="8" t="n">
        <v>0.04</v>
      </c>
      <c r="C274" s="8" t="n">
        <v>0.04</v>
      </c>
      <c r="D274" s="8" t="n">
        <v>0.04</v>
      </c>
    </row>
    <row r="275">
      <c r="A275" s="4" t="inlineStr">
        <is>
          <t>Ventura Basis (Ventura less NYMEX Henry Hub) Q3 2021 [Member]</t>
        </is>
      </c>
    </row>
    <row r="276">
      <c r="A276" s="3" t="inlineStr">
        <is>
          <t>Statement [Line Items]</t>
        </is>
      </c>
    </row>
    <row r="277">
      <c r="A277" s="4" t="inlineStr">
        <is>
          <t>Description of presentation currency</t>
        </is>
      </c>
      <c r="B277" s="4" t="inlineStr">
        <is>
          <t>USD</t>
        </is>
      </c>
      <c r="C277" s="4" t="inlineStr">
        <is>
          <t>USD</t>
        </is>
      </c>
      <c r="D277" s="4" t="inlineStr">
        <is>
          <t>USD</t>
        </is>
      </c>
    </row>
    <row r="278">
      <c r="A278" s="4" t="inlineStr">
        <is>
          <t>Derivative, bought put volume</t>
        </is>
      </c>
      <c r="B278" s="5" t="n">
        <v>0</v>
      </c>
      <c r="C278" s="5" t="n">
        <v>0</v>
      </c>
      <c r="D278" s="5" t="n">
        <v>0</v>
      </c>
    </row>
    <row r="279">
      <c r="A279" s="4" t="inlineStr">
        <is>
          <t>Derivative, weighted average bought put | $ / Mcf</t>
        </is>
      </c>
      <c r="B279" s="5" t="n">
        <v>0</v>
      </c>
      <c r="C279" s="5" t="n">
        <v>0</v>
      </c>
      <c r="D279" s="5" t="n">
        <v>0</v>
      </c>
    </row>
    <row r="280">
      <c r="A280" s="4" t="inlineStr">
        <is>
          <t>Derivative, sold call volume</t>
        </is>
      </c>
      <c r="B280" s="5" t="n">
        <v>0</v>
      </c>
      <c r="C280" s="5" t="n">
        <v>0</v>
      </c>
      <c r="D280" s="5" t="n">
        <v>0</v>
      </c>
    </row>
    <row r="281">
      <c r="A281" s="4" t="inlineStr">
        <is>
          <t>Derivative, weighted average sold call | $ / Mcf</t>
        </is>
      </c>
      <c r="B281" s="5" t="n">
        <v>0</v>
      </c>
      <c r="C281" s="5" t="n">
        <v>0</v>
      </c>
      <c r="D281" s="5" t="n">
        <v>0</v>
      </c>
    </row>
    <row r="282">
      <c r="A282" s="4" t="inlineStr">
        <is>
          <t>Derivative, sold put volume</t>
        </is>
      </c>
      <c r="B282" s="5" t="n">
        <v>0</v>
      </c>
      <c r="C282" s="5" t="n">
        <v>0</v>
      </c>
      <c r="D282" s="5" t="n">
        <v>0</v>
      </c>
    </row>
    <row r="283">
      <c r="A283" s="4" t="inlineStr">
        <is>
          <t>Derivative, weighted average sold put | $ / Mcf</t>
        </is>
      </c>
      <c r="B283" s="5" t="n">
        <v>0</v>
      </c>
      <c r="C283" s="5" t="n">
        <v>0</v>
      </c>
      <c r="D283" s="5" t="n">
        <v>0</v>
      </c>
    </row>
    <row r="284">
      <c r="A284" s="4" t="inlineStr">
        <is>
          <t>Derivatives, sold swap volume</t>
        </is>
      </c>
      <c r="B284" s="5" t="n">
        <v>0</v>
      </c>
      <c r="C284" s="5" t="n">
        <v>0</v>
      </c>
      <c r="D284" s="5" t="n">
        <v>0</v>
      </c>
    </row>
    <row r="285">
      <c r="A285" s="4" t="inlineStr">
        <is>
          <t>Derivative, weighted average sold swap price | $ / Mcf</t>
        </is>
      </c>
      <c r="B285" s="5" t="n">
        <v>0</v>
      </c>
      <c r="C285" s="5" t="n">
        <v>0</v>
      </c>
      <c r="D285" s="5" t="n">
        <v>0</v>
      </c>
    </row>
    <row r="286">
      <c r="A286" s="4" t="inlineStr">
        <is>
          <t>Derivative, bought swap volume</t>
        </is>
      </c>
      <c r="B286" s="5" t="n">
        <v>10000</v>
      </c>
      <c r="C286" s="5" t="n">
        <v>10000</v>
      </c>
      <c r="D286" s="5" t="n">
        <v>10000</v>
      </c>
    </row>
    <row r="287">
      <c r="A287" s="4" t="inlineStr">
        <is>
          <t>Derivative, weighted average bought swap price | $ / Mcf</t>
        </is>
      </c>
      <c r="B287" s="8" t="n">
        <v>0.04</v>
      </c>
      <c r="C287" s="8" t="n">
        <v>0.04</v>
      </c>
      <c r="D287" s="8" t="n">
        <v>0.04</v>
      </c>
    </row>
    <row r="288">
      <c r="A288" s="4" t="inlineStr">
        <is>
          <t>Ventura Basis (Ventura less NYMEX Henry Hub) Q4 2021 [Member]</t>
        </is>
      </c>
    </row>
    <row r="289">
      <c r="A289" s="3" t="inlineStr">
        <is>
          <t>Statement [Line Items]</t>
        </is>
      </c>
    </row>
    <row r="290">
      <c r="A290" s="4" t="inlineStr">
        <is>
          <t>Description of presentation currency</t>
        </is>
      </c>
      <c r="B290" s="4" t="inlineStr">
        <is>
          <t>USD</t>
        </is>
      </c>
      <c r="C290" s="4" t="inlineStr">
        <is>
          <t>USD</t>
        </is>
      </c>
      <c r="D290" s="4" t="inlineStr">
        <is>
          <t>USD</t>
        </is>
      </c>
    </row>
    <row r="291">
      <c r="A291" s="4" t="inlineStr">
        <is>
          <t>Derivative, bought put volume</t>
        </is>
      </c>
      <c r="B291" s="5" t="n">
        <v>0</v>
      </c>
      <c r="C291" s="5" t="n">
        <v>0</v>
      </c>
      <c r="D291" s="5" t="n">
        <v>0</v>
      </c>
    </row>
    <row r="292">
      <c r="A292" s="4" t="inlineStr">
        <is>
          <t>Derivative, weighted average bought put | $ / Mcf</t>
        </is>
      </c>
      <c r="B292" s="5" t="n">
        <v>0</v>
      </c>
      <c r="C292" s="5" t="n">
        <v>0</v>
      </c>
      <c r="D292" s="5" t="n">
        <v>0</v>
      </c>
    </row>
    <row r="293">
      <c r="A293" s="4" t="inlineStr">
        <is>
          <t>Derivative, sold call volume</t>
        </is>
      </c>
      <c r="B293" s="5" t="n">
        <v>0</v>
      </c>
      <c r="C293" s="5" t="n">
        <v>0</v>
      </c>
      <c r="D293" s="5" t="n">
        <v>0</v>
      </c>
    </row>
    <row r="294">
      <c r="A294" s="4" t="inlineStr">
        <is>
          <t>Derivative, weighted average sold call | $ / Mcf</t>
        </is>
      </c>
      <c r="B294" s="5" t="n">
        <v>0</v>
      </c>
      <c r="C294" s="5" t="n">
        <v>0</v>
      </c>
      <c r="D294" s="5" t="n">
        <v>0</v>
      </c>
    </row>
    <row r="295">
      <c r="A295" s="4" t="inlineStr">
        <is>
          <t>Derivative, sold put volume</t>
        </is>
      </c>
      <c r="B295" s="5" t="n">
        <v>0</v>
      </c>
      <c r="C295" s="5" t="n">
        <v>0</v>
      </c>
      <c r="D295" s="5" t="n">
        <v>0</v>
      </c>
    </row>
    <row r="296">
      <c r="A296" s="4" t="inlineStr">
        <is>
          <t>Derivative, weighted average sold put | $ / Mcf</t>
        </is>
      </c>
      <c r="B296" s="5" t="n">
        <v>0</v>
      </c>
      <c r="C296" s="5" t="n">
        <v>0</v>
      </c>
      <c r="D296" s="5" t="n">
        <v>0</v>
      </c>
    </row>
    <row r="297">
      <c r="A297" s="4" t="inlineStr">
        <is>
          <t>Derivatives, sold swap volume</t>
        </is>
      </c>
      <c r="B297" s="5" t="n">
        <v>0</v>
      </c>
      <c r="C297" s="5" t="n">
        <v>0</v>
      </c>
      <c r="D297" s="5" t="n">
        <v>0</v>
      </c>
    </row>
    <row r="298">
      <c r="A298" s="4" t="inlineStr">
        <is>
          <t>Derivative, weighted average sold swap price | $ / Mcf</t>
        </is>
      </c>
      <c r="B298" s="5" t="n">
        <v>0</v>
      </c>
      <c r="C298" s="5" t="n">
        <v>0</v>
      </c>
      <c r="D298" s="5" t="n">
        <v>0</v>
      </c>
    </row>
    <row r="299">
      <c r="A299" s="4" t="inlineStr">
        <is>
          <t>Derivative, bought swap volume</t>
        </is>
      </c>
      <c r="B299" s="5" t="n">
        <v>3370</v>
      </c>
      <c r="C299" s="5" t="n">
        <v>3370</v>
      </c>
      <c r="D299" s="5" t="n">
        <v>3370</v>
      </c>
    </row>
    <row r="300">
      <c r="A300" s="4" t="inlineStr">
        <is>
          <t>Derivative, weighted average bought swap price | $ / Mcf</t>
        </is>
      </c>
      <c r="B300" s="8" t="n">
        <v>0.04</v>
      </c>
      <c r="C300" s="8" t="n">
        <v>0.04</v>
      </c>
      <c r="D300" s="8" t="n">
        <v>0.04</v>
      </c>
    </row>
    <row r="301">
      <c r="A301" s="4" t="inlineStr">
        <is>
          <t>SoCal Border Q1 2021 [Member]</t>
        </is>
      </c>
    </row>
    <row r="302">
      <c r="A302" s="3" t="inlineStr">
        <is>
          <t>Statement [Line Items]</t>
        </is>
      </c>
    </row>
    <row r="303">
      <c r="A303" s="4" t="inlineStr">
        <is>
          <t>Description of presentation currency</t>
        </is>
      </c>
      <c r="B303" s="4" t="inlineStr">
        <is>
          <t>USD</t>
        </is>
      </c>
      <c r="C303" s="4" t="inlineStr">
        <is>
          <t>USD</t>
        </is>
      </c>
      <c r="D303" s="4" t="inlineStr">
        <is>
          <t>USD</t>
        </is>
      </c>
    </row>
    <row r="304">
      <c r="A304" s="4" t="inlineStr">
        <is>
          <t>Derivative, bought put volume</t>
        </is>
      </c>
      <c r="B304" s="5" t="n">
        <v>0</v>
      </c>
      <c r="C304" s="5" t="n">
        <v>0</v>
      </c>
      <c r="D304" s="5" t="n">
        <v>0</v>
      </c>
    </row>
    <row r="305">
      <c r="A305" s="4" t="inlineStr">
        <is>
          <t>Derivative, weighted average bought put | $ / MMBTU</t>
        </is>
      </c>
      <c r="B305" s="5" t="n">
        <v>0</v>
      </c>
      <c r="C305" s="5" t="n">
        <v>0</v>
      </c>
      <c r="D305" s="5" t="n">
        <v>0</v>
      </c>
    </row>
    <row r="306">
      <c r="A306" s="4" t="inlineStr">
        <is>
          <t>Derivative, sold call volume</t>
        </is>
      </c>
      <c r="B306" s="5" t="n">
        <v>0</v>
      </c>
      <c r="C306" s="5" t="n">
        <v>0</v>
      </c>
      <c r="D306" s="5" t="n">
        <v>0</v>
      </c>
    </row>
    <row r="307">
      <c r="A307" s="4" t="inlineStr">
        <is>
          <t>Derivative, weighted average sold call | $ / Mcf</t>
        </is>
      </c>
      <c r="B307" s="5" t="n">
        <v>0</v>
      </c>
      <c r="C307" s="5" t="n">
        <v>0</v>
      </c>
      <c r="D307" s="5" t="n">
        <v>0</v>
      </c>
    </row>
    <row r="308">
      <c r="A308" s="4" t="inlineStr">
        <is>
          <t>Derivative, sold put volume</t>
        </is>
      </c>
      <c r="B308" s="5" t="n">
        <v>0</v>
      </c>
      <c r="C308" s="5" t="n">
        <v>0</v>
      </c>
      <c r="D308" s="5" t="n">
        <v>0</v>
      </c>
    </row>
    <row r="309">
      <c r="A309" s="4" t="inlineStr">
        <is>
          <t>Derivative, weighted average sold put | $ / Mcf</t>
        </is>
      </c>
      <c r="B309" s="5" t="n">
        <v>0</v>
      </c>
      <c r="C309" s="5" t="n">
        <v>0</v>
      </c>
      <c r="D309" s="5" t="n">
        <v>0</v>
      </c>
    </row>
    <row r="310">
      <c r="A310" s="4" t="inlineStr">
        <is>
          <t>Derivatives, sold swap volume</t>
        </is>
      </c>
      <c r="B310" s="5" t="n">
        <v>5000</v>
      </c>
      <c r="C310" s="5" t="n">
        <v>5000</v>
      </c>
      <c r="D310" s="5" t="n">
        <v>5000</v>
      </c>
    </row>
    <row r="311">
      <c r="A311" s="4" t="inlineStr">
        <is>
          <t>Derivative, weighted average sold swap price | $ / Mcf</t>
        </is>
      </c>
      <c r="B311" s="8" t="n">
        <v>3.4</v>
      </c>
      <c r="C311" s="8" t="n">
        <v>3.4</v>
      </c>
      <c r="D311" s="8" t="n">
        <v>3.4</v>
      </c>
    </row>
    <row r="312">
      <c r="A312" s="4" t="inlineStr">
        <is>
          <t>Derivative, bought swap volume</t>
        </is>
      </c>
      <c r="B312" s="5" t="n">
        <v>0</v>
      </c>
      <c r="C312" s="5" t="n">
        <v>0</v>
      </c>
      <c r="D312" s="5" t="n">
        <v>0</v>
      </c>
    </row>
    <row r="313">
      <c r="A313" s="4" t="inlineStr">
        <is>
          <t>Derivative, weighted average bought swap price | $ / Mcf</t>
        </is>
      </c>
      <c r="B313" s="5" t="n">
        <v>0</v>
      </c>
      <c r="C313" s="5" t="n">
        <v>0</v>
      </c>
      <c r="D313" s="5" t="n">
        <v>0</v>
      </c>
    </row>
    <row r="314">
      <c r="A314" s="4" t="inlineStr">
        <is>
          <t>Conway Propane Q1 2021 [Member]</t>
        </is>
      </c>
    </row>
    <row r="315">
      <c r="A315" s="3" t="inlineStr">
        <is>
          <t>Statement [Line Items]</t>
        </is>
      </c>
    </row>
    <row r="316">
      <c r="A316" s="4" t="inlineStr">
        <is>
          <t>Description of presentation currency</t>
        </is>
      </c>
      <c r="B316" s="4" t="inlineStr">
        <is>
          <t>USD</t>
        </is>
      </c>
      <c r="C316" s="4" t="inlineStr">
        <is>
          <t>USD</t>
        </is>
      </c>
      <c r="D316" s="4" t="inlineStr">
        <is>
          <t>USD</t>
        </is>
      </c>
    </row>
    <row r="317">
      <c r="A317" s="4" t="inlineStr">
        <is>
          <t>Derivative, bought put volume | $ / MMBTU</t>
        </is>
      </c>
      <c r="B317" s="5" t="n">
        <v>0</v>
      </c>
      <c r="C317" s="5" t="n">
        <v>0</v>
      </c>
      <c r="D317" s="5" t="n">
        <v>0</v>
      </c>
    </row>
    <row r="318">
      <c r="A318" s="4" t="inlineStr">
        <is>
          <t>Derivative, weighted average bought put | $ / MMBTU</t>
        </is>
      </c>
      <c r="B318" s="5" t="n">
        <v>0</v>
      </c>
      <c r="C318" s="5" t="n">
        <v>0</v>
      </c>
      <c r="D318" s="5" t="n">
        <v>0</v>
      </c>
    </row>
    <row r="319">
      <c r="A319" s="4" t="inlineStr">
        <is>
          <t>Derivative, sold call volume</t>
        </is>
      </c>
      <c r="B319" s="5" t="n">
        <v>0</v>
      </c>
      <c r="C319" s="5" t="n">
        <v>0</v>
      </c>
      <c r="D319" s="5" t="n">
        <v>0</v>
      </c>
    </row>
    <row r="320">
      <c r="A320" s="4" t="inlineStr">
        <is>
          <t>Derivative, weighted average sold call | $ / MMBTU</t>
        </is>
      </c>
      <c r="B320" s="5" t="n">
        <v>0</v>
      </c>
      <c r="C320" s="5" t="n">
        <v>0</v>
      </c>
      <c r="D320" s="5" t="n">
        <v>0</v>
      </c>
    </row>
    <row r="321">
      <c r="A321" s="4" t="inlineStr">
        <is>
          <t>Derivative, sold put volume</t>
        </is>
      </c>
      <c r="B321" s="5" t="n">
        <v>0</v>
      </c>
      <c r="C321" s="5" t="n">
        <v>0</v>
      </c>
      <c r="D321" s="5" t="n">
        <v>0</v>
      </c>
    </row>
    <row r="322">
      <c r="A322" s="4" t="inlineStr">
        <is>
          <t>Derivative, weighted average sold put | $ / MMBTU</t>
        </is>
      </c>
      <c r="B322" s="5" t="n">
        <v>0</v>
      </c>
      <c r="C322" s="5" t="n">
        <v>0</v>
      </c>
      <c r="D322" s="5" t="n">
        <v>0</v>
      </c>
    </row>
    <row r="323">
      <c r="A323" s="4" t="inlineStr">
        <is>
          <t>Derivatives, sold swap volume</t>
        </is>
      </c>
      <c r="B323" s="5" t="n">
        <v>500</v>
      </c>
      <c r="C323" s="5" t="n">
        <v>500</v>
      </c>
      <c r="D323" s="5" t="n">
        <v>500</v>
      </c>
    </row>
    <row r="324">
      <c r="A324" s="4" t="inlineStr">
        <is>
          <t>Derivative, weighted average sold swap price | $ / Mcf</t>
        </is>
      </c>
      <c r="B324" s="5" t="n">
        <v>56</v>
      </c>
      <c r="C324" s="5" t="n">
        <v>56</v>
      </c>
      <c r="D324" s="5" t="n">
        <v>56</v>
      </c>
    </row>
    <row r="325">
      <c r="A325" s="4" t="inlineStr">
        <is>
          <t>Derivative, bought swap volume</t>
        </is>
      </c>
      <c r="B325" s="5" t="n">
        <v>0</v>
      </c>
      <c r="C325" s="5" t="n">
        <v>0</v>
      </c>
      <c r="D325" s="5" t="n">
        <v>0</v>
      </c>
    </row>
    <row r="326">
      <c r="A326" s="4" t="inlineStr">
        <is>
          <t>Derivative, weighted average bought swap price | $ / MMBTU</t>
        </is>
      </c>
      <c r="B326" s="5" t="n">
        <v>0</v>
      </c>
      <c r="C326" s="5" t="n">
        <v>0</v>
      </c>
      <c r="D326" s="5" t="n">
        <v>0</v>
      </c>
    </row>
    <row r="327">
      <c r="A327" s="4" t="inlineStr">
        <is>
          <t>European Gas Nbp Q1 2021 [Member]</t>
        </is>
      </c>
    </row>
    <row r="328">
      <c r="A328" s="3" t="inlineStr">
        <is>
          <t>Statement [Line Items]</t>
        </is>
      </c>
    </row>
    <row r="329">
      <c r="A329" s="4" t="inlineStr">
        <is>
          <t>Description of presentation currency</t>
        </is>
      </c>
      <c r="B329" s="4" t="inlineStr">
        <is>
          <t>EUR</t>
        </is>
      </c>
      <c r="C329" s="4" t="inlineStr">
        <is>
          <t>EUR</t>
        </is>
      </c>
      <c r="D329" s="4" t="inlineStr">
        <is>
          <t>EUR</t>
        </is>
      </c>
    </row>
    <row r="330">
      <c r="A330" s="4" t="inlineStr">
        <is>
          <t>Derivative, bought put volume</t>
        </is>
      </c>
      <c r="B330" s="5" t="n">
        <v>58962</v>
      </c>
      <c r="C330" s="5" t="n">
        <v>58962</v>
      </c>
      <c r="D330" s="5" t="n">
        <v>58962</v>
      </c>
    </row>
    <row r="331">
      <c r="A331" s="4" t="inlineStr">
        <is>
          <t>Derivative, weighted average bought put | € / Mcf</t>
        </is>
      </c>
      <c r="B331" s="8" t="n">
        <v>5.37</v>
      </c>
      <c r="C331" s="8" t="n">
        <v>5.37</v>
      </c>
      <c r="D331" s="8" t="n">
        <v>5.37</v>
      </c>
    </row>
    <row r="332">
      <c r="A332" s="4" t="inlineStr">
        <is>
          <t>Derivative, sold call volume</t>
        </is>
      </c>
      <c r="B332" s="5" t="n">
        <v>61419</v>
      </c>
      <c r="C332" s="5" t="n">
        <v>61419</v>
      </c>
      <c r="D332" s="5" t="n">
        <v>61419</v>
      </c>
    </row>
    <row r="333">
      <c r="A333" s="4" t="inlineStr">
        <is>
          <t>Derivative, weighted average sold call | € / Mcf</t>
        </is>
      </c>
      <c r="B333" s="8" t="n">
        <v>5.45</v>
      </c>
      <c r="C333" s="8" t="n">
        <v>5.45</v>
      </c>
      <c r="D333" s="8" t="n">
        <v>5.45</v>
      </c>
    </row>
    <row r="334">
      <c r="A334" s="4" t="inlineStr">
        <is>
          <t>Derivative, sold put volume</t>
        </is>
      </c>
      <c r="B334" s="5" t="n">
        <v>58962</v>
      </c>
      <c r="C334" s="5" t="n">
        <v>58962</v>
      </c>
      <c r="D334" s="5" t="n">
        <v>58962</v>
      </c>
    </row>
    <row r="335">
      <c r="A335" s="4" t="inlineStr">
        <is>
          <t>Derivative, weighted average sold put | € / Mcf</t>
        </is>
      </c>
      <c r="B335" s="8" t="n">
        <v>3.88</v>
      </c>
      <c r="C335" s="8" t="n">
        <v>3.88</v>
      </c>
      <c r="D335" s="8" t="n">
        <v>3.88</v>
      </c>
    </row>
    <row r="336">
      <c r="A336" s="4" t="inlineStr">
        <is>
          <t>Derivatives, sold swap volume</t>
        </is>
      </c>
      <c r="B336" s="5" t="n">
        <v>2457</v>
      </c>
      <c r="C336" s="5" t="n">
        <v>2457</v>
      </c>
      <c r="D336" s="5" t="n">
        <v>2457</v>
      </c>
    </row>
    <row r="337">
      <c r="A337" s="4" t="inlineStr">
        <is>
          <t>Derivative, weighted average sold swap price | € / Mcf</t>
        </is>
      </c>
      <c r="B337" s="8" t="n">
        <v>4.69</v>
      </c>
      <c r="C337" s="8" t="n">
        <v>4.69</v>
      </c>
      <c r="D337" s="8" t="n">
        <v>4.69</v>
      </c>
    </row>
    <row r="338">
      <c r="A338" s="4" t="inlineStr">
        <is>
          <t>European Gas Nbp Q2 2021 [Member]</t>
        </is>
      </c>
    </row>
    <row r="339">
      <c r="A339" s="3" t="inlineStr">
        <is>
          <t>Statement [Line Items]</t>
        </is>
      </c>
    </row>
    <row r="340">
      <c r="A340" s="4" t="inlineStr">
        <is>
          <t>Description of presentation currency</t>
        </is>
      </c>
      <c r="B340" s="4" t="inlineStr">
        <is>
          <t>EUR</t>
        </is>
      </c>
      <c r="C340" s="4" t="inlineStr">
        <is>
          <t>EUR</t>
        </is>
      </c>
      <c r="D340" s="4" t="inlineStr">
        <is>
          <t>EUR</t>
        </is>
      </c>
    </row>
    <row r="341">
      <c r="A341" s="4" t="inlineStr">
        <is>
          <t>Derivative, bought put volume</t>
        </is>
      </c>
      <c r="B341" s="5" t="n">
        <v>49135</v>
      </c>
      <c r="C341" s="5" t="n">
        <v>49135</v>
      </c>
      <c r="D341" s="5" t="n">
        <v>49135</v>
      </c>
    </row>
    <row r="342">
      <c r="A342" s="4" t="inlineStr">
        <is>
          <t>Derivative, weighted average bought put | € / Mcf</t>
        </is>
      </c>
      <c r="B342" s="8" t="n">
        <v>5.37</v>
      </c>
      <c r="C342" s="8" t="n">
        <v>5.37</v>
      </c>
      <c r="D342" s="8" t="n">
        <v>5.37</v>
      </c>
    </row>
    <row r="343">
      <c r="A343" s="4" t="inlineStr">
        <is>
          <t>Derivative, sold call volume</t>
        </is>
      </c>
      <c r="B343" s="5" t="n">
        <v>49135</v>
      </c>
      <c r="C343" s="5" t="n">
        <v>49135</v>
      </c>
      <c r="D343" s="5" t="n">
        <v>49135</v>
      </c>
    </row>
    <row r="344">
      <c r="A344" s="4" t="inlineStr">
        <is>
          <t>Derivative, weighted average sold call | € / Mcf</t>
        </is>
      </c>
      <c r="B344" s="8" t="n">
        <v>5.43</v>
      </c>
      <c r="C344" s="8" t="n">
        <v>5.43</v>
      </c>
      <c r="D344" s="8" t="n">
        <v>5.43</v>
      </c>
    </row>
    <row r="345">
      <c r="A345" s="4" t="inlineStr">
        <is>
          <t>Derivative, sold put volume</t>
        </is>
      </c>
      <c r="B345" s="5" t="n">
        <v>49135</v>
      </c>
      <c r="C345" s="5" t="n">
        <v>49135</v>
      </c>
      <c r="D345" s="5" t="n">
        <v>49135</v>
      </c>
    </row>
    <row r="346">
      <c r="A346" s="4" t="inlineStr">
        <is>
          <t>Derivative, weighted average sold put | € / Mcf</t>
        </is>
      </c>
      <c r="B346" s="8" t="n">
        <v>3.87</v>
      </c>
      <c r="C346" s="8" t="n">
        <v>3.87</v>
      </c>
      <c r="D346" s="8" t="n">
        <v>3.87</v>
      </c>
    </row>
    <row r="347">
      <c r="A347" s="4" t="inlineStr">
        <is>
          <t>Derivatives, sold swap volume</t>
        </is>
      </c>
      <c r="B347" s="5" t="n">
        <v>2457</v>
      </c>
      <c r="C347" s="5" t="n">
        <v>2457</v>
      </c>
      <c r="D347" s="5" t="n">
        <v>2457</v>
      </c>
    </row>
    <row r="348">
      <c r="A348" s="4" t="inlineStr">
        <is>
          <t>Derivative, weighted average sold swap price | € / Mcf</t>
        </is>
      </c>
      <c r="B348" s="8" t="n">
        <v>4.69</v>
      </c>
      <c r="C348" s="8" t="n">
        <v>4.69</v>
      </c>
      <c r="D348" s="8" t="n">
        <v>4.69</v>
      </c>
    </row>
    <row r="349">
      <c r="A349" s="4" t="inlineStr">
        <is>
          <t>European Gas Nbp Q3 2021 [Member]</t>
        </is>
      </c>
    </row>
    <row r="350">
      <c r="A350" s="3" t="inlineStr">
        <is>
          <t>Statement [Line Items]</t>
        </is>
      </c>
    </row>
    <row r="351">
      <c r="A351" s="4" t="inlineStr">
        <is>
          <t>Description of presentation currency</t>
        </is>
      </c>
      <c r="B351" s="4" t="inlineStr">
        <is>
          <t>EUR</t>
        </is>
      </c>
      <c r="C351" s="4" t="inlineStr">
        <is>
          <t>EUR</t>
        </is>
      </c>
      <c r="D351" s="4" t="inlineStr">
        <is>
          <t>EUR</t>
        </is>
      </c>
    </row>
    <row r="352">
      <c r="A352" s="4" t="inlineStr">
        <is>
          <t>Derivative, bought put volume</t>
        </is>
      </c>
      <c r="B352" s="5" t="n">
        <v>49135</v>
      </c>
      <c r="C352" s="5" t="n">
        <v>49135</v>
      </c>
      <c r="D352" s="5" t="n">
        <v>49135</v>
      </c>
    </row>
    <row r="353">
      <c r="A353" s="4" t="inlineStr">
        <is>
          <t>Derivative, weighted average bought put | € / Mcf</t>
        </is>
      </c>
      <c r="B353" s="8" t="n">
        <v>5.37</v>
      </c>
      <c r="C353" s="8" t="n">
        <v>5.37</v>
      </c>
      <c r="D353" s="8" t="n">
        <v>5.37</v>
      </c>
    </row>
    <row r="354">
      <c r="A354" s="4" t="inlineStr">
        <is>
          <t>Derivative, sold call volume</t>
        </is>
      </c>
      <c r="B354" s="5" t="n">
        <v>49135</v>
      </c>
      <c r="C354" s="5" t="n">
        <v>49135</v>
      </c>
      <c r="D354" s="5" t="n">
        <v>49135</v>
      </c>
    </row>
    <row r="355">
      <c r="A355" s="4" t="inlineStr">
        <is>
          <t>Derivative, weighted average sold call | € / Mcf</t>
        </is>
      </c>
      <c r="B355" s="8" t="n">
        <v>5.42</v>
      </c>
      <c r="C355" s="8" t="n">
        <v>5.42</v>
      </c>
      <c r="D355" s="8" t="n">
        <v>5.42</v>
      </c>
    </row>
    <row r="356">
      <c r="A356" s="4" t="inlineStr">
        <is>
          <t>Derivative, sold put volume</t>
        </is>
      </c>
      <c r="B356" s="5" t="n">
        <v>49135</v>
      </c>
      <c r="C356" s="5" t="n">
        <v>49135</v>
      </c>
      <c r="D356" s="5" t="n">
        <v>49135</v>
      </c>
    </row>
    <row r="357">
      <c r="A357" s="4" t="inlineStr">
        <is>
          <t>Derivative, weighted average sold put | € / Mcf</t>
        </is>
      </c>
      <c r="B357" s="8" t="n">
        <v>3.87</v>
      </c>
      <c r="C357" s="8" t="n">
        <v>3.87</v>
      </c>
      <c r="D357" s="8" t="n">
        <v>3.87</v>
      </c>
    </row>
    <row r="358">
      <c r="A358" s="4" t="inlineStr">
        <is>
          <t>Derivatives, sold swap volume</t>
        </is>
      </c>
      <c r="B358" s="5" t="n">
        <v>2457</v>
      </c>
      <c r="C358" s="5" t="n">
        <v>2457</v>
      </c>
      <c r="D358" s="5" t="n">
        <v>2457</v>
      </c>
    </row>
    <row r="359">
      <c r="A359" s="4" t="inlineStr">
        <is>
          <t>Derivative, weighted average sold swap price | € / Mcf</t>
        </is>
      </c>
      <c r="B359" s="8" t="n">
        <v>4.69</v>
      </c>
      <c r="C359" s="8" t="n">
        <v>4.69</v>
      </c>
      <c r="D359" s="8" t="n">
        <v>4.69</v>
      </c>
    </row>
    <row r="360">
      <c r="A360" s="4" t="inlineStr">
        <is>
          <t>European Gas Nbp Q4 2021 [Member]</t>
        </is>
      </c>
    </row>
    <row r="361">
      <c r="A361" s="3" t="inlineStr">
        <is>
          <t>Statement [Line Items]</t>
        </is>
      </c>
    </row>
    <row r="362">
      <c r="A362" s="4" t="inlineStr">
        <is>
          <t>Description of presentation currency</t>
        </is>
      </c>
      <c r="B362" s="4" t="inlineStr">
        <is>
          <t>EUR</t>
        </is>
      </c>
      <c r="C362" s="4" t="inlineStr">
        <is>
          <t>EUR</t>
        </is>
      </c>
      <c r="D362" s="4" t="inlineStr">
        <is>
          <t>EUR</t>
        </is>
      </c>
    </row>
    <row r="363">
      <c r="A363" s="4" t="inlineStr">
        <is>
          <t>Derivative, bought put volume</t>
        </is>
      </c>
      <c r="B363" s="5" t="n">
        <v>58962</v>
      </c>
      <c r="C363" s="5" t="n">
        <v>58962</v>
      </c>
      <c r="D363" s="5" t="n">
        <v>58962</v>
      </c>
    </row>
    <row r="364">
      <c r="A364" s="4" t="inlineStr">
        <is>
          <t>Derivative, weighted average bought put | € / Mcf</t>
        </is>
      </c>
      <c r="B364" s="8" t="n">
        <v>5.37</v>
      </c>
      <c r="C364" s="8" t="n">
        <v>5.37</v>
      </c>
      <c r="D364" s="8" t="n">
        <v>5.37</v>
      </c>
    </row>
    <row r="365">
      <c r="A365" s="4" t="inlineStr">
        <is>
          <t>Derivative, sold call volume</t>
        </is>
      </c>
      <c r="B365" s="5" t="n">
        <v>58962</v>
      </c>
      <c r="C365" s="5" t="n">
        <v>58962</v>
      </c>
      <c r="D365" s="5" t="n">
        <v>58962</v>
      </c>
    </row>
    <row r="366">
      <c r="A366" s="4" t="inlineStr">
        <is>
          <t>Derivative, weighted average sold call | € / Mcf</t>
        </is>
      </c>
      <c r="B366" s="8" t="n">
        <v>5.36</v>
      </c>
      <c r="C366" s="8" t="n">
        <v>5.36</v>
      </c>
      <c r="D366" s="8" t="n">
        <v>5.36</v>
      </c>
    </row>
    <row r="367">
      <c r="A367" s="4" t="inlineStr">
        <is>
          <t>Derivative, sold put volume</t>
        </is>
      </c>
      <c r="B367" s="5" t="n">
        <v>58962</v>
      </c>
      <c r="C367" s="5" t="n">
        <v>58962</v>
      </c>
      <c r="D367" s="5" t="n">
        <v>58962</v>
      </c>
    </row>
    <row r="368">
      <c r="A368" s="4" t="inlineStr">
        <is>
          <t>Derivative, weighted average sold put | € / Mcf</t>
        </is>
      </c>
      <c r="B368" s="8" t="n">
        <v>3.88</v>
      </c>
      <c r="C368" s="8" t="n">
        <v>3.88</v>
      </c>
      <c r="D368" s="8" t="n">
        <v>3.88</v>
      </c>
    </row>
    <row r="369">
      <c r="A369" s="4" t="inlineStr">
        <is>
          <t>Derivatives, sold swap volume</t>
        </is>
      </c>
      <c r="B369" s="5" t="n">
        <v>2457</v>
      </c>
      <c r="C369" s="5" t="n">
        <v>2457</v>
      </c>
      <c r="D369" s="5" t="n">
        <v>2457</v>
      </c>
    </row>
    <row r="370">
      <c r="A370" s="4" t="inlineStr">
        <is>
          <t>Derivative, weighted average sold swap price | € / Mcf</t>
        </is>
      </c>
      <c r="B370" s="8" t="n">
        <v>4.69</v>
      </c>
      <c r="C370" s="8" t="n">
        <v>4.69</v>
      </c>
      <c r="D370" s="8" t="n">
        <v>4.69</v>
      </c>
    </row>
    <row r="371">
      <c r="A371" s="4" t="inlineStr">
        <is>
          <t>European Gas Nbp Q1 2022 [Member]</t>
        </is>
      </c>
    </row>
    <row r="372">
      <c r="A372" s="3" t="inlineStr">
        <is>
          <t>Statement [Line Items]</t>
        </is>
      </c>
    </row>
    <row r="373">
      <c r="A373" s="4" t="inlineStr">
        <is>
          <t>Description of presentation currency</t>
        </is>
      </c>
      <c r="B373" s="4" t="inlineStr">
        <is>
          <t>EUR</t>
        </is>
      </c>
      <c r="C373" s="4" t="inlineStr">
        <is>
          <t>EUR</t>
        </is>
      </c>
      <c r="D373" s="4" t="inlineStr">
        <is>
          <t>EUR</t>
        </is>
      </c>
    </row>
    <row r="374">
      <c r="A374" s="4" t="inlineStr">
        <is>
          <t>Derivative, bought put volume</t>
        </is>
      </c>
      <c r="B374" s="5" t="n">
        <v>34394</v>
      </c>
      <c r="C374" s="5" t="n">
        <v>34394</v>
      </c>
      <c r="D374" s="5" t="n">
        <v>34394</v>
      </c>
    </row>
    <row r="375">
      <c r="A375" s="4" t="inlineStr">
        <is>
          <t>Derivative, weighted average bought put | € / Mcf</t>
        </is>
      </c>
      <c r="B375" s="8" t="n">
        <v>5.18</v>
      </c>
      <c r="C375" s="8" t="n">
        <v>5.18</v>
      </c>
      <c r="D375" s="8" t="n">
        <v>5.18</v>
      </c>
    </row>
    <row r="376">
      <c r="A376" s="4" t="inlineStr">
        <is>
          <t>Derivative, sold call volume</t>
        </is>
      </c>
      <c r="B376" s="5" t="n">
        <v>34394</v>
      </c>
      <c r="C376" s="5" t="n">
        <v>34394</v>
      </c>
      <c r="D376" s="5" t="n">
        <v>34394</v>
      </c>
    </row>
    <row r="377">
      <c r="A377" s="4" t="inlineStr">
        <is>
          <t>Derivative, weighted average sold call | € / Mcf</t>
        </is>
      </c>
      <c r="B377" s="8" t="n">
        <v>5.88</v>
      </c>
      <c r="C377" s="8" t="n">
        <v>5.88</v>
      </c>
      <c r="D377" s="8" t="n">
        <v>5.88</v>
      </c>
    </row>
    <row r="378">
      <c r="A378" s="4" t="inlineStr">
        <is>
          <t>Derivative, sold put volume</t>
        </is>
      </c>
      <c r="B378" s="5" t="n">
        <v>34394</v>
      </c>
      <c r="C378" s="5" t="n">
        <v>34394</v>
      </c>
      <c r="D378" s="5" t="n">
        <v>34394</v>
      </c>
    </row>
    <row r="379">
      <c r="A379" s="4" t="inlineStr">
        <is>
          <t>Derivative, weighted average sold put | € / Mcf</t>
        </is>
      </c>
      <c r="B379" s="8" t="n">
        <v>3.63</v>
      </c>
      <c r="C379" s="8" t="n">
        <v>3.63</v>
      </c>
      <c r="D379" s="8" t="n">
        <v>3.63</v>
      </c>
    </row>
    <row r="380">
      <c r="A380" s="4" t="inlineStr">
        <is>
          <t>Derivatives, sold swap volume</t>
        </is>
      </c>
      <c r="B380" s="5" t="n">
        <v>2457</v>
      </c>
      <c r="C380" s="5" t="n">
        <v>2457</v>
      </c>
      <c r="D380" s="5" t="n">
        <v>2457</v>
      </c>
    </row>
    <row r="381">
      <c r="A381" s="4" t="inlineStr">
        <is>
          <t>Derivative, weighted average sold swap price | € / Mcf</t>
        </is>
      </c>
      <c r="B381" s="8" t="n">
        <v>4.69</v>
      </c>
      <c r="C381" s="8" t="n">
        <v>4.69</v>
      </c>
      <c r="D381" s="8" t="n">
        <v>4.69</v>
      </c>
    </row>
    <row r="382">
      <c r="A382" s="4" t="inlineStr">
        <is>
          <t>European Gas Nbp Q2 2022 [Member]</t>
        </is>
      </c>
    </row>
    <row r="383">
      <c r="A383" s="3" t="inlineStr">
        <is>
          <t>Statement [Line Items]</t>
        </is>
      </c>
    </row>
    <row r="384">
      <c r="A384" s="4" t="inlineStr">
        <is>
          <t>Description of presentation currency</t>
        </is>
      </c>
      <c r="B384" s="4" t="inlineStr">
        <is>
          <t>EUR</t>
        </is>
      </c>
      <c r="C384" s="4" t="inlineStr">
        <is>
          <t>EUR</t>
        </is>
      </c>
      <c r="D384" s="4" t="inlineStr">
        <is>
          <t>EUR</t>
        </is>
      </c>
    </row>
    <row r="385">
      <c r="A385" s="4" t="inlineStr">
        <is>
          <t>Derivative, bought put volume</t>
        </is>
      </c>
      <c r="B385" s="5" t="n">
        <v>27024</v>
      </c>
      <c r="C385" s="5" t="n">
        <v>27024</v>
      </c>
      <c r="D385" s="5" t="n">
        <v>27024</v>
      </c>
    </row>
    <row r="386">
      <c r="A386" s="4" t="inlineStr">
        <is>
          <t>Derivative, weighted average bought put | € / Mcf</t>
        </is>
      </c>
      <c r="B386" s="8" t="n">
        <v>5.07</v>
      </c>
      <c r="C386" s="8" t="n">
        <v>5.07</v>
      </c>
      <c r="D386" s="8" t="n">
        <v>5.07</v>
      </c>
    </row>
    <row r="387">
      <c r="A387" s="4" t="inlineStr">
        <is>
          <t>Derivative, sold call volume</t>
        </is>
      </c>
      <c r="B387" s="5" t="n">
        <v>27024</v>
      </c>
      <c r="C387" s="5" t="n">
        <v>27024</v>
      </c>
      <c r="D387" s="5" t="n">
        <v>27024</v>
      </c>
    </row>
    <row r="388">
      <c r="A388" s="4" t="inlineStr">
        <is>
          <t>Derivative, weighted average sold call | € / Mcf</t>
        </is>
      </c>
      <c r="B388" s="8" t="n">
        <v>5.64</v>
      </c>
      <c r="C388" s="8" t="n">
        <v>5.64</v>
      </c>
      <c r="D388" s="8" t="n">
        <v>5.64</v>
      </c>
    </row>
    <row r="389">
      <c r="A389" s="4" t="inlineStr">
        <is>
          <t>Derivative, sold put volume</t>
        </is>
      </c>
      <c r="B389" s="5" t="n">
        <v>27024</v>
      </c>
      <c r="C389" s="5" t="n">
        <v>27024</v>
      </c>
      <c r="D389" s="5" t="n">
        <v>27024</v>
      </c>
    </row>
    <row r="390">
      <c r="A390" s="4" t="inlineStr">
        <is>
          <t>Derivative, weighted average sold put | € / Mcf</t>
        </is>
      </c>
      <c r="B390" s="8" t="n">
        <v>3.5</v>
      </c>
      <c r="C390" s="8" t="n">
        <v>3.5</v>
      </c>
      <c r="D390" s="8" t="n">
        <v>3.5</v>
      </c>
    </row>
    <row r="391">
      <c r="A391" s="4" t="inlineStr">
        <is>
          <t>Derivatives, sold swap volume</t>
        </is>
      </c>
      <c r="B391" s="5" t="n">
        <v>2457</v>
      </c>
      <c r="C391" s="5" t="n">
        <v>2457</v>
      </c>
      <c r="D391" s="5" t="n">
        <v>2457</v>
      </c>
    </row>
    <row r="392">
      <c r="A392" s="4" t="inlineStr">
        <is>
          <t>Derivative, weighted average sold swap price | € / Mcf</t>
        </is>
      </c>
      <c r="B392" s="8" t="n">
        <v>4.69</v>
      </c>
      <c r="C392" s="8" t="n">
        <v>4.69</v>
      </c>
      <c r="D392" s="8" t="n">
        <v>4.69</v>
      </c>
    </row>
    <row r="393">
      <c r="A393" s="4" t="inlineStr">
        <is>
          <t>European Gas Nbp Q3 2022 [Member]</t>
        </is>
      </c>
    </row>
    <row r="394">
      <c r="A394" s="3" t="inlineStr">
        <is>
          <t>Statement [Line Items]</t>
        </is>
      </c>
    </row>
    <row r="395">
      <c r="A395" s="4" t="inlineStr">
        <is>
          <t>Description of presentation currency</t>
        </is>
      </c>
      <c r="B395" s="4" t="inlineStr">
        <is>
          <t>EUR</t>
        </is>
      </c>
      <c r="C395" s="4" t="inlineStr">
        <is>
          <t>EUR</t>
        </is>
      </c>
      <c r="D395" s="4" t="inlineStr">
        <is>
          <t>EUR</t>
        </is>
      </c>
    </row>
    <row r="396">
      <c r="A396" s="4" t="inlineStr">
        <is>
          <t>Derivative, bought put volume</t>
        </is>
      </c>
      <c r="B396" s="5" t="n">
        <v>14740</v>
      </c>
      <c r="C396" s="5" t="n">
        <v>14740</v>
      </c>
      <c r="D396" s="5" t="n">
        <v>14740</v>
      </c>
    </row>
    <row r="397">
      <c r="A397" s="4" t="inlineStr">
        <is>
          <t>Derivative, weighted average bought put | € / Mcf</t>
        </is>
      </c>
      <c r="B397" s="8" t="n">
        <v>4.86</v>
      </c>
      <c r="C397" s="8" t="n">
        <v>4.86</v>
      </c>
      <c r="D397" s="8" t="n">
        <v>4.86</v>
      </c>
    </row>
    <row r="398">
      <c r="A398" s="4" t="inlineStr">
        <is>
          <t>Derivative, sold call volume</t>
        </is>
      </c>
      <c r="B398" s="5" t="n">
        <v>14740</v>
      </c>
      <c r="C398" s="5" t="n">
        <v>14740</v>
      </c>
      <c r="D398" s="5" t="n">
        <v>14740</v>
      </c>
    </row>
    <row r="399">
      <c r="A399" s="4" t="inlineStr">
        <is>
          <t>Derivative, weighted average sold call | € / Mcf</t>
        </is>
      </c>
      <c r="B399" s="8" t="n">
        <v>5.42</v>
      </c>
      <c r="C399" s="8" t="n">
        <v>5.42</v>
      </c>
      <c r="D399" s="8" t="n">
        <v>5.42</v>
      </c>
    </row>
    <row r="400">
      <c r="A400" s="4" t="inlineStr">
        <is>
          <t>Derivative, sold put volume</t>
        </is>
      </c>
      <c r="B400" s="5" t="n">
        <v>14740</v>
      </c>
      <c r="C400" s="5" t="n">
        <v>14740</v>
      </c>
      <c r="D400" s="5" t="n">
        <v>14740</v>
      </c>
    </row>
    <row r="401">
      <c r="A401" s="4" t="inlineStr">
        <is>
          <t>Derivative, weighted average sold put | € / Mcf</t>
        </is>
      </c>
      <c r="B401" s="8" t="n">
        <v>3.42</v>
      </c>
      <c r="C401" s="8" t="n">
        <v>3.42</v>
      </c>
      <c r="D401" s="8" t="n">
        <v>3.42</v>
      </c>
    </row>
    <row r="402">
      <c r="A402" s="4" t="inlineStr">
        <is>
          <t>Derivatives, sold swap volume</t>
        </is>
      </c>
      <c r="B402" s="5" t="n">
        <v>2457</v>
      </c>
      <c r="C402" s="5" t="n">
        <v>2457</v>
      </c>
      <c r="D402" s="5" t="n">
        <v>2457</v>
      </c>
    </row>
    <row r="403">
      <c r="A403" s="4" t="inlineStr">
        <is>
          <t>Derivative, weighted average sold swap price | € / Mcf</t>
        </is>
      </c>
      <c r="B403" s="8" t="n">
        <v>4.69</v>
      </c>
      <c r="C403" s="8" t="n">
        <v>4.69</v>
      </c>
      <c r="D403" s="8" t="n">
        <v>4.69</v>
      </c>
    </row>
    <row r="404">
      <c r="A404" s="4" t="inlineStr">
        <is>
          <t>European Gas Nbp Q4 2022 [Member]</t>
        </is>
      </c>
    </row>
    <row r="405">
      <c r="A405" s="3" t="inlineStr">
        <is>
          <t>Statement [Line Items]</t>
        </is>
      </c>
    </row>
    <row r="406">
      <c r="A406" s="4" t="inlineStr">
        <is>
          <t>Description of presentation currency</t>
        </is>
      </c>
      <c r="B406" s="4" t="inlineStr">
        <is>
          <t>EUR</t>
        </is>
      </c>
      <c r="C406" s="4" t="inlineStr">
        <is>
          <t>EUR</t>
        </is>
      </c>
      <c r="D406" s="4" t="inlineStr">
        <is>
          <t>EUR</t>
        </is>
      </c>
    </row>
    <row r="407">
      <c r="A407" s="4" t="inlineStr">
        <is>
          <t>Derivative, bought put volume</t>
        </is>
      </c>
      <c r="B407" s="5" t="n">
        <v>14740</v>
      </c>
      <c r="C407" s="5" t="n">
        <v>14740</v>
      </c>
      <c r="D407" s="5" t="n">
        <v>14740</v>
      </c>
    </row>
    <row r="408">
      <c r="A408" s="4" t="inlineStr">
        <is>
          <t>Derivative, weighted average bought put | € / Mcf</t>
        </is>
      </c>
      <c r="B408" s="8" t="n">
        <v>4.86</v>
      </c>
      <c r="C408" s="8" t="n">
        <v>4.86</v>
      </c>
      <c r="D408" s="8" t="n">
        <v>4.86</v>
      </c>
    </row>
    <row r="409">
      <c r="A409" s="4" t="inlineStr">
        <is>
          <t>Derivative, sold call volume</t>
        </is>
      </c>
      <c r="B409" s="5" t="n">
        <v>14740</v>
      </c>
      <c r="C409" s="5" t="n">
        <v>14740</v>
      </c>
      <c r="D409" s="5" t="n">
        <v>14740</v>
      </c>
    </row>
    <row r="410">
      <c r="A410" s="4" t="inlineStr">
        <is>
          <t>Derivative, weighted average sold call | € / Mcf</t>
        </is>
      </c>
      <c r="B410" s="8" t="n">
        <v>5.41</v>
      </c>
      <c r="C410" s="8" t="n">
        <v>5.41</v>
      </c>
      <c r="D410" s="8" t="n">
        <v>5.41</v>
      </c>
    </row>
    <row r="411">
      <c r="A411" s="4" t="inlineStr">
        <is>
          <t>Derivative, sold put volume</t>
        </is>
      </c>
      <c r="B411" s="5" t="n">
        <v>14740</v>
      </c>
      <c r="C411" s="5" t="n">
        <v>14740</v>
      </c>
      <c r="D411" s="5" t="n">
        <v>14740</v>
      </c>
    </row>
    <row r="412">
      <c r="A412" s="4" t="inlineStr">
        <is>
          <t>Derivative, weighted average sold put | € / Mcf</t>
        </is>
      </c>
      <c r="B412" s="8" t="n">
        <v>3.42</v>
      </c>
      <c r="C412" s="8" t="n">
        <v>3.42</v>
      </c>
      <c r="D412" s="8" t="n">
        <v>3.42</v>
      </c>
    </row>
    <row r="413">
      <c r="A413" s="4" t="inlineStr">
        <is>
          <t>Derivatives, sold swap volume</t>
        </is>
      </c>
      <c r="B413" s="5" t="n">
        <v>2457</v>
      </c>
      <c r="C413" s="5" t="n">
        <v>2457</v>
      </c>
      <c r="D413" s="5" t="n">
        <v>2457</v>
      </c>
    </row>
    <row r="414">
      <c r="A414" s="4" t="inlineStr">
        <is>
          <t>Derivative, weighted average sold swap price | € / Mcf</t>
        </is>
      </c>
      <c r="B414" s="8" t="n">
        <v>4.69</v>
      </c>
      <c r="C414" s="8" t="n">
        <v>4.69</v>
      </c>
      <c r="D414" s="8" t="n">
        <v>4.69</v>
      </c>
    </row>
    <row r="415">
      <c r="A415" s="4" t="inlineStr">
        <is>
          <t>European Gas Nbp Q1 2023 [Member]</t>
        </is>
      </c>
    </row>
    <row r="416">
      <c r="A416" s="3" t="inlineStr">
        <is>
          <t>Statement [Line Items]</t>
        </is>
      </c>
    </row>
    <row r="417">
      <c r="A417" s="4" t="inlineStr">
        <is>
          <t>Description of presentation currency</t>
        </is>
      </c>
      <c r="B417" s="4" t="inlineStr">
        <is>
          <t>EUR</t>
        </is>
      </c>
      <c r="C417" s="4" t="inlineStr">
        <is>
          <t>EUR</t>
        </is>
      </c>
      <c r="D417" s="4" t="inlineStr">
        <is>
          <t>EUR</t>
        </is>
      </c>
    </row>
    <row r="418">
      <c r="A418" s="4" t="inlineStr">
        <is>
          <t>Derivative, bought put volume</t>
        </is>
      </c>
      <c r="B418" s="5" t="n">
        <v>7370</v>
      </c>
      <c r="C418" s="5" t="n">
        <v>7370</v>
      </c>
      <c r="D418" s="5" t="n">
        <v>7370</v>
      </c>
    </row>
    <row r="419">
      <c r="A419" s="4" t="inlineStr">
        <is>
          <t>Derivative, weighted average bought put | € / Mcf</t>
        </is>
      </c>
      <c r="B419" s="8" t="n">
        <v>4.74</v>
      </c>
      <c r="C419" s="8" t="n">
        <v>4.74</v>
      </c>
      <c r="D419" s="8" t="n">
        <v>4.74</v>
      </c>
    </row>
    <row r="420">
      <c r="A420" s="4" t="inlineStr">
        <is>
          <t>Derivative, sold call volume</t>
        </is>
      </c>
      <c r="B420" s="5" t="n">
        <v>7370</v>
      </c>
      <c r="C420" s="5" t="n">
        <v>7370</v>
      </c>
      <c r="D420" s="5" t="n">
        <v>7370</v>
      </c>
    </row>
    <row r="421">
      <c r="A421" s="4" t="inlineStr">
        <is>
          <t>Derivative, weighted average sold call | € / Mcf</t>
        </is>
      </c>
      <c r="B421" s="8" t="n">
        <v>4.96</v>
      </c>
      <c r="C421" s="8" t="n">
        <v>4.96</v>
      </c>
      <c r="D421" s="8" t="n">
        <v>4.96</v>
      </c>
    </row>
    <row r="422">
      <c r="A422" s="4" t="inlineStr">
        <is>
          <t>Derivative, sold put volume</t>
        </is>
      </c>
      <c r="B422" s="5" t="n">
        <v>7370</v>
      </c>
      <c r="C422" s="5" t="n">
        <v>7370</v>
      </c>
      <c r="D422" s="5" t="n">
        <v>7370</v>
      </c>
    </row>
    <row r="423">
      <c r="A423" s="4" t="inlineStr">
        <is>
          <t>Derivative, weighted average sold put | € / Mcf</t>
        </is>
      </c>
      <c r="B423" s="8" t="n">
        <v>3.32</v>
      </c>
      <c r="C423" s="8" t="n">
        <v>3.32</v>
      </c>
      <c r="D423" s="8" t="n">
        <v>3.32</v>
      </c>
    </row>
    <row r="424">
      <c r="A424" s="4" t="inlineStr">
        <is>
          <t>European Gas Ttf Q2 2021 [Member]</t>
        </is>
      </c>
    </row>
    <row r="425">
      <c r="A425" s="3" t="inlineStr">
        <is>
          <t>Statement [Line Items]</t>
        </is>
      </c>
    </row>
    <row r="426">
      <c r="A426" s="4" t="inlineStr">
        <is>
          <t>Description of presentation currency</t>
        </is>
      </c>
      <c r="B426" s="4" t="inlineStr">
        <is>
          <t>EUR</t>
        </is>
      </c>
      <c r="C426" s="4" t="inlineStr">
        <is>
          <t>EUR</t>
        </is>
      </c>
      <c r="D426" s="4" t="inlineStr">
        <is>
          <t>EUR</t>
        </is>
      </c>
    </row>
    <row r="427">
      <c r="A427" s="4" t="inlineStr">
        <is>
          <t>Derivative, bought put volume</t>
        </is>
      </c>
      <c r="B427" s="5" t="n">
        <v>2457</v>
      </c>
      <c r="C427" s="5" t="n">
        <v>2457</v>
      </c>
      <c r="D427" s="5" t="n">
        <v>2457</v>
      </c>
    </row>
    <row r="428">
      <c r="A428" s="4" t="inlineStr">
        <is>
          <t>Derivative, weighted average bought put | € / Mcf</t>
        </is>
      </c>
      <c r="B428" s="8" t="n">
        <v>4.25</v>
      </c>
      <c r="C428" s="8" t="n">
        <v>4.25</v>
      </c>
      <c r="D428" s="8" t="n">
        <v>4.25</v>
      </c>
    </row>
    <row r="429">
      <c r="A429" s="4" t="inlineStr">
        <is>
          <t>Derivative, sold call volume</t>
        </is>
      </c>
      <c r="B429" s="5" t="n">
        <v>2457</v>
      </c>
      <c r="C429" s="5" t="n">
        <v>2457</v>
      </c>
      <c r="D429" s="5" t="n">
        <v>2457</v>
      </c>
    </row>
    <row r="430">
      <c r="A430" s="4" t="inlineStr">
        <is>
          <t>Derivative, weighted average sold call | € / Mcf</t>
        </is>
      </c>
      <c r="B430" s="8" t="n">
        <v>3.93</v>
      </c>
      <c r="C430" s="8" t="n">
        <v>3.93</v>
      </c>
      <c r="D430" s="8" t="n">
        <v>3.93</v>
      </c>
    </row>
    <row r="431">
      <c r="A431" s="4" t="inlineStr">
        <is>
          <t>Derivative, sold put volume</t>
        </is>
      </c>
      <c r="B431" s="5" t="n">
        <v>2457</v>
      </c>
      <c r="C431" s="5" t="n">
        <v>2457</v>
      </c>
      <c r="D431" s="5" t="n">
        <v>2457</v>
      </c>
    </row>
    <row r="432">
      <c r="A432" s="4" t="inlineStr">
        <is>
          <t>Derivative, weighted average sold put | € / Mcf</t>
        </is>
      </c>
      <c r="B432" s="8" t="n">
        <v>2.93</v>
      </c>
      <c r="C432" s="8" t="n">
        <v>2.93</v>
      </c>
      <c r="D432" s="8" t="n">
        <v>2.93</v>
      </c>
    </row>
    <row r="433">
      <c r="A433" s="4" t="inlineStr">
        <is>
          <t>European Gas Ttf Q3 2021 [Member]</t>
        </is>
      </c>
    </row>
    <row r="434">
      <c r="A434" s="3" t="inlineStr">
        <is>
          <t>Statement [Line Items]</t>
        </is>
      </c>
    </row>
    <row r="435">
      <c r="A435" s="4" t="inlineStr">
        <is>
          <t>Description of presentation currency</t>
        </is>
      </c>
      <c r="B435" s="4" t="inlineStr">
        <is>
          <t>EUR</t>
        </is>
      </c>
      <c r="C435" s="4" t="inlineStr">
        <is>
          <t>EUR</t>
        </is>
      </c>
      <c r="D435" s="4" t="inlineStr">
        <is>
          <t>EUR</t>
        </is>
      </c>
    </row>
    <row r="436">
      <c r="A436" s="4" t="inlineStr">
        <is>
          <t>Derivative, bought put volume</t>
        </is>
      </c>
      <c r="B436" s="5" t="n">
        <v>2457</v>
      </c>
      <c r="C436" s="5" t="n">
        <v>2457</v>
      </c>
      <c r="D436" s="5" t="n">
        <v>2457</v>
      </c>
    </row>
    <row r="437">
      <c r="A437" s="4" t="inlineStr">
        <is>
          <t>Derivative, weighted average bought put | € / Mcf</t>
        </is>
      </c>
      <c r="B437" s="8" t="n">
        <v>4.25</v>
      </c>
      <c r="C437" s="8" t="n">
        <v>4.25</v>
      </c>
      <c r="D437" s="8" t="n">
        <v>4.25</v>
      </c>
    </row>
    <row r="438">
      <c r="A438" s="4" t="inlineStr">
        <is>
          <t>Derivative, sold call volume</t>
        </is>
      </c>
      <c r="B438" s="5" t="n">
        <v>2457</v>
      </c>
      <c r="C438" s="5" t="n">
        <v>2457</v>
      </c>
      <c r="D438" s="5" t="n">
        <v>2457</v>
      </c>
    </row>
    <row r="439">
      <c r="A439" s="4" t="inlineStr">
        <is>
          <t>Derivative, weighted average sold call | € / Mcf</t>
        </is>
      </c>
      <c r="B439" s="8" t="n">
        <v>3.92</v>
      </c>
      <c r="C439" s="8" t="n">
        <v>3.92</v>
      </c>
      <c r="D439" s="8" t="n">
        <v>3.92</v>
      </c>
    </row>
    <row r="440">
      <c r="A440" s="4" t="inlineStr">
        <is>
          <t>Derivative, sold put volume</t>
        </is>
      </c>
      <c r="B440" s="5" t="n">
        <v>2457</v>
      </c>
      <c r="C440" s="5" t="n">
        <v>2457</v>
      </c>
      <c r="D440" s="5" t="n">
        <v>2457</v>
      </c>
    </row>
    <row r="441">
      <c r="A441" s="4" t="inlineStr">
        <is>
          <t>Derivative, weighted average sold put | € / Mcf</t>
        </is>
      </c>
      <c r="B441" s="8" t="n">
        <v>2.93</v>
      </c>
      <c r="C441" s="8" t="n">
        <v>2.93</v>
      </c>
      <c r="D441" s="8" t="n">
        <v>2.93</v>
      </c>
    </row>
    <row r="442">
      <c r="A442" s="4" t="inlineStr">
        <is>
          <t>European Gas Ttf Q1 2022 [Member]</t>
        </is>
      </c>
    </row>
    <row r="443">
      <c r="A443" s="3" t="inlineStr">
        <is>
          <t>Statement [Line Items]</t>
        </is>
      </c>
    </row>
    <row r="444">
      <c r="A444" s="4" t="inlineStr">
        <is>
          <t>Description of presentation currency</t>
        </is>
      </c>
      <c r="B444" s="4" t="inlineStr">
        <is>
          <t>EUR</t>
        </is>
      </c>
      <c r="C444" s="4" t="inlineStr">
        <is>
          <t>EUR</t>
        </is>
      </c>
      <c r="D444" s="4" t="inlineStr">
        <is>
          <t>EUR</t>
        </is>
      </c>
    </row>
    <row r="445">
      <c r="A445" s="4" t="inlineStr">
        <is>
          <t>Derivative, bought put volume</t>
        </is>
      </c>
      <c r="B445" s="5" t="n">
        <v>2457</v>
      </c>
      <c r="C445" s="5" t="n">
        <v>2457</v>
      </c>
      <c r="D445" s="5" t="n">
        <v>2457</v>
      </c>
    </row>
    <row r="446">
      <c r="A446" s="4" t="inlineStr">
        <is>
          <t>Derivative, weighted average bought put | € / Mcf</t>
        </is>
      </c>
      <c r="B446" s="8" t="n">
        <v>4.84</v>
      </c>
      <c r="C446" s="8" t="n">
        <v>4.84</v>
      </c>
      <c r="D446" s="8" t="n">
        <v>4.84</v>
      </c>
    </row>
    <row r="447">
      <c r="A447" s="4" t="inlineStr">
        <is>
          <t>Derivative, sold call volume</t>
        </is>
      </c>
      <c r="B447" s="5" t="n">
        <v>2457</v>
      </c>
      <c r="C447" s="5" t="n">
        <v>2457</v>
      </c>
      <c r="D447" s="5" t="n">
        <v>2457</v>
      </c>
    </row>
    <row r="448">
      <c r="A448" s="4" t="inlineStr">
        <is>
          <t>Derivative, weighted average sold call | € / Mcf</t>
        </is>
      </c>
      <c r="B448" s="8" t="n">
        <v>5.64</v>
      </c>
      <c r="C448" s="8" t="n">
        <v>5.64</v>
      </c>
      <c r="D448" s="8" t="n">
        <v>5.64</v>
      </c>
    </row>
    <row r="449">
      <c r="A449" s="4" t="inlineStr">
        <is>
          <t>Derivative, sold put volume</t>
        </is>
      </c>
      <c r="B449" s="5" t="n">
        <v>2457</v>
      </c>
      <c r="C449" s="5" t="n">
        <v>2457</v>
      </c>
      <c r="D449" s="5" t="n">
        <v>2457</v>
      </c>
    </row>
    <row r="450">
      <c r="A450" s="4" t="inlineStr">
        <is>
          <t>Derivative, weighted average sold put | € / Mcf</t>
        </is>
      </c>
      <c r="B450" s="8" t="n">
        <v>3.52</v>
      </c>
      <c r="C450" s="8" t="n">
        <v>3.52</v>
      </c>
      <c r="D450" s="8" t="n">
        <v>3.52</v>
      </c>
    </row>
    <row r="451">
      <c r="A451" s="4" t="inlineStr">
        <is>
          <t>European Gas Ttf Q2 2022 [Member]</t>
        </is>
      </c>
    </row>
    <row r="452">
      <c r="A452" s="3" t="inlineStr">
        <is>
          <t>Statement [Line Items]</t>
        </is>
      </c>
    </row>
    <row r="453">
      <c r="A453" s="4" t="inlineStr">
        <is>
          <t>Description of presentation currency</t>
        </is>
      </c>
      <c r="B453" s="4" t="inlineStr">
        <is>
          <t>EUR</t>
        </is>
      </c>
      <c r="C453" s="4" t="inlineStr">
        <is>
          <t>EUR</t>
        </is>
      </c>
      <c r="D453" s="4" t="inlineStr">
        <is>
          <t>EUR</t>
        </is>
      </c>
    </row>
    <row r="454">
      <c r="A454" s="4" t="inlineStr">
        <is>
          <t>Derivative, bought put volume</t>
        </is>
      </c>
      <c r="B454" s="5" t="n">
        <v>2457</v>
      </c>
      <c r="C454" s="5" t="n">
        <v>2457</v>
      </c>
      <c r="D454" s="5" t="n">
        <v>2457</v>
      </c>
    </row>
    <row r="455">
      <c r="A455" s="4" t="inlineStr">
        <is>
          <t>Derivative, weighted average bought put | € / Mcf</t>
        </is>
      </c>
      <c r="B455" s="8" t="n">
        <v>4.84</v>
      </c>
      <c r="C455" s="8" t="n">
        <v>4.84</v>
      </c>
      <c r="D455" s="8" t="n">
        <v>4.84</v>
      </c>
    </row>
    <row r="456">
      <c r="A456" s="4" t="inlineStr">
        <is>
          <t>Derivative, sold call volume</t>
        </is>
      </c>
      <c r="B456" s="5" t="n">
        <v>2457</v>
      </c>
      <c r="C456" s="5" t="n">
        <v>2457</v>
      </c>
      <c r="D456" s="5" t="n">
        <v>2457</v>
      </c>
    </row>
    <row r="457">
      <c r="A457" s="4" t="inlineStr">
        <is>
          <t>Derivative, weighted average sold call | € / Mcf</t>
        </is>
      </c>
      <c r="B457" s="8" t="n">
        <v>5.64</v>
      </c>
      <c r="C457" s="8" t="n">
        <v>5.64</v>
      </c>
      <c r="D457" s="8" t="n">
        <v>5.64</v>
      </c>
    </row>
    <row r="458">
      <c r="A458" s="4" t="inlineStr">
        <is>
          <t>Derivative, sold put volume</t>
        </is>
      </c>
      <c r="B458" s="5" t="n">
        <v>2457</v>
      </c>
      <c r="C458" s="5" t="n">
        <v>2457</v>
      </c>
      <c r="D458" s="5" t="n">
        <v>2457</v>
      </c>
    </row>
    <row r="459">
      <c r="A459" s="4" t="inlineStr">
        <is>
          <t>Derivative, weighted average sold put | € / Mcf</t>
        </is>
      </c>
      <c r="B459" s="8" t="n">
        <v>3.52</v>
      </c>
      <c r="C459" s="8" t="n">
        <v>3.52</v>
      </c>
      <c r="D459" s="8" t="n">
        <v>3.52</v>
      </c>
    </row>
    <row r="460">
      <c r="A460" s="4" t="inlineStr">
        <is>
          <t>European Gas Ttf Q3 2022 [Member]</t>
        </is>
      </c>
    </row>
    <row r="461">
      <c r="A461" s="3" t="inlineStr">
        <is>
          <t>Statement [Line Items]</t>
        </is>
      </c>
    </row>
    <row r="462">
      <c r="A462" s="4" t="inlineStr">
        <is>
          <t>Description of presentation currency</t>
        </is>
      </c>
      <c r="B462" s="4" t="inlineStr">
        <is>
          <t>EUR</t>
        </is>
      </c>
      <c r="C462" s="4" t="inlineStr">
        <is>
          <t>EUR</t>
        </is>
      </c>
      <c r="D462" s="4" t="inlineStr">
        <is>
          <t>EUR</t>
        </is>
      </c>
    </row>
    <row r="463">
      <c r="A463" s="4" t="inlineStr">
        <is>
          <t>Derivative, bought put volume</t>
        </is>
      </c>
      <c r="B463" s="5" t="n">
        <v>2457</v>
      </c>
      <c r="C463" s="5" t="n">
        <v>2457</v>
      </c>
      <c r="D463" s="5" t="n">
        <v>2457</v>
      </c>
    </row>
    <row r="464">
      <c r="A464" s="4" t="inlineStr">
        <is>
          <t>Derivative, weighted average bought put | € / Mcf</t>
        </is>
      </c>
      <c r="B464" s="8" t="n">
        <v>4.84</v>
      </c>
      <c r="C464" s="8" t="n">
        <v>4.84</v>
      </c>
      <c r="D464" s="8" t="n">
        <v>4.84</v>
      </c>
    </row>
    <row r="465">
      <c r="A465" s="4" t="inlineStr">
        <is>
          <t>Derivative, sold call volume</t>
        </is>
      </c>
      <c r="B465" s="5" t="n">
        <v>2457</v>
      </c>
      <c r="C465" s="5" t="n">
        <v>2457</v>
      </c>
      <c r="D465" s="5" t="n">
        <v>2457</v>
      </c>
    </row>
    <row r="466">
      <c r="A466" s="4" t="inlineStr">
        <is>
          <t>Derivative, weighted average sold call | € / Mcf</t>
        </is>
      </c>
      <c r="B466" s="8" t="n">
        <v>5.64</v>
      </c>
      <c r="C466" s="8" t="n">
        <v>5.64</v>
      </c>
      <c r="D466" s="8" t="n">
        <v>5.64</v>
      </c>
    </row>
    <row r="467">
      <c r="A467" s="4" t="inlineStr">
        <is>
          <t>Derivative, sold put volume</t>
        </is>
      </c>
      <c r="B467" s="5" t="n">
        <v>2457</v>
      </c>
      <c r="C467" s="5" t="n">
        <v>2457</v>
      </c>
      <c r="D467" s="5" t="n">
        <v>2457</v>
      </c>
    </row>
    <row r="468">
      <c r="A468" s="4" t="inlineStr">
        <is>
          <t>Derivative, weighted average sold put | € / Mcf</t>
        </is>
      </c>
      <c r="B468" s="8" t="n">
        <v>3.52</v>
      </c>
      <c r="C468" s="8" t="n">
        <v>3.52</v>
      </c>
      <c r="D468" s="8" t="n">
        <v>3.52</v>
      </c>
    </row>
    <row r="469">
      <c r="A469" s="4" t="inlineStr">
        <is>
          <t>European Gas Ttf Q4 2022 [Member]</t>
        </is>
      </c>
    </row>
    <row r="470">
      <c r="A470" s="3" t="inlineStr">
        <is>
          <t>Statement [Line Items]</t>
        </is>
      </c>
    </row>
    <row r="471">
      <c r="A471" s="4" t="inlineStr">
        <is>
          <t>Description of presentation currency</t>
        </is>
      </c>
      <c r="B471" s="4" t="inlineStr">
        <is>
          <t>EUR</t>
        </is>
      </c>
      <c r="C471" s="4" t="inlineStr">
        <is>
          <t>EUR</t>
        </is>
      </c>
      <c r="D471" s="4" t="inlineStr">
        <is>
          <t>EUR</t>
        </is>
      </c>
    </row>
    <row r="472">
      <c r="A472" s="4" t="inlineStr">
        <is>
          <t>Derivative, bought put volume</t>
        </is>
      </c>
      <c r="B472" s="5" t="n">
        <v>2457</v>
      </c>
      <c r="C472" s="5" t="n">
        <v>2457</v>
      </c>
      <c r="D472" s="5" t="n">
        <v>2457</v>
      </c>
    </row>
    <row r="473">
      <c r="A473" s="4" t="inlineStr">
        <is>
          <t>Derivative, weighted average bought put | € / Mcf</t>
        </is>
      </c>
      <c r="B473" s="8" t="n">
        <v>4.84</v>
      </c>
      <c r="C473" s="8" t="n">
        <v>4.84</v>
      </c>
      <c r="D473" s="8" t="n">
        <v>4.84</v>
      </c>
    </row>
    <row r="474">
      <c r="A474" s="4" t="inlineStr">
        <is>
          <t>Derivative, sold call volume</t>
        </is>
      </c>
      <c r="B474" s="5" t="n">
        <v>2457</v>
      </c>
      <c r="C474" s="5" t="n">
        <v>2457</v>
      </c>
      <c r="D474" s="5" t="n">
        <v>2457</v>
      </c>
    </row>
    <row r="475">
      <c r="A475" s="4" t="inlineStr">
        <is>
          <t>Derivative, weighted average sold call | € / Mcf</t>
        </is>
      </c>
      <c r="B475" s="8" t="n">
        <v>5.64</v>
      </c>
      <c r="C475" s="8" t="n">
        <v>5.64</v>
      </c>
      <c r="D475" s="8" t="n">
        <v>5.64</v>
      </c>
    </row>
    <row r="476">
      <c r="A476" s="4" t="inlineStr">
        <is>
          <t>Derivative, sold put volume</t>
        </is>
      </c>
      <c r="B476" s="5" t="n">
        <v>2457</v>
      </c>
      <c r="C476" s="5" t="n">
        <v>2457</v>
      </c>
      <c r="D476" s="5" t="n">
        <v>2457</v>
      </c>
    </row>
    <row r="477">
      <c r="A477" s="4" t="inlineStr">
        <is>
          <t>Derivative, weighted average sold put | € / Mcf</t>
        </is>
      </c>
      <c r="B477" s="8" t="n">
        <v>3.52</v>
      </c>
      <c r="C477" s="8" t="n">
        <v>3.52</v>
      </c>
      <c r="D477" s="8" t="n">
        <v>3.52</v>
      </c>
    </row>
    <row r="478">
      <c r="A478" s="4" t="inlineStr">
        <is>
          <t>European Gas Ttf Q1 2023 [Member]</t>
        </is>
      </c>
    </row>
    <row r="479">
      <c r="A479" s="3" t="inlineStr">
        <is>
          <t>Statement [Line Items]</t>
        </is>
      </c>
    </row>
    <row r="480">
      <c r="A480" s="4" t="inlineStr">
        <is>
          <t>Description of presentation currency</t>
        </is>
      </c>
      <c r="B480" s="4" t="inlineStr">
        <is>
          <t>EUR</t>
        </is>
      </c>
      <c r="C480" s="4" t="inlineStr">
        <is>
          <t>EUR</t>
        </is>
      </c>
      <c r="D480" s="4" t="inlineStr">
        <is>
          <t>EUR</t>
        </is>
      </c>
    </row>
    <row r="481">
      <c r="A481" s="4" t="inlineStr">
        <is>
          <t>Derivative, bought put volume</t>
        </is>
      </c>
      <c r="B481" s="5" t="n">
        <v>2457</v>
      </c>
      <c r="C481" s="5" t="n">
        <v>2457</v>
      </c>
      <c r="D481" s="5" t="n">
        <v>2457</v>
      </c>
    </row>
    <row r="482">
      <c r="A482" s="4" t="inlineStr">
        <is>
          <t>Derivative, weighted average bought put | € / Mcf</t>
        </is>
      </c>
      <c r="B482" s="8" t="n">
        <v>4.84</v>
      </c>
      <c r="C482" s="8" t="n">
        <v>4.84</v>
      </c>
      <c r="D482" s="8" t="n">
        <v>4.84</v>
      </c>
    </row>
    <row r="483">
      <c r="A483" s="4" t="inlineStr">
        <is>
          <t>Derivative, sold call volume</t>
        </is>
      </c>
      <c r="B483" s="5" t="n">
        <v>2457</v>
      </c>
      <c r="C483" s="5" t="n">
        <v>2457</v>
      </c>
      <c r="D483" s="5" t="n">
        <v>2457</v>
      </c>
    </row>
    <row r="484">
      <c r="A484" s="4" t="inlineStr">
        <is>
          <t>Derivative, weighted average sold call | € / Mcf</t>
        </is>
      </c>
      <c r="B484" s="8" t="n">
        <v>5.64</v>
      </c>
      <c r="C484" s="8" t="n">
        <v>5.64</v>
      </c>
      <c r="D484" s="8" t="n">
        <v>5.64</v>
      </c>
    </row>
    <row r="485">
      <c r="A485" s="4" t="inlineStr">
        <is>
          <t>Derivative, sold put volume</t>
        </is>
      </c>
      <c r="B485" s="5" t="n">
        <v>2457</v>
      </c>
      <c r="C485" s="5" t="n">
        <v>2457</v>
      </c>
      <c r="D485" s="5" t="n">
        <v>2457</v>
      </c>
    </row>
    <row r="486">
      <c r="A486" s="4" t="inlineStr">
        <is>
          <t>Derivative, weighted average sold put | € / Mcf</t>
        </is>
      </c>
      <c r="B486" s="8" t="n">
        <v>3.52</v>
      </c>
      <c r="C486" s="8" t="n">
        <v>3.52</v>
      </c>
      <c r="D486" s="8" t="n">
        <v>3.52</v>
      </c>
    </row>
    <row r="487">
      <c r="A487" s="4" t="inlineStr">
        <is>
          <t>Swap Contract One [Member] | European Gas cross currency interest rate [Member]</t>
        </is>
      </c>
    </row>
    <row r="488">
      <c r="A488" s="3" t="inlineStr">
        <is>
          <t>Statement [Line Items]</t>
        </is>
      </c>
    </row>
    <row r="489">
      <c r="A489" s="4" t="inlineStr">
        <is>
          <t>Derivative interest maturity period</t>
        </is>
      </c>
      <c r="B489" s="4" t="inlineStr">
        <is>
          <t>Jan 2021</t>
        </is>
      </c>
      <c r="C489" s="4" t="inlineStr">
        <is>
          <t>Jan 2021</t>
        </is>
      </c>
      <c r="D489" s="4" t="inlineStr">
        <is>
          <t>Jan 2021</t>
        </is>
      </c>
    </row>
    <row r="490">
      <c r="A490" s="4" t="inlineStr">
        <is>
          <t>Proceeds from sales or maturity of financial instruments, classified as investing activities | $</t>
        </is>
      </c>
      <c r="C490" s="6" t="n">
        <v>1200342790</v>
      </c>
    </row>
    <row r="491">
      <c r="A491" s="4" t="inlineStr">
        <is>
          <t>Purchase of financial instruments, classified as investing activities | €</t>
        </is>
      </c>
      <c r="B491" s="11" t="n">
        <v>1570298550</v>
      </c>
    </row>
    <row r="492">
      <c r="A492" s="4" t="inlineStr">
        <is>
          <t>Canadian Dollar Offered Rate</t>
        </is>
      </c>
      <c r="B492" s="4" t="inlineStr">
        <is>
          <t>1.3082%</t>
        </is>
      </c>
      <c r="C492" s="4" t="inlineStr">
        <is>
          <t>1.3082%</t>
        </is>
      </c>
      <c r="D492" s="4" t="inlineStr">
        <is>
          <t>1.3082%</t>
        </is>
      </c>
    </row>
    <row r="493">
      <c r="A493" s="4" t="inlineStr">
        <is>
          <t>Swap Contract One [Member] | VET Equity Swaps [Member]</t>
        </is>
      </c>
    </row>
    <row r="494">
      <c r="A494" s="3" t="inlineStr">
        <is>
          <t>Statement [Line Items]</t>
        </is>
      </c>
    </row>
    <row r="495">
      <c r="A495" s="4" t="inlineStr">
        <is>
          <t>Derivative interest maturity period</t>
        </is>
      </c>
      <c r="B495" s="4" t="inlineStr">
        <is>
          <t>Jan 2020 - Sep 2021</t>
        </is>
      </c>
      <c r="C495" s="4" t="inlineStr">
        <is>
          <t>Jan 2020 - Sep 2021</t>
        </is>
      </c>
      <c r="D495" s="4" t="inlineStr">
        <is>
          <t>Jan 2020 - Sep 2021</t>
        </is>
      </c>
    </row>
    <row r="496">
      <c r="A496" s="4" t="inlineStr">
        <is>
          <t>Initial Share Price | $ / shares</t>
        </is>
      </c>
      <c r="D496" s="12" t="n">
        <v>20.9788</v>
      </c>
    </row>
    <row r="497">
      <c r="A497" s="4" t="inlineStr">
        <is>
          <t>Share Volume | $</t>
        </is>
      </c>
      <c r="D497" s="6" t="n">
        <v>2250000</v>
      </c>
    </row>
    <row r="498">
      <c r="A498" s="4" t="inlineStr">
        <is>
          <t>Swap Contract Two [Member] | VET Equity Swaps [Member]</t>
        </is>
      </c>
    </row>
    <row r="499">
      <c r="A499" s="3" t="inlineStr">
        <is>
          <t>Statement [Line Items]</t>
        </is>
      </c>
    </row>
    <row r="500">
      <c r="A500" s="4" t="inlineStr">
        <is>
          <t>Derivative interest maturity period</t>
        </is>
      </c>
      <c r="B500" s="4" t="inlineStr">
        <is>
          <t>Jan 2020 - Oct 2021</t>
        </is>
      </c>
      <c r="C500" s="4" t="inlineStr">
        <is>
          <t>Jan 2020 - Oct 2021</t>
        </is>
      </c>
      <c r="D500" s="4" t="inlineStr">
        <is>
          <t>Jan 2020 - Oct 2021</t>
        </is>
      </c>
    </row>
    <row r="501">
      <c r="A501" s="4" t="inlineStr">
        <is>
          <t>Initial Share Price | $ / shares</t>
        </is>
      </c>
      <c r="D501" s="12" t="n">
        <v>22.4587</v>
      </c>
    </row>
    <row r="502">
      <c r="A502" s="4" t="inlineStr">
        <is>
          <t>Share Volume | $</t>
        </is>
      </c>
      <c r="D502" s="6" t="n">
        <v>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t>
        </is>
      </c>
    </row>
    <row r="4">
      <c r="A4" s="4" t="inlineStr">
        <is>
          <t>Segmented information</t>
        </is>
      </c>
      <c r="B4" s="4" t="inlineStr">
        <is>
          <t>3. Segmented information
Substantially all sales in the France, Netherlands, and Ireland operating segments for the years ended December 31, 2020 and 2019 were to one customer in each respective segment. In 2020 and 2019, France contributed more than 10% of Vermilion's consolidated revenues.
Year Ended December 31, 2020
($M)
Canada
USA
France
Netherlands
Germany
Ireland
Australia
Corporate
Total
Total assets
1,805,464
328,902
703,567
130,063
198,357
257,990
105,898
578,898
4,109,139
Drilling and development
199,141
66,120
42,145
10,331
13,005
1,823
24,520
(4,604)
352,481
Exploration and evaluation
—
—
183
(226)
2,814
—
—
11,950
14,721
Crude oil and condensate sales
418,610
55,099
182,292
1,502
17,143
13
141,452
8
816,119
NGL sales
36,204
6,513
—
—
—
—
—
—
42,717
Natural gas sales
114,377
4,834
—
64,073
17,067
58,433
—
1,925
260,709
Sales of purchased commodities
—
—
—
—
—
—
—
127,853
127,853
Royalties
(54,961)
(17,446)
(32,069)
(444)
(990)
—
—
(644)
(106,554)
Revenue from external customers
514,230
49,000
150,223
65,131
33,220
58,446
141,452
129,142
1,140,844
Purchased commodities
—
—
—
—
—
—
—
(127,853)
(127,853)
Transportation
(41,494)
(1,349)
(14,604)
—
(5,839)
(4,425)
—
—
(67,711)
Operating
(218,596)
(18,108)
(57,128)
(32,410)
(20,732)
(15,232)
(54,581)
(464)
(417,251)
General and administration
(25,462)
(7,420)
(13,108)
(1,220)
(6,532)
(594)
(3,841)
(2,663)
(60,840)
PRRT
—
—
—
—
—
—
(20,151)
—
(20,151)
Corporate income taxes
—
—
(141)
3,774
—
—
2,106
71
5,810
Interest expense
—
—
—
—
—
—
—
(75,077)
(75,077)
Realized gain on derivative instruments
—
—
—
—
—
—
—
109,093
109,093
Realized foreign exchange gain
—
—
—
—
—
—
—
11,110
11,110
Realized other income
—
—
—
—
—
—
—
4,091
4,091
Fund flows from operations
228,678
22,123
65,242
35,275
117
38,195
64,985
47,450
502,065
Year Ended December 31, 2019
($M)
Canada
USA
France
Netherlands
Germany
Ireland
Australia
Corporate
Total
Total assets
3,088,947
421,609
841,875
226,834
261,712
470,316
233,581
321,246
5,866,120
Drilling and development
293,744
57,196
74,579
19,866
10,806
1,372
30,550
(1,436)
486,677
Exploration and evaluation
—
—
62
3,739
10,878
—
—
21,808
36,487
Crude oil and condensate sales
699,290
63,449
326,578
2,411
25,783
27
184,490
—
1,302,028
NGL sales
33,159
6,499
—
—
—
—
—
—
39,658
Natural gas sales
95,621
5,416
121
110,446
31,529
104,247
—
797
348,177
Sales of purchased commodities
—
—
—
—
—
—
—
221,274
221,274
Royalties
(94,079)
(18,706)
(43,895)
(1,469)
(5,264)
—
—
(253)
(163,666)
Revenue from external customers
733,991
56,658
282,804
111,388
52,048
104,274
184,490
221,818
1,747,471
Purchased commodities
—
—
—
—
—
—
—
(221,274)
(221,274)
Transportation
(41,261)
—
(21,609)
—
(5,117)
(4,459)
—
—
(72,446)
Operating
(242,790)
(16,370)
(61,281)
(32,125)
(24,970)
(12,431)
(49,810)
(301)
(440,078)
General and administration
(23,341)
(7,566)
(15,406)
(2,659)
(8,452)
(2,491)
(4,940)
5,879
(58,976)
PRRT
—
—
—
—
—
—
(25,947)
—
(25,947)
Corporate income taxes
—
—
(21,431)
3,961
—
—
(8,407)
(406)
(26,283)
Interest expense
—
—
—
—
—
—
—
(81,377)
(81,377)
Realized gain on derivative instruments
—
—
—
—
—
—
—
84,219
84,219
Realized foreign exchange loss
—
—
—
—
—
—
—
(4,954)
(4,954)
Realized other income
—
—
—
—
—
—
—
7,700
7,700
Fund flows from operations
426,599
32,722
163,077
80,565
13,509
84,893
95,386
11,304
908,055
Reconciliation of fund flows from operations to net (loss) earnings:
Year Ended
Dec 31, 2020
Dec 31, 2019
Fund flows from operations
502,065
908,055
Accretion
(35,318)
(32,667)
Depletion and depreciation
(580,461)
(675,177)
Impairment
(1,682,344)
(46,056)
Unrealized loss on derivative instruments
(100,955)
(57,427)
Equity based compensation
(42,906)
(64,233)
Unrealized foreign exchange gain
49,012
57,225
Unrealized other expense
(833)
(825)
Deferred tax
374,313
(56,096)
Net (loss) earnings
(1,517,427)
32,79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39" customWidth="1" min="2" max="2"/>
  </cols>
  <sheetData>
    <row r="1">
      <c r="A1" s="1" t="inlineStr">
        <is>
          <t>Supplemental information - Sold option instruments (Details)</t>
        </is>
      </c>
      <c r="B1" s="2" t="inlineStr">
        <is>
          <t>12 Months Ended</t>
        </is>
      </c>
    </row>
    <row r="2">
      <c r="B2" s="2" t="inlineStr">
        <is>
          <t>Dec. 31, 2020$ / Mcf€ / Mcfitem$ / bbl</t>
        </is>
      </c>
    </row>
    <row r="3">
      <c r="A3" s="4" t="inlineStr">
        <is>
          <t>Crude Oil Dated Brent Period if Option Exercised One [Member]</t>
        </is>
      </c>
    </row>
    <row r="4">
      <c r="A4" s="3" t="inlineStr">
        <is>
          <t>Statement [Line Items]</t>
        </is>
      </c>
    </row>
    <row r="5">
      <c r="A5" s="4" t="inlineStr">
        <is>
          <t>Derivative, contract period</t>
        </is>
      </c>
      <c r="B5" s="4" t="inlineStr">
        <is>
          <t>Apr 2021 - Mar 2022</t>
        </is>
      </c>
    </row>
    <row r="6">
      <c r="A6" s="4" t="inlineStr">
        <is>
          <t>Description of presentation currency</t>
        </is>
      </c>
      <c r="B6" s="4" t="inlineStr">
        <is>
          <t>USD</t>
        </is>
      </c>
    </row>
    <row r="7">
      <c r="A7" s="4" t="inlineStr">
        <is>
          <t>Option Expiration Date</t>
        </is>
      </c>
      <c r="B7" s="4" t="inlineStr">
        <is>
          <t>Mar. 31,
		2021</t>
        </is>
      </c>
    </row>
    <row r="8">
      <c r="A8" s="4" t="inlineStr">
        <is>
          <t>Derivatives, sold swap volume</t>
        </is>
      </c>
      <c r="B8" s="5" t="n">
        <v>500</v>
      </c>
    </row>
    <row r="9">
      <c r="A9" s="4" t="inlineStr">
        <is>
          <t>Derivative, weighted average sold swap price | $ / bbl</t>
        </is>
      </c>
      <c r="B9" s="5" t="n">
        <v>52</v>
      </c>
    </row>
    <row r="10">
      <c r="A10" s="4" t="inlineStr">
        <is>
          <t>European Gas Nbp Period if Option Exercised One [Member]</t>
        </is>
      </c>
    </row>
    <row r="11">
      <c r="A11" s="3" t="inlineStr">
        <is>
          <t>Statement [Line Items]</t>
        </is>
      </c>
    </row>
    <row r="12">
      <c r="A12" s="4" t="inlineStr">
        <is>
          <t>Derivative, contract period</t>
        </is>
      </c>
      <c r="B12" s="4" t="inlineStr">
        <is>
          <t>Jan 2022 - Dec 2022</t>
        </is>
      </c>
    </row>
    <row r="13">
      <c r="A13" s="4" t="inlineStr">
        <is>
          <t>Description of presentation currency</t>
        </is>
      </c>
      <c r="B13" s="4" t="inlineStr">
        <is>
          <t>EUR</t>
        </is>
      </c>
    </row>
    <row r="14">
      <c r="A14" s="4" t="inlineStr">
        <is>
          <t>Option Expiration Date</t>
        </is>
      </c>
      <c r="B14" s="4" t="inlineStr">
        <is>
          <t>Jun. 30,
		2021</t>
        </is>
      </c>
    </row>
    <row r="15">
      <c r="A15" s="4" t="inlineStr">
        <is>
          <t>Derivatives, sold swap volume</t>
        </is>
      </c>
      <c r="B15" s="5" t="n">
        <v>2457</v>
      </c>
    </row>
    <row r="16">
      <c r="A16" s="4" t="inlineStr">
        <is>
          <t>Derivative, weighted average sold swap price | € / Mcf</t>
        </is>
      </c>
      <c r="B16" s="8" t="n">
        <v>5.13</v>
      </c>
    </row>
    <row r="17">
      <c r="A17" s="4" t="inlineStr">
        <is>
          <t>North American Gas Nymex Period if Option Exercised One [Member]</t>
        </is>
      </c>
    </row>
    <row r="18">
      <c r="A18" s="3" t="inlineStr">
        <is>
          <t>Statement [Line Items]</t>
        </is>
      </c>
    </row>
    <row r="19">
      <c r="A19" s="4" t="inlineStr">
        <is>
          <t>Derivative, contract period</t>
        </is>
      </c>
      <c r="B19" s="4" t="inlineStr">
        <is>
          <t>Apr 2021 - Oct 2021</t>
        </is>
      </c>
    </row>
    <row r="20">
      <c r="A20" s="4" t="inlineStr">
        <is>
          <t>Description of presentation currency</t>
        </is>
      </c>
      <c r="B20" s="4" t="inlineStr">
        <is>
          <t>USD</t>
        </is>
      </c>
    </row>
    <row r="21">
      <c r="A21" s="4" t="inlineStr">
        <is>
          <t>Option Expiration Date</t>
        </is>
      </c>
      <c r="B21" s="4" t="inlineStr">
        <is>
          <t>Mar. 24,
		2021</t>
        </is>
      </c>
    </row>
    <row r="22">
      <c r="A22" s="4" t="inlineStr">
        <is>
          <t>Derivatives, sold swap volume</t>
        </is>
      </c>
      <c r="B22" s="5" t="n">
        <v>10000</v>
      </c>
    </row>
    <row r="23">
      <c r="A23" s="4" t="inlineStr">
        <is>
          <t>Derivative, weighted average sold swap price | $ / Mcf</t>
        </is>
      </c>
      <c r="B23" s="8" t="n">
        <v>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 assets</t>
        </is>
      </c>
      <c r="B1" s="2" t="inlineStr">
        <is>
          <t>12 Months Ended</t>
        </is>
      </c>
    </row>
    <row r="2">
      <c r="B2" s="2" t="inlineStr">
        <is>
          <t>Dec. 31, 2020</t>
        </is>
      </c>
    </row>
    <row r="3">
      <c r="A3" s="3" t="inlineStr">
        <is>
          <t>Capital assets.</t>
        </is>
      </c>
    </row>
    <row r="4">
      <c r="A4" s="4" t="inlineStr">
        <is>
          <t>Capital assets</t>
        </is>
      </c>
      <c r="B4" s="4" t="inlineStr">
        <is>
          <t>4. Capital assets
The following table reconciles the change in Vermilion’s capital assets:
Balance at January 1
5,015,620
5,316,873
Acquisitions
24,430
38,472
Additions
352,481
486,677
Increase in right-of-use assets
5,245
12,348
Transfers from exploration and evaluation assets
—
27,918
Impairment
(1,682,344)
(46,056)
Depletion and depreciation
(517,734)
(657,863)
Changes in asset retirement obligations
(200,454)
(10,354)
Foreign exchange
109,860
(152,395)
Balance at December 31
3,107,104
5,015,620
Cost
9,863,537
9,604,933
Accumulated depletion, depreciation, and impairment
(6,756,433)
(4,589,313)
Carrying amount at December 31
3,107,104
5,015,620
Right-of-use assets
The following table discloses the carrying balance and depreciation charge relating to right-of-use assets by class of underlying asset as at and for the year ended December 31, 2020:
As at Dec 31, 2020
As at Dec 31, 2019
($M)
Depreciation
Balance
Depreciation
Balance
Office space
9,835
49,134
9,745
53,777
Gas processing facilities
7,109
27,593
7,089
34,701
Oil storage facilities
2,738
15,231
2,633
16,803
Vehicles and equipment
3,608
8,035
3,209
10,327
Total
23,290
99,993
22,676
115,608
Q4 2020 impairment
In the fourth quarter of 2020, indicators of impairment were present in our France CGUs due to a decrease in estimated reserves as a result of economic revisions. As a result of the indicators of impairment, the Company performed impairment tests on its four France CGUs and the recoverable amounts were determined using fair value less costs to sell, which considered future after-tax cash flows from proved plus probable reserves and an after-tax discount rate of 9.5%. Based on the results of the impairment tests completed, recoverable amounts were determined to be greater than the carrying values of the CGUs tested and no impairment charges were recorded.
The following benchmark price forecasts were used to calculate the recoverable amounts:
2030 (2)
Brent Crude ($ US/bbl) (1)
50.75
55.00
58.50
61.79
62.95
64.13
65.33
66.56
67.81
69.17
Exchange rate (CAD/USD)
0.78
0.77
0.76
0.76
0.76
0.76
0.76
0.76
0.76
0.76
(1) The forecast benchmark commodity prices listed are adjusted for quality differentials, heat content, transportation and marketing costs and other factors specific to the Company’s operations.
(2) In 2031 and beyond, commodity price forecasts are inflated at a rate of 2.0 % per annum. In 2030 and beyond there is no escalation of exchange rates.
The following are the results of impairment tests completed and sensitivity impacts which would increase impairment charges taken:
Operating Segment
CGU
Impairment
1% increase in discount rate
5% decrease in pricing
France
Aquitaine Basin
—
—
12,556
France
Neocomian
—
5,582
12,241
Total
—
5,582
24,797
In the fourth quarter of 2020, no indicators of impairment reversal were identified.
Q3 2020 impairment
In the third quarter of 2020, indicators of impairment were present due to a decline in the Company’s market capitalization. As a result of the indicators of impairment, the Company performed impairment tests across all CGUs. The recoverable amounts were determined using fair value less costs to sell, which considered future after-tax cash flows from proved plus probable reserves and an after-tax discount rate of 11.5%. Based on the results of the impairment tests completed, the Company recognized non-cash impairment charges of $35.4 million (net of $12.4 million income tax recovery) in the Neocomian CGU due to increased estimated transportation expenses as a result of an announcement during the quarter that the third-party Grandpuits refinery plans on converting into a zero-crude platform in 2021. As a result of this change, the Company estimates that incremental transportation expenses will be incurred to transport the crude oil production in the Neocomian, Chaunoy, and Champotran CGUs to alternative refineries in France.
The following benchmark price forecasts were used to calculate the recoverable amounts:
2029 (2)
Brent Crude ($US/bbl) (1)
44.00
46.75
51.00
56.50
60.00
62.95
64.13
65.33
66.56
67.81
WTI Crude ($US/bbl) (1)
42.00
44.00
47.50
52.50
56.00
58.95
60.13
61.33
62.56
63.81
NBP (€/mmbtu) (1)
3.87
4.03
4.41
4.58
4.79
5.00
5.21
5.42
5.63
5.83
AECO Spot Gas ($/mmbtu) (1)
3.00
2.90
2.70
2.60
2.60
2.65
2.70
2.76
2.81
2.87
Exchange rate (CAD/USD)
0.75
0.75
0.75
0.75
0.75
0.75
0.75
0.75
0.75
0.75
(1) The forecast benchmark commodity prices listed are adjusted for quality differentials, heat content, transportation and marketing costs and other factors specific to the Company’s operations.
(2) In 2030 and beyond, commodity price forecasts are inflated at a rate of 2.0 % per annum. In 2030 and beyond there is no escalation of exchange rates.
The following are the results of impairment tests completed and sensitivity impacts which would increase impairment charges taken:
Operating Segment
CGU
Impairment
1% increase in discount rate
5% decrease in pricing
France
Neocomian
47,777
5,184
13,235
Q2 2020 impairment
In the second quarter of 2020, indicators of impairment were present due to a decline in the Company’s market capitalization. As a result of the indicators of impairment, the Company performed impairment tests across all CGUs. The recoverable amounts were determined using fair value less costs to sell, which considered future after-tax cash flows from proved plus probable reserves and an after-tax discount rate of 11.5%. Based on the results of the impairment tests completed, the Company recognized non-cash impairment charges of $53.1 million (net of $16.6 million income tax recovery).
The following benchmark price forecasts were used to calculate the recoverable amounts:
2029 (2)
Brent Crude ($US/bbl) (1)
43.50
48.00
51.50
56.50
60.00
62.95
64.13
65.33
66.56
67.81
WTI Crude ($US/bbl) (1)
41.00
44.00
47.50
52.50
56.00
58.95
60.13
61.33
62.56
63.81
NBP (€/mmbtu) (1)
2.75
4.25
4.75
5.25
5.75
6.00
6.25
6.50
6.75
7.00
AECO Spot Gas ($/mmbtu) (1)
2.10
2.35
2.40
2.45
2.55
2.65
2.70
2.76
2.81
2.87
Exchange rate (CAD/USD)
0.74
0.74
0.75
0.75
0.75
0.75
0.75
0.75
0.75
0.75
(1) The forecast benchmark commodity prices listed are adjusted for quality differentials, heat content, transportation and marketing costs and other factors specific to the Company’s operations.
(2) In 2030 and beyond, commodity price forecasts are inflated at a rate of 2.0 % per annum. In 2030 and beyond there is no escalation of exchange rates.
The following are the results of impairment tests completed and sensitivity impacts which would increase impairment charges taken:
Operating Segment
CGU
Impairment
1% increase in discount rate
5% decrease in pricing
Australia
Australia
33,475
3,435
15,470
Germany
Germany Gas
10,177
1,370
2,818
Ireland
Ireland
26,061
9,198
19,208
Total
69,713
14,003
37,496
Q1 2020 impairment
In the first quarter of 2020, indicators of impairment were present due to global commodity price forecasts deteriorating from decreases in demand and an increase of supply around the world. As a result of the indicators of impairment, the Company performed impairment tests across all CGUs. The recoverable amounts were determined using fair value less costs to sell, which considered future after-tax cash flows from proved plus probable reserves and an after-tax discount rate of 11.5%. Based on the results of the impairment tests completed, the Company recognized non-cash impairment charges of $1.2 billion (net of $0.4 billion income tax recovery).
The following benchmark price forecasts were used to calculate the recoverable amounts:
2029 (2)
Brent Crude ($US/bbl) (1)
34.00
45.50
52.50
57.50
62.50
62.95
64.13
65.33
66.56
67.81
WTI Crude ($US/bbl) (1)
30.00
41.00
47.50
52.50
57.50
58.95
60.13
61.33
62.56
63.81
NBP (€/mmbtu) (1)
3.33
4.25
5.00
5.50
6.00
6.25
6.50
6.75
7.00
7.25
AECO Spot Gas ($/mmbtu) (1)
1.95
2.25
2.35
2.45
2.55
2.65
2.70
2.76
2.81
2.87
Exchange rate (CAD/USD)
0.72
0.73
0.74
0.74
0.75
0.75
0.75
0.75
0.75
0.75
(1) The forecast benchmark commodity prices listed are adjusted for quality differentials, heat content, transportation and marketing costs and other factors specific to the Company’s operations.
(2) In 2030 and beyond, commodity price forecasts are inflated at a rate of 2.0 % per annum. In 2030 and beyond there is no escalation of exchange rates.
The following are the results of impairment tests completed and sensitivity impacts which would increase impairment charges taken:
Operating Segment
CGU
Impairment
1% increase in discount rate
5% decrease in pricing
Australia
Australia
55,583
3,227
13,582
Canada
Saskatchewan
815,909
70,737
141,015
Canada
Drayton Valley Oil
364,879
13,204
23,582
France
Neocomian
22,758
8,576
13,609
Germany
Germany Gas
39,738
3,545
7,084
Ireland
Ireland
119,634
10,333
20,793
United States
United States
146,353
28,051
52,613
Total
1,564,854
137,673
272,278
Q4 2019 impairment
In the fourth quarter of 2019, an indicator of impairment was present in the Ireland CGU due to declining natural gas price forecasts. As a result of the indicator of impairment, the Company performed an impairment test on its Ireland CGU whereby the recoverable amount was compared against its carrying amount. The recoverable amount was determined using fair value less costs to sell, which considered future after-tax cash flows from proved plus probable reserves and an after-tax discount rate of 9.0%. Based on the results of the impairment test completed, the Company recognized a non-cash impairment charge of $34.6 million (net of $11.5 million income tax recovery).
The following benchmark price forecast was used to calculate the recoverable amount:
2020
2021
2022
2023
2024
2025
2026
2027
2028
2029 (2)
NBP (€/mmbtu) (1)
5.58
5.51
5.54
5.65
5.77
5.88
6.00
6.12
6.24
6.37
(1) The forecast benchmark commodity prices listed are adjusted for quality differentials, heat content, transportation and marketing costs and other factors specific to the Company’s operations.
(2) In 2030 and beyond, commodity price forecasts are inflated at a rate of 2.0% per annum.
The following is the result of the impairment test completed and sensitivity impacts of a 1% increase in after-tax discount rate and a 5% decrease in pricing on the impairment test completed:
CGU
Operating Segment
Impairment
1% increase in discount rate
5% decrease in pricing
Ireland
Ireland
46,055
14,749
28,598
Changes in any of the key judgments, such as a revision in reserves, changes in forecast commodity prices, foreign exchange rates, capital or operating costs would impact the estimated recoverable amount.
Q4 2020 CGU Realignment
Previously, Vermilion’s assets in Alberta were managed and organized based primarily on geological characteristics and were grouped into the Drayton Valley Gas and Drayton Valley Oil CGUs. In the fourth quarter of 2020, the Company finalized an evaluation of the management and organization of Vermilion’s assets in Alberta resulting in a re-organization based primarily on geographical characteristics. This process resulted in the combination of its Drayton Valley Gas and Drayton Valley Oil CGU’s into a combined Alberta CG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36:04Z</dcterms:created>
  <dcterms:modified xmlns:dcterms="http://purl.org/dc/terms/" xmlns:xsi="http://www.w3.org/2001/XMLSchema-instance" xsi:type="dcterms:W3CDTF">2021-03-08T16:36:04Z</dcterms:modified>
</cp:coreProperties>
</file>